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 of Retail Energy Ho"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fek Oil and Gas Exploration Ac" sheetId="14" state="visible" r:id="rId14"/>
    <sheet xmlns:r="http://schemas.openxmlformats.org/officeDocument/2006/relationships" name="Investment in American Shale Oi"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Revolving Credit and Loan Facil"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Variable Interest Entity" sheetId="22" state="visible" r:id="rId22"/>
    <sheet xmlns:r="http://schemas.openxmlformats.org/officeDocument/2006/relationships" name="Accumulated Other Comprehensive"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Selected Quarterly Financial Da"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Acquisition of Retail Energy 31"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Investment in American Shale 34" sheetId="34" state="visible" r:id="rId34"/>
    <sheet xmlns:r="http://schemas.openxmlformats.org/officeDocument/2006/relationships" name="Property and Equipment (Tables)" sheetId="35" state="visible" r:id="rId35"/>
    <sheet xmlns:r="http://schemas.openxmlformats.org/officeDocument/2006/relationships" name="Goodwill and Other Intangible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Variable Interest Entity (Table" sheetId="39" state="visible" r:id="rId39"/>
    <sheet xmlns:r="http://schemas.openxmlformats.org/officeDocument/2006/relationships" name="Accumulated Other Comprehensi40"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Business Segment and Geograph43" sheetId="43" state="visible" r:id="rId43"/>
    <sheet xmlns:r="http://schemas.openxmlformats.org/officeDocument/2006/relationships" name="Selected Quarterly Financial 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Acquisition of Retail Energy 49" sheetId="49" state="visible" r:id="rId49"/>
    <sheet xmlns:r="http://schemas.openxmlformats.org/officeDocument/2006/relationships" name="Acquisition of Retail Energy 50" sheetId="50" state="visible" r:id="rId50"/>
    <sheet xmlns:r="http://schemas.openxmlformats.org/officeDocument/2006/relationships" name="Acquisition of Retail Energy 51"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Derivative Instruments (Details" sheetId="55" state="visible" r:id="rId55"/>
    <sheet xmlns:r="http://schemas.openxmlformats.org/officeDocument/2006/relationships" name="Derivative Instruments (Detai56" sheetId="56" state="visible" r:id="rId56"/>
    <sheet xmlns:r="http://schemas.openxmlformats.org/officeDocument/2006/relationships" name="Derivative Instruments (Detai57" sheetId="57" state="visible" r:id="rId57"/>
    <sheet xmlns:r="http://schemas.openxmlformats.org/officeDocument/2006/relationships" name="Afek Oil and Gas Exploration 58" sheetId="58" state="visible" r:id="rId58"/>
    <sheet xmlns:r="http://schemas.openxmlformats.org/officeDocument/2006/relationships" name="Investment in American Shale 59" sheetId="59" state="visible" r:id="rId59"/>
    <sheet xmlns:r="http://schemas.openxmlformats.org/officeDocument/2006/relationships" name="Investment in American Shale 60" sheetId="60" state="visible" r:id="rId60"/>
    <sheet xmlns:r="http://schemas.openxmlformats.org/officeDocument/2006/relationships" name="Investment in American Shale 61" sheetId="61" state="visible" r:id="rId61"/>
    <sheet xmlns:r="http://schemas.openxmlformats.org/officeDocument/2006/relationships" name="Investment in American Shale 62" sheetId="62" state="visible" r:id="rId62"/>
    <sheet xmlns:r="http://schemas.openxmlformats.org/officeDocument/2006/relationships" name="Investment in American Shale 63" sheetId="63" state="visible" r:id="rId63"/>
    <sheet xmlns:r="http://schemas.openxmlformats.org/officeDocument/2006/relationships" name="Investment in American Shale 64" sheetId="64" state="visible" r:id="rId64"/>
    <sheet xmlns:r="http://schemas.openxmlformats.org/officeDocument/2006/relationships" name="Property and Equipment (Details" sheetId="65" state="visible" r:id="rId65"/>
    <sheet xmlns:r="http://schemas.openxmlformats.org/officeDocument/2006/relationships" name="Property and Equipment (Detai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Revolving Credit and Loan Fac70"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Textual)" sheetId="77" state="visible" r:id="rId77"/>
    <sheet xmlns:r="http://schemas.openxmlformats.org/officeDocument/2006/relationships" name="Equity (Details)" sheetId="78" state="visible" r:id="rId78"/>
    <sheet xmlns:r="http://schemas.openxmlformats.org/officeDocument/2006/relationships" name="Stock-Based Compensation (Detai" sheetId="79" state="visible" r:id="rId79"/>
    <sheet xmlns:r="http://schemas.openxmlformats.org/officeDocument/2006/relationships" name="Stock-Based Compensation (Det80" sheetId="80" state="visible" r:id="rId80"/>
    <sheet xmlns:r="http://schemas.openxmlformats.org/officeDocument/2006/relationships" name="Stock-Based Compensation (Det81" sheetId="81" state="visible" r:id="rId81"/>
    <sheet xmlns:r="http://schemas.openxmlformats.org/officeDocument/2006/relationships" name="Stock-Based Compensation (Det82" sheetId="82" state="visible" r:id="rId82"/>
    <sheet xmlns:r="http://schemas.openxmlformats.org/officeDocument/2006/relationships" name="Variable Interest Entity (Detai" sheetId="83" state="visible" r:id="rId83"/>
    <sheet xmlns:r="http://schemas.openxmlformats.org/officeDocument/2006/relationships" name="Variable Interest Entity (Det84" sheetId="84" state="visible" r:id="rId84"/>
    <sheet xmlns:r="http://schemas.openxmlformats.org/officeDocument/2006/relationships" name="Variable Interest Entity (Det85" sheetId="85" state="visible" r:id="rId85"/>
    <sheet xmlns:r="http://schemas.openxmlformats.org/officeDocument/2006/relationships" name="Accumulated Other Comprehensi86" sheetId="86" state="visible" r:id="rId86"/>
    <sheet xmlns:r="http://schemas.openxmlformats.org/officeDocument/2006/relationships" name="Legal and Regulatory Proceedi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Related Party Transactions (Det" sheetId="90" state="visible" r:id="rId90"/>
    <sheet xmlns:r="http://schemas.openxmlformats.org/officeDocument/2006/relationships" name="Related Party Transactions (D91" sheetId="91" state="visible" r:id="rId91"/>
    <sheet xmlns:r="http://schemas.openxmlformats.org/officeDocument/2006/relationships" name="Business Segment and Geograph92" sheetId="92" state="visible" r:id="rId92"/>
    <sheet xmlns:r="http://schemas.openxmlformats.org/officeDocument/2006/relationships" name="Business Segment and Geograph93" sheetId="93" state="visible" r:id="rId93"/>
    <sheet xmlns:r="http://schemas.openxmlformats.org/officeDocument/2006/relationships" name="Business Segment and Geograph94" sheetId="94" state="visible" r:id="rId94"/>
    <sheet xmlns:r="http://schemas.openxmlformats.org/officeDocument/2006/relationships" name="Business Segment and Geograph95" sheetId="95" state="visible" r:id="rId95"/>
    <sheet xmlns:r="http://schemas.openxmlformats.org/officeDocument/2006/relationships" name="Selected Quarterly Financial 96"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1027">
  <si>
    <t>Document and Entity Information - USD ($) $ in Millions</t>
  </si>
  <si>
    <t>12 Months Ended</t>
  </si>
  <si>
    <t>Dec. 31, 2016</t>
  </si>
  <si>
    <t>Mar. 10, 2017</t>
  </si>
  <si>
    <t>Jun. 30, 2016</t>
  </si>
  <si>
    <t>Entity Registrant Name</t>
  </si>
  <si>
    <t>Genie Energy Ltd.</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5</t>
  </si>
  <si>
    <t>CURRENT ASSETS:</t>
  </si>
  <si>
    <t>Cash and cash equivalents</t>
  </si>
  <si>
    <t>Restricted cash-short-term</t>
  </si>
  <si>
    <t>Certificates of deposit</t>
  </si>
  <si>
    <t xml:space="preserve"> </t>
  </si>
  <si>
    <t>Trade accounts receivable, net of allowance for doubtful accounts of $171 and $182 at December 31, 2016 and 2015, respectively</t>
  </si>
  <si>
    <t>Inventory</t>
  </si>
  <si>
    <t>Prepaid expenses</t>
  </si>
  <si>
    <t>Other current assets</t>
  </si>
  <si>
    <t>TOTAL CURRENT ASSETS</t>
  </si>
  <si>
    <t>Property and equipment, net</t>
  </si>
  <si>
    <t>Capitalized exploration costs-unproved oil and gas property</t>
  </si>
  <si>
    <t>Goodwill</t>
  </si>
  <si>
    <t>Other intangibles, net</t>
  </si>
  <si>
    <t>Restricted cash-long-term</t>
  </si>
  <si>
    <t>Deferred income tax assets, net</t>
  </si>
  <si>
    <t>Other assets</t>
  </si>
  <si>
    <t>TOTAL ASSETS</t>
  </si>
  <si>
    <t>CURRENT LIABILITIES:</t>
  </si>
  <si>
    <t>Revolving line of credit</t>
  </si>
  <si>
    <t>Trade accounts payable</t>
  </si>
  <si>
    <t>Accrued expenses</t>
  </si>
  <si>
    <t>Advances from customers</t>
  </si>
  <si>
    <t>Income taxes payable</t>
  </si>
  <si>
    <t>Due to IDT Corporation</t>
  </si>
  <si>
    <t>Energy hedging contracts</t>
  </si>
  <si>
    <t>Other current liabilities</t>
  </si>
  <si>
    <t>TOTAL CURRENT LIABILITIES</t>
  </si>
  <si>
    <t>Revolving credit loan payable</t>
  </si>
  <si>
    <t>Other liabilities</t>
  </si>
  <si>
    <t>TOTAL LIABILITIES</t>
  </si>
  <si>
    <t>Commitments and contingencies</t>
  </si>
  <si>
    <t>Genie Energy Ltd. stockholders' equity:</t>
  </si>
  <si>
    <t>Preferred stock, $.01 par value; authorized shares-10,000:Series 2012-A, designated shares-8,750; at liquidation preference, consisting of 2,322 shares issued and outstanding at December 31, 2016 and 2015</t>
  </si>
  <si>
    <t>Additional paid-in capital</t>
  </si>
  <si>
    <t>Treasury stock, at cost, consisting of 201 and 198 shares of Class B common at December 31, 2016 and 2015,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4</t>
  </si>
  <si>
    <t>REVENUES:</t>
  </si>
  <si>
    <t>Electricity</t>
  </si>
  <si>
    <t>Natural gas</t>
  </si>
  <si>
    <t>Other</t>
  </si>
  <si>
    <t>Total revenues</t>
  </si>
  <si>
    <t>Cost of revenues</t>
  </si>
  <si>
    <t>GROSS PROFIT</t>
  </si>
  <si>
    <t>OPERATING EXPENSES, (GAINS) AND LOSSES:</t>
  </si>
  <si>
    <t>Selling, general and administrative</t>
  </si>
  <si>
    <t>[1]</t>
  </si>
  <si>
    <t>Research and development</t>
  </si>
  <si>
    <t>Exploration</t>
  </si>
  <si>
    <t>Write-off of capitalized exploration costs</t>
  </si>
  <si>
    <t>Goodwill impairment</t>
  </si>
  <si>
    <t>Adjustment to estimated contingent payments</t>
  </si>
  <si>
    <t>Other operating loss, net</t>
  </si>
  <si>
    <t>Gain on consolidation of AMSO, LLC</t>
  </si>
  <si>
    <t>Equity in the net loss of AMSO, LLC</t>
  </si>
  <si>
    <t>Loss from operations</t>
  </si>
  <si>
    <t>Interest income</t>
  </si>
  <si>
    <t>Other income (expense), net</t>
  </si>
  <si>
    <t>Loss before income taxes</t>
  </si>
  <si>
    <t>Provision for income taxes</t>
  </si>
  <si>
    <t>NET LOSS</t>
  </si>
  <si>
    <t>Net loss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Stock-based compensation included in selling, general and administrative expenses</t>
  </si>
  <si>
    <t>Consolidated Statements of Operations (Parenthetical) - USD ($) $ in Thousands</t>
  </si>
  <si>
    <t>Statements of Operations [Abstract]</t>
  </si>
  <si>
    <t>Consolidated Statements of Comprehensive Loss - USD ($) $ in Thousands</t>
  </si>
  <si>
    <t>Statements of Comprehensive (Loss) Income [Abstract]</t>
  </si>
  <si>
    <t>Other comprehensive income (loss):</t>
  </si>
  <si>
    <t>Foreign currency translation adjustments</t>
  </si>
  <si>
    <t>COMPREHENSIVE LOSS</t>
  </si>
  <si>
    <t>Comprehensive loss attributable to noncontrolling interests</t>
  </si>
  <si>
    <t>COMPREHENSIVE LOSS ATTRIBUTABLE TO GENIE ENERGY LTD.</t>
  </si>
  <si>
    <t>Consolidated Statements of Equity - USD ($) shares in Thousands, $ in Thousands</t>
  </si>
  <si>
    <t>Total</t>
  </si>
  <si>
    <t>Preferred Stock</t>
  </si>
  <si>
    <t>Additional Paid-In Capital</t>
  </si>
  <si>
    <t>Treasury Stock</t>
  </si>
  <si>
    <t>Accumulated Other Comprehensive Income (Loss)</t>
  </si>
  <si>
    <t>Retained Earnings (Accumulated Deficit)</t>
  </si>
  <si>
    <t>Noncontrolling Interests</t>
  </si>
  <si>
    <t>Beginning Balance at Dec. 31, 2013</t>
  </si>
  <si>
    <t>Beginning Balance, Shares at Dec. 31, 2013</t>
  </si>
  <si>
    <t>Dividends on common stock</t>
  </si>
  <si>
    <t>Restricted Class B common stock purchased from employees</t>
  </si>
  <si>
    <t>Stock-based compensation</t>
  </si>
  <si>
    <t>Restricted stock issued to employees and directors</t>
  </si>
  <si>
    <t>Restricted stock issued to employees and directors, Shares</t>
  </si>
  <si>
    <t>Exercise of stock options</t>
  </si>
  <si>
    <t>Exercise of stock options, Shares</t>
  </si>
  <si>
    <t>Repurchases of Class B common stock through repurchase program</t>
  </si>
  <si>
    <t>Sales of Class B common stock to Howard S. Jonas</t>
  </si>
  <si>
    <t>Sales of Class B common stock to Howard S. Jonas, Shares</t>
  </si>
  <si>
    <t>Exchange of Class B common stock for Preferred stock</t>
  </si>
  <si>
    <t>Exchange of Class B common stock for Preferred stock, Shares</t>
  </si>
  <si>
    <t>Other comprehensive income (loss)</t>
  </si>
  <si>
    <t>Net (loss) income for the year ended</t>
  </si>
  <si>
    <t>Ending Balance at Dec. 31, 2014</t>
  </si>
  <si>
    <t>Ending Balance, Shares at Dec. 31, 2014</t>
  </si>
  <si>
    <t>Exercise of GOGAS stock option</t>
  </si>
  <si>
    <t>Collection of receivables for issuance of equity</t>
  </si>
  <si>
    <t>Payment for option to purchase noncontrolling interests</t>
  </si>
  <si>
    <t>Subsidiary equity grant reclassified to liability</t>
  </si>
  <si>
    <t>Ending Balance at Dec. 31, 2015</t>
  </si>
  <si>
    <t>Ending Balance, Shares at Dec. 31, 2015</t>
  </si>
  <si>
    <t>Sale of equity of subsidiaries</t>
  </si>
  <si>
    <t>Ending Balance at Dec. 31, 2016</t>
  </si>
  <si>
    <t>Ending Balance, Shares at Dec. 31, 2016</t>
  </si>
  <si>
    <t>Consolidated Statements of Equity(Parenthetical) - $ / shares</t>
  </si>
  <si>
    <t>Statement of Stockholders' Equity [Abstract]</t>
  </si>
  <si>
    <t>Common Stock, Dividends, Per Share, Declared</t>
  </si>
  <si>
    <t>Consolidated Statements of Cash Flows - USD ($) $ in Thousands</t>
  </si>
  <si>
    <t>OPERATING ACTIVITIES</t>
  </si>
  <si>
    <t>Net loss</t>
  </si>
  <si>
    <t>Adjustments to reconcile net loss to net cash provided by (used in) operating activities:</t>
  </si>
  <si>
    <t>Depreciation and amortization</t>
  </si>
  <si>
    <t>Gain on adjustment to estimated contingent payments</t>
  </si>
  <si>
    <t>Deferred income taxes</t>
  </si>
  <si>
    <t>Provision for doubtful accounts receivable</t>
  </si>
  <si>
    <t>Loss on disposal of property</t>
  </si>
  <si>
    <t>Gain from repayment of revolving credit loan payable</t>
  </si>
  <si>
    <t>Change in assets and liabilities, net of effect of acquisition:</t>
  </si>
  <si>
    <t>Restricted cash</t>
  </si>
  <si>
    <t>Trade accounts receivable</t>
  </si>
  <si>
    <t>Other current assets and other assets</t>
  </si>
  <si>
    <t>Trade accounts payable, accrued expenses and other current liabilities</t>
  </si>
  <si>
    <t>Net cash provided by (used in) operating activities</t>
  </si>
  <si>
    <t>INVESTING ACTIVITIES</t>
  </si>
  <si>
    <t>Capital expenditures</t>
  </si>
  <si>
    <t>Investments in capitalized exploration costs - unproved oil and gas property</t>
  </si>
  <si>
    <t>Proceeds from disposal of property</t>
  </si>
  <si>
    <t>Cash acquired from consolidation of AMSO, LLC</t>
  </si>
  <si>
    <t>Capital contribution to AMSO, LLC received from Total</t>
  </si>
  <si>
    <t>Capital contributions to AMSO, LLC</t>
  </si>
  <si>
    <t>Payment for acquisition, net of cash acquired</t>
  </si>
  <si>
    <t>Repayment of notes receivable</t>
  </si>
  <si>
    <t>Issuance of notes receivable</t>
  </si>
  <si>
    <t>Purchases of certificates of deposit</t>
  </si>
  <si>
    <t>Proceeds from maturities of certificates of deposit</t>
  </si>
  <si>
    <t>Net cash used in investing activities</t>
  </si>
  <si>
    <t>FINANCING ACTIVITIES</t>
  </si>
  <si>
    <t>Dividends paid</t>
  </si>
  <si>
    <t>Payment for acquisitions</t>
  </si>
  <si>
    <t>Proceeds from revolving line of credit and loan payable</t>
  </si>
  <si>
    <t>Repayment of revolving line of credit and loan payable</t>
  </si>
  <si>
    <t>Proceeds from sales of Class B common stock to Howard S. Jonas</t>
  </si>
  <si>
    <t>Proceeds from exercise of stock options</t>
  </si>
  <si>
    <t>Proceeds from sales of equity of subsidiaries</t>
  </si>
  <si>
    <t>Repurchases of Class B common stock</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yments made for interest</t>
  </si>
  <si>
    <t>Cash payments made for income taxes</t>
  </si>
  <si>
    <t>SUPPLEMENTAL SCHEDULE OF NON-CASH FINANCING AND INVESTING ACTIVITIES</t>
  </si>
  <si>
    <t>Liability incurred for acquisition</t>
  </si>
  <si>
    <t>Receivables for issuance of equity of subsidiaries</t>
  </si>
  <si>
    <t>Description of Business and Summary of Significant Accounting Policies</t>
  </si>
  <si>
    <t>Description of Business and Summary of Significant Accounting Policies [Abstract]</t>
  </si>
  <si>
    <t>Note 1—Description of Business and Summary of Significant Accounting Policies Description of Business Genie Energy Ltd. (“Genie”), a Delaware corporation, was incorporated in January 2011. Genie owns 99.3% of its subsidiary, Genie Energy International Corporation (“GEIC”), which owns 100% of Genie Retail Energy (“GRE”) and 92% of Genie Oil and Gas, Inc. (“GOGAS”). The “Company” in these financial statements refers to Genie, Genie Retail Energy and Genie Oil and Gas, and their respective subsidiaries, on a consolidated basis. Genie’s principal businesses consist of the following: ● Genie Retail Energy operates retail energy providers (“REPs”), including IDT Energy, Inc. (“IDT Energy”), Residents Energy, Inc. (“Residents Energy”) and Town Square Energy (see Note 2), and energy brokerage and marketing services. Its REP businesses resell electricity and natural gas to residential and small business customers primarily in the Eastern United States; and ● Genie Oil and Gas, which is an oil and gas exploration company that consists of an 85.1% interest in Afek Oil and Gas, Ltd. (“Afek”), which operates an exploration project in the Golan Heights in Northern Israel, and certain inactive projects. GRE has
outstanding deferred stock units granted to officers and employees that represent an interest of 2.5% of the equity of GRE.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Reclassifications In the consolidated statements of operations, $2.4 million and $2.6 million previously included in “Financing fees” in the years ended December 31, 2015 and 2014, respectively, have been reclassified to “Cost of revenues” to conform to the current year’s presentation. In the consolidated balance sheet, $150,000 previously included in “Other assets” at December 31, 2015 has been reclassified to “Other intangibles, net” to conform to the current year’s presentation. Error Corrections In Note 10 “Income Taxes” in the Notes to Consolidated Financial Statements, the following changes were made to correct errors in prior periods: ● At December 31, 2015, the Company’s deferred income tax asset for stock options and restricted stock was decreased by $6.6 million, and the valuation allowance for deferred income taxes was reduced accordingly. ● In the reconciliation of the differences between income taxes expected at the U.S. federal statutory income tax rate and income taxes provided, the valuation allowance amount was increased by $7.7 million and $1.5 million in the years ended December 31, 2015 and 2014, respectively, and the foreign tax rate differential was reduced accordingly. Accounting for Investments Investments in businesses that the Company does not control, but in which the Company has the ability to exercise significant influence over operating and financial matters, are accounted for using the equity method. Through April 30, 2016, the Company accounted for its ownership interest in AMSO, LLC using the equity method (see Note 6). The Company periodically evaluated this equity method investment for impairment due to declines considered to be other than temporary. If the Company determined that a decline in fair value was other than temporary, then a charge to earnings would have been recorded, and a new basis in the investment would have been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dvances from customers” in the accompanying consolidated balance sheets. GOGAS does not yet generate revenues.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is required to adopt this standard on January 1, 2018. Entities have the option of using either a full retrospective or modified retrospective approach for the adoption of the standard. The Company is evaluating the impact that the standard will have on its consolidated financial statements, and has not yet selected an adoption date or a transition method. The Company cannot reasonably estimate the impact that the adoption of the standard will have on its consolidated financial statements. Cost of Revenues Cost of revenues for GRE consists primarily of the cost of natural gas and electricity sold, and also includes financing fees, scheduling costs, Independent System Operator (“ISO”) fees, pipeline costs and utility service charges. In addition, the changes in the fair value of GRE’s futures contracts, swaps and put and call options are recorded in cost of revenues. GOGAS does not yet incur cost of revenues. Research and Development Costs Research and development costs are charged to expense as incurred. 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 Cash and Cash Equivalents The Company considers all highly liquid investments with an original maturity of three months or less when purchased to be cash equivalents. Inventory Inventory consists of natural gas, which is stored at various third parties’ underground storage facilities, of $0.6 million and $1.6 million at December 31, 2016 and 2015, respectively. Inventory also includes renewable energy credits of $5.4 million and $9.8 million at December 31, 2016 and 2015, respectively. Natural gas inventory is valued at weighted average cost, which is based on the purchase price of the natural gas and the cost to transport, plus or minus injections or withdrawals. In July 2015, the FASB issued an Accounting Standards Update (“ASU”) that simplifies the subsequent measurement of inventory. The amendments in this ASU do not apply to inventory that is measured using last-in, first-out or the retail inventory method. The ASU changes the measurement of inventory to the lower of cost and net realizable value. Net realizable value is the estimated selling price in the ordinary course of business, less reasonably predictable costs of completion, disposal and transportation. The Company adopted the amendments in this ASU on January 1, 2017. The adoption of this ASU did not have a significant impact on the Company’s consolidated financial state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 Long-Lived Assets 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2, 3 or 5 years; computers and computer hardware—5 years, laboratory and drilling equipment—7 years, and office equipment and other —5 or 7 years. Leasehold improvements included in office equipment and other are recorded at cost and are depreciated on a straight-line basis over the term of their lease or their estimated useful lives, whichever is shorter. The fair value of trademark, non-compete agreement and customer relationships acquired in a business combination accounted for under the purchase method are amortized over their estimated useful lives as follows: trademark is amortized on a straight-line basis over the 20-year period of expected cash flows; non-compete agreement is amortized on a straight-line basis over its 2 year term; and customer relationships are amortized ratably over the 2 year period of expected cash flows.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plan to adopt this standard for the goodwill impairment test to be performed in 2017. 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Repairs and Maintenance The Company charges the cost of repairs and maintenance, including the cost of replacing minor items not constituting substantial betterment, to selling, general and administrative expense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income (expense), net” in the accompanying consolidated statements of operations. Advertising Expense Cost of advertising for customer acquisitions are charged to selling, general and administrative expense in the period in which it is incurred. Most of the advertisements are in print, over the radio, or direct mail. In the years ended December 31, 2016, 2015 and 2014, advertising expense included in selling, general and administrative expense was $1.4 million, $0.9 million and $0.3 million, respectively.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earnings per share computations because their inclusion would have been anti-dilutive: Year ended December 31, (in thousands) 2016 2015 2014 Stock options 414 414 438 Non-vested restricted Class B common stock 1,226 1,852 2,473 Shares excluded from the calculation of diluted earnings per share 1,640 2,266 2,911 The diluted loss per share equals basic loss per share in the years ended December 31, 2016, 2015 and 2014 because the Company had a net loss and the impact of the assumed exercise of stock options and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see Note 11).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Afek, Israel Energy Initiatives, Ltd. (“IEI”), Genie Mongolia, Inc. (“Genie Mongolia”)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 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vesting period. Stock-based compensation is included in selling, general and administrative expense. In March 2016, the FASB issued an ASU to improve the accounting for employee share-based payments. The new standard simplifies several aspects of the accounting for share-based payment transactions, including the income tax consequences and classification on the statement of cash flows. The Company adopted the new standard on January 1, 2017. The adoption of the new standard did not have a significant impact on the Company’s consolidated financial statements.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GRE-owned REPs reduce their customer credit risk by participating in purchase of receivable programs for a majority of their receivables. In addition to providing billing and collection services, utility companies purchase those REPs’ receivables and assume all credit risk without recourse to those REPs. The GRE-owned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of consolidated revenues in the period (no other single utility company accounted for more than 10% of consolidated revenues in these periods): Year ended December 31, 2016 2015 2014 Con Edison 20 % 23 % 23 % ComEd 13 % na na National Grid USA na 12 % na West Penn Power na na 10 % na-less than 10% of consolidated revenue in the period The following table summarizes the percentage of consolidated gross trade accounts receivable by utility company that equal or exceed 10% of consolidated gross trade accounts receivable at December 31, 2016 and 2015 (no other single utility company accounted for 10% or greater of the Company’s consolidated gross trade accounts receivable at December 31, 2016 or 2015): December 31 2016 2015 Con Edison 15 % 22 % ComEd 10 % na na-less than 10% of consolidated gross trade accounts receivable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Additions charged (reversals credited) to expense Deductions Balance at Year ended December 31, 2016 Reserves deducted from accounts receivable: Allowance for doubtful accounts $ 182 $ 8 $ (19 ) $ 171 Year ended December 31, 2015 Reserves deducted from accounts receivable: Allowance for doubtful accounts $ 227 $ (29 ) $ (16 ) $ 182 Year ended December 31, 2014 Reserves deducted from accounts receivable: Allowance for doubtful accounts $ 930 $ 310 $ (1,013 ) $ 227 (1) Uncollectible accounts written off.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Accounting Standards Update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t>
  </si>
  <si>
    <t>Acquisition of Retail Energy Holdings, LLC</t>
  </si>
  <si>
    <t>Acquisition of Retail Energy Holdings, LLC [Abstract]</t>
  </si>
  <si>
    <t xml:space="preserve">Note 2—Acquisition of Retail Energy Holdings, LLC On November 2, 2016, GRE acquired Retail Energy Holdings, LLC (“REH”), a privately held owner of REPs, for $9.5 million plus $1.4 million for REH’s working capital, or an aggregate cash payment of $10.9 million. At December 31, 2016, an additional $0.3 million remains to be paid. The amount paid for REH’s working capital is subject to adjustment. REH operates as Town Square Energy in eight states. REH’s licenses and customer base expanded GRE’s geographic footprint to four new states – New Hampshire, Rhode Island, Massachusetts and Connecticut – and provided additional electricity customers in New Jersey, Maryland, Ohio and Pennsylvania. REH operates as a wholly owned subsidiary utilizing the Town Square Energy brand. REH’s operating results from the date of acquisition, which were not significant, are included in the Company’s consolidated financial statements. The impact of the acquisition’s purchase price allocations on the Company’s consolidated balance sheet and the acquisition date fair value of the total consideration transferred were as follows: (in thousands) Trade accounts receivable $ 3,614 Inventory 287 Prepaid expenses 81 Other current assets 26 Property and equipment 110 Trademark 2,100 Non-compete agreement 110 Customer relationships 2,100 Goodwill 5,065 Other assets 1,600 Revolving line of credit (1,919 ) Trade accounts payable (2,620 ) Accrued expenses (1,542 ) Net assets excluding cash acquired $ 9,012 Supplemental information: Cash paid $ 10,949 Cash acquired (2,249 ) Cash paid, net of cash acquired 8,700 Liability for additional purchase price 312 Total consideration, net of cash acquired $ 9,012 The goodwill resulting from the acquisition is primarily attributable to the existing workforce of the acquired entities and synergies expected from the combination of GRE and REH’s REP businesses. None of the goodwill is deductible for income tax purposes. The following table presents unaudited pro forma information of the Company as if the acquisition occurred on January 1, 2015: Year ended December 31, (in thousands) 2016 2015 Revenues $ 243,147 $ 243,165 Net loss $ (32,303 ) $ (11,256 ) </t>
  </si>
  <si>
    <t>Fair Value Measurements</t>
  </si>
  <si>
    <t>Fair Value Measurements [Abstract]</t>
  </si>
  <si>
    <t>Note 3—Fair Value Measurements The following table presents the balance of assets and liabilities measured at fair value on a recurring basis: (in thousands) Level 1 (1) Level 2 (2) Level 3 (3) Total December 31, 2016 Assets: Derivative contracts $ 256 $ 2,395 $ — $ 2,651 Liabilities: Derivative contracts $ 60 $ 1,667 $ — $ 1,727 December 31, 2015 Assets: Derivative contracts $ 373 $ 1,308 $ — $ 1,681 Liabilities: Derivative contracts $ 609 $ 1,583 $ — $ 2,192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years ended December 31, 2016, 2015 or 2014. Year ended December 31, (in thousands) 2016 2015 2014 Balance, beginning of period $ — $ — $ 62 Total losses included in earnings in “Cost of revenues” — — (62 ) Balance, end of period $ — $ — $ — The amount of total gains (losses) for the period included in earnings in “Cost of revenues” attributable to the change in unrealized gains or losses relating to assets held at the end of the period $ — $ — $ —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certificates of deposit, prepaid expenses, other current assets, revolving line of credit, advances from customers, due to IDT Corporation and other current liabilities. Other assets, revolving credit loan payable and other liabilities.</t>
  </si>
  <si>
    <t>Derivative Instruments</t>
  </si>
  <si>
    <t>Derivative Instruments [Abstract]</t>
  </si>
  <si>
    <t>Note 4—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16 and 2015, GRE’s swaps and options were traded on the New York Mercantile Exchange. The summarized volume of GRE’s outstanding contracts and options at December 31, 2016 was as follows (MWh – Megawatt hour and Dth – Decatherm): Commodity Settlement Dates Volume Electricity January 2017 141,200 MWh Electricity February 2017 608,000 MWh Electricity March 2017 250,240 MWh Electricity July 2017 70,400 MWh Electricity August 2017 80,960 MWh Electricity October 2017 158,400 MWh Electricity November 2017 151,200 MWh Electricity December 2017 240,000 MWh Electricity January 2018 45,760 MWh Electricity February 2018 41,600 MWh Electricity October 2018 73,600 MWh Electricity November 2018 67,200 MWh Electricity December 2018 64,000 MWh Natural gas February 2017 730,000 Dth Natural gas March
2017 1,000,000 Dth Natural gas April 2017 600,000 Dth Natural gas February 2018 69,720 Dth The fair value of outstanding derivative instruments recorded in the accompanying consolidated balance sheets were as follows: December 31 2016 2015 Asset Derivatives Balance Sheet Location Derivatives not designated or not qualifying as hedging instruments: Energy contracts and options Other current assets $ 2,651 $ 1,681 Liability Derivatives Derivatives not designated or not qualifying as hedging instruments: Energy contracts and options Energy hedging contracts $ 1,727 $ 2,192 The effects of derivative instruments on the consolidated statements of operations were as follows: Amount of Gain (Loss) Recognized on Derivatives Year ended December 31, (in thousands) 2016 2015 2014 Derivatives not designated or not qualifying as hedging instruments Location of Gain (Loss) Recognized on Derivatives Energy contracts and options Cost of revenues $ (538 ) $ (1,772 ) $ (1,674 )</t>
  </si>
  <si>
    <t>Afek Oil and Gas Exploration Activities</t>
  </si>
  <si>
    <t>Afek Oil and Gas Exploration Activities [Abstract]</t>
  </si>
  <si>
    <t>Note 5—Afek Oil and Gas Exploration Activities In April 2013, the Government of Israel finalized the award to Afek of an exclusive three-year petroleum exploration license covering 396.5 square kilometers in the southern portion of the Golan Heights in Northern Israel. The license has been extended to April 2018. Israel’s Northern District Planning and Building Committee granted Afek a one-year permit that commenced in February 2015, which has been subsequently extended to April 18, 2018, to conduct an up to ten-well oil and gas exploration program. This permit as extended is expected to cover the remainder of Afek’s ongoing exploration program in the area covered by its exploration license. In February 2015, Afek began drilling its first exploratory well. To date, Afek has completed drilling five wells in the Southern region of its license area. In light of the analysis received in the third quarter of 2016 and the information and market conditions at the time, Afek determined that it did not have a clear path to demonstrate probable or possible reserves in the Southern region of its license area over the next 12 to 18 months. Since there was substantial doubt regarding the economic viability of these wells, in the year ended December 31, 2016, Afek wrote off the $41.0 million of capitalized exploration costs incurred in the Southern region. Afek has turned its operational focus to the Northern region of its license area. Afek views the Northern and Southern regions separately when evaluating its unproved properties. Afek is preparing to drill its sixth exploratory well at one of the Northern sites in its license area. Afek expects to spud this well in March 2017 and complete the well during the second quarter of 2017. Afek assesses the economic and operational viability of its project on an ongoing basis. The assessment requires significant estimates and assumptions by management. Should Afek’s estimates or assumptions regarding the recoverability of future capitalized exploration costs, if any, prove to be incorrect, Afek may be required to record impairments of such costs in future periods and such impairments could be material.</t>
  </si>
  <si>
    <t>Investment in American Shale Oil, LLC</t>
  </si>
  <si>
    <t>Investment in American Shale Oil, LLC [Abstract]</t>
  </si>
  <si>
    <t>Note 6—Investment in American Shale Oil, LLC The Company through GOGAS has a 98.3% interest in American Shale Oil Corporation (“AMSO”), which operated American Shale Oil, L.L.C. (“AMSO, LLC”), its oil shale development project in Colorado. Through April 30, 2016, the Company accounted for its ownership interest in AMSO, LLC using the equity method since the Company had the ability to exercise significant influence over its operating and financial matters, although it did not control AMSO, LLC. AMSO, LLC was a variable interest entity, however, the Company determined that it was not the primary beneficiary, as the Company did not have the power to direct the activities of AMSO, LLC that most significantly impact AMSO, LLC’s economic performance. On February 23, 2016, TOTAL S.A. (“Total”) notified the Company of its decision not to continue to fund AMSO, LLC. On March 23, 2016, Total gave AMSO its notice of withdrawal from AMSO, LLC. The withdrawal was effective on April 30, 2016. As of April 1, 2016, AMSO and Total agreed that Total would pay AMSO, LLC $3.0 million as full payment of its share of all costs associated with the decommissioning, winding up and dissolution of AMSO, LLC. Total will not be refunded any amount if the decommissioning costs are less than $3.0 million. At December 31, 2016, the AMSO, LLC project was substantially decommissioned. Effective April 30, 2016, AMSO, LLC’s assets, liabilities, results of operations and cash flows are included in the Company’s consolidated financial statements. The following table summarizes the change in the balance of the Company’s investment in AMSO, LLC: Year ended December 31, (in thousands) 2016 2015 2014 Balance, beginning of period $ (399 ) $ (252 ) $ (252 ) Capital contributions 63 250 — Equity in net loss of AMSO, LLC (222 ) (397 ) — Elimination of the investment in AMSO, LLC 558 — — Balance, end of period $ — $ (399 ) $ (252 ) At December 31, 2015, the liability for equity loss in AMSO, LLC was included in “Accrued expenses” in the consolidated balance sheet. Summarized statements of operations of AMSO, LLC through the April 30, 2016 acquisition date are as follows: (in thousands) Period from January 1, 2016 to April 30, 2016 Year ended December 31, 2015 Year ended December 31, 2014 REVENUES $ — $ — $ — OPERATING EXPENSES: General and administrative 120 403 456 Research and development 3,512 4,782 7,755 TOTAL OPERATING EXPENSES 3,632 5,185 8,211 Loss from operations (3,632 ) (5,185 ) (8,211 ) Other income — — — NET LOSS $ (3,632 ) $ (5,185 ) $ (8,211 ) Summarized balance sheet of AMSO, LLC at April 30, 2016 (in thousands) is as follows: 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 The Company accounted for its acquisition on April 30, 2016 of Total’s ownership interest in AMSO, LLC as a business combination. The Company estimated the fair value of AMSO, LLC to be nil, as it had ceased operations and its shutdown was in progress. The Company recognized a gain from the acquisition of Total’s interest in AMSO, LLC because the Company acquired the net assets of AMSO, LLC while no consideration was transferred by the Company, due to the Company’s assumption of the risk associated with the shutdown obligations. The gain also included the Company’s gain on the remeasurement of AMSO’s investment in AMSO, LLC at its acquisition date fair value. The aggregate gain recognized was $1.3 million, which was included in “Gain on consolidation of AMSO, LLC” in the consolidated statements of operations. Revenue, income from operations and net income of AMSO, LLC since the acquisition date included in the Company’s consolidated statement of operations are as follows: (in thousands) Year ended December 31, 2016 Revenues $ — Income from operations $ 118 Net income $ 76 The following table presents unaudited pro forma information of the Company as if the acquisition occurred on January 1, 2015: Year ended December 31, (in thousands) 2016 2015 Revenues $ 212,112 $ 213,056 Net loss $ (35,602 ) $ (13,424 ) In April 2016, AMSO, LLC recorded a liability for the decommissioning of its project and the remediation of the leased area. The following table summarizes the change in the balance of the AMSO, LLC retirement obligations after the consolidation of AMSO, LLC: (in thousands) Liability at April 30, 2016 acquisition date $ 2,535 Adjustments (441 ) Payments (1,978 ) Balance, December 31, 2016 $ 116</t>
  </si>
  <si>
    <t>Property and Equipment</t>
  </si>
  <si>
    <t>Property and Equipment [Abstract]</t>
  </si>
  <si>
    <t>Note 7—Property and Equipment December 31 2016 2015 Computer software and development $ 1,836 $ 1,287 Computers and computer hardware 231 221 Laboratory and drilling equipment 543 528 Office equipment and other 424 349 3,034 2,385 Less: accumulated depreciation (1,417 ) (1,038 ) Property and equipment, net $ 1,617 $ 1,347 Depreciation expense of property and equipment was $0.4 million, $0.4 million and $0.1 million in in the years ended December 31, 2016, 2015 and 2014, respectively.</t>
  </si>
  <si>
    <t>Goodwill and Other Intangibles</t>
  </si>
  <si>
    <t>Goodwill and Other Intangibles [Abstract]</t>
  </si>
  <si>
    <t>Note 8—Goodwill and Other Intangibles All of the Company’s goodwill at December 31, 2016 and 2015 was attributable to the GRE segment. The table below reconciles the change in the carrying amount of goodwill for the period from December 31, 2013 to December 31, 2016: (in thousands) Balance at December 31, 2013 $ 7,349 Adjustment (124 ) Impairment (3,562 ) Balance at December 31, 2014 3,663 Change in carrying amount — Balance at December 31, 2015 3,663 Acquisition of Retail Energy Holdings, LLC (see Note 2) 5,065 Balance at December 31, 2016 $ 8,728 In December 2013, IDT Energy acquired 100% of the outstanding membership interests of Diversegy, LLC (“Diversegy”), a retail energy advisory and brokerage company that serves commercial and industrial customers, and Epiq Energy, LLC, which was subsequently renamed IDT Energy Network (“IDTEN”), a network marketing company that provides independent representatives with the opportunity to build sales organizations and to profit from both residential and commercial energy. In the year ended December 31, 2014, the annual goodwill impairment test resulted in the impairment of the goodwill of the Diversegy and IDTEN reporting unit primarily because of continuing losses since the acquisitions. The goodwill impairment of $3.6 million reduced the carrying amount of the goodwill of the Diversegy and IDTEN reporting unit to zero. The Company estimated the fair value of the reporting unit and compared the estimated fair value to the reporting unit’s carrying amount. The Company measured the fair value of the reporting unit by discounting its estimated future cash flows using an appropriate discount rate. Since the carrying value of the reporting unit including goodwill exceeded the estimated fair value, the Company performed the required additional steps and determined that the goodwill was fully impaired. The table below presents information on the Company’s other intangible assets: (in thousands) Weighted Gross Accumulated Net December 31, 2016 Trademark (see Note 2) 20 years $ 2,100 $ (13 ) $ 2,087 Non-compete agreement (see Note 2) 2 years 110 (11 ) 99 Customer relationships (see Note 2) 2 years 2,100 (159 ) 1,941 Licenses — 150 — 150 TOTAL 10.4 years $ 4,460 $ (183 ) $ 4,277 December 31, 2015 Licenses — $ 150 $ — $ 150 Amortization expense of intangible assets was $0.2 million, nil and nil in in the years ended December 31, 2016, 2015 and 2014, respectively. The Company estimates that amortization expense of intangible assets with finite lives will be $1.2 million, $1.0 million, $0.1 million, $0.1 million and $0.1 million in the years ending December 31, 2017, 2018, 2019, 2020 and 2021, respectively.</t>
  </si>
  <si>
    <t>Revolving Credit and Loan Facility</t>
  </si>
  <si>
    <t>Revolving Credit and Loan Facility [Abstract]</t>
  </si>
  <si>
    <t>Note 9—Revolving Credit and Loan Facility REH has a Credit Agreement with Vantage Commodities Financial Services II, LLC for a revolving line of credit for up to a maximum principal amount of $7.5 million. The principal outstanding incurs interest at one-month LIBOR plus 5.25% per annum, payable monthly. The outstanding principal and any accrued and unpaid interest is due on the maturity date of October 31, 2017. The collateral for the revolving line of credit consists of REH’s accounts receivable, bank account balances and other assets. REH pays an unused commitment fee each month equal to one-month LIBOR per annum on the difference between $7.5 million and the average daily outstanding principal balance of the note. At December 31, 2016, $0.7 million was outstanding under the line of credit. On December 17, 2015, GRE, IDT Energy and certain affiliates entered into a Credit Agreement with Maple Bank GmbH for a revolving loan facility. On December 17, 2015, GRE borrowed $2.0 million under the facility. In February 2016, the German banking regulator, Bafin, closed Maple Bank GmbH due to impending financial over-indebtedness related to tax-evasion investigations. In September 2016, GRE, and its affiliates entered into a settlement agreement with the court appointed liquidator of Maple Bank. Under this agreement, GRE paid $1.8 million as a full settlement of all of its obligations, and the revolving loan facility was terminated. Accordingly, GRE recorded in 2016 a gain from this settlement of $0.2 million, which was included in “Other income (expense), net” in the consolidated statements of operations. As of April 23, 2012, the Company and IDT Energy entered into a Loan Agreement with JPMorgan Chase Bank for a revolving line of credit for up to a maximum principal amount of $25.0 million.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of May 31, 2017.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December 31, 2016 and 2015, there were no amounts borrowed under the line of credit, and cash collateral of $10.0 million was included in “Restricted cash—short-term” in the consolidated balance sheet. In addition, at December 31, 2016 and 2015, letters of credit of $8.1 million and $7.7 million, respectively, were outstanding.</t>
  </si>
  <si>
    <t>Income Taxes</t>
  </si>
  <si>
    <t>Income Taxes [Abstract]</t>
  </si>
  <si>
    <t>Note 10—Income Taxes The following changes were made in this Note 10 to correct errors in prior periods:
● At December 31, 2015, the Company’s deferred income tax asset for stock options and restricted stock was decreased by $6.6 million, and the valuation allowance for deferred income taxes was reduced accordingly.
● In the reconciliation of the differences between income taxes expected at the U.S. federal statutory income tax rate and income taxes provided, the valuation allowance amount was increased by $7.7 million and $1.5 million in the years ended December 31, 2015 and 2014, respectively, and the foreign tax rate differential was reduced accordingly. The components of loss before income taxes are as follows:
Year ended December 31,
(in thousands) 2016 2015 2014
Domestic $ 18,629 $ 1,517 $ (14,900 )
Foreign (48,603 ) (9,628 ) (12,412 )
LOSS BEFORE INCOME TAXES $ (29,974 ) $ (8,111 ) $ (27,312 ) Significant components of the Company’s deferred income tax assets consist of the following:
December 31 2016 2015 (Revised)
Deferred income tax assets:
Bad debt reserve $ 70 $ 75
Accrued expenses 3,821 3,865
State taxes 221 91
Charitable contributions 470 402
Net operating loss 37,568 26,186
Stock options and restricted stock 1,456 1,131
Depreciation 11,153 1,661
Total deferred income tax assets 54,759 33,411
Valuation allowance (52,978 ) (31,769 )
DEFERRED INCOME TAX ASSETS, NET $ 1,781 $ 1,642 The provision for income taxes consists of the following:
Year ended December 31,
(in thousands) 2016 2015 2014
Current:
Federal $ — $ — $ —
State and local 2,349 704 730
Foreign 8 — (12 )
2,357 704 718
Deferred:
Federal 6 19 68
State and local (145 ) (198 ) (691 )
Foreign — — —
(139 ) (179 ) (623 )
PROVISION FOR INCOME TAXES $ 2,218 $ 525 $ 95 The differences between income taxes expected at the U.S. federal statutory income tax rate and income taxes provided are as follows:
Year ended December 31,
(in thousands) 2016 2015 (Revised) 2014 (Revised)
U.S. federal income tax at statutory rate $ (10,491 ) $ (2,840 ) $ (9,559 )
Valuation allowance 21,209 10,687 11,050
Foreign tax rate differential (9,901 ) (7,674 ) (1,464 )
Other (95 ) 20 115
State and local income tax, net of federal benefit 1,496 332 (47 )
PROVISION FOR INCOME TAXES $ 2,218 $ 525 $ 95 At December 31, 2016, the Company had U.S. federal and state net operating loss carry-forwards of approximately $31.6 million and $93.9 million, respectively. These carry-forward losses are available to offset future U.S. federal and state taxable income. The federal net operating loss carry-forwards will start to expire in 2032, with the year ended December 31, 2016’s loss expiring in 2037. The state net operating loss carry-forwards will start to expire in 2028, with the year ended December 31, 2016’s loss expiring in 2037. At December 31, 2016, the Company had foreign net operating loss carry-forwards of approximately $84.5 million, of which $76.1 million will not expire. The Company includes certain entities that are not included in the Company’s consolidated tax return. The entities have separate U.S. federal and state net operating loss carry-forwards of $1.2 million that begin to expire in 2035, with the year ended December 31, 2016’s loss expiring in 2037. The change in the valuation allowance for deferred income taxes was as follows:
(in thousands) Balance at Additions Deductions Balance at
Year ended December 31, 2016
Reserves for valuation allowances deducted from deferred income taxes, net $ 31,769 $ 21,209 $ — $ 52,978
Year ended December 31, 2015 (Revised)
Reserves for valuation allowances deducted from deferred income taxes, net $ 21,082 $ 10,687 $ — $ 31,769
Year ended December 31, 2014 (Revised)
Reserves for valuation allowances deducted from deferred income taxes, net $ 10,032 $ 11,050 $ — $ 21,082 The table below summarizes the change in the balance of unrecognized income tax benefits:
Year ended December 31,
(in thousands) 2016 2015 2014
Balance at beginning of period $ 636 $ 543 $ 542
Additions based on tax positions related to the current period 81 97 209
Additions for tax positions of prior periods 4 10 9
Lapses of statutes of limitations (89 ) (14 ) (217 )
Balance at end of period $ 632 $ 636 $ 543 All of the unrecognized income tax benefits at December 31, 2016 and 2015 would have affected the Company’s effective income tax rate if recognized. The Company does not expect the total amount of unrecognized income tax benefits to significantly increase or decrease within the next twelve months. In the years ended December 31, 2016, 2015 and 2014, the Company recorded interest on income taxes of $4,000, $10,000 and $9,000, respectively. At December 31, 2016 and 2015, there was no accrued interest included in current income taxes payable. The Company currently
remains subject to examinations of its tax returns as follows: U.S. federal tax returns for 2013 to 2016, state and local tax returns generally for 2012 to 2016 and foreign tax returns generally for 2012 to 2016.</t>
  </si>
  <si>
    <t>Equity</t>
  </si>
  <si>
    <t>Equity [Abstract]</t>
  </si>
  <si>
    <t>Note 11—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half percent (7.5%) of the quotient obtained by dividing (A) the amount by which the EBITDA for a fiscal year of the Company’s retail energy provider business exceeds $32 million by (B) 8,750,000 (the “Additional Dividend”), payable in cash. EBITDA consists of income (loss) from operations exclusive of depreciation and amortization and other operating gains (losses). During any period when the Company has failed to pay a dividend on the Preferred Stock and until all unpaid dividends have been paid in full, the Company is prohibited from paying dividends or distributions on the Company’s Class B or Class A common stock. The Preferred Stock is redeemable, in whole or in part, at the option of the Company following October 11, 2017 at 101% of the Liquidation Preference plus accrued and unpaid dividends, and 100% of the Liquidation Preference plus accrued and unpaid dividends following October 11, 2018.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16, the Company paid aggregate cash dividends of $0.24 per share on its Class A common stock and Class B common stock, equal to $5.9 million in total dividends paid. In the year ended December 31, 2015, the Company paid aggregate cash dividends of $0.12 per share on its Class A common stock and Class B common stock, equal to $3.0 million in total dividends paid. In the year ended December 31, 2014, the Company paid aggregate cash dividends of $0.06 per share on its Class A common stock and Class B common stock, equal to $1.5 million in total dividends paid. On March 7, 2017, the Company’s Board of Directors declared a quarterly dividend of $0.075 per share on the Company’s Class A common stock and Class B common stock for the fourth quarter of 2016 to stockholders of record as of the close of business on March 20, 2017. The dividend will be paid on or about March 24, 2017. In each of the years ended December 31, 2016 and 2015, the Company paid aggregate cash dividends of $0.6376 per share on its Preferred Stock, equal to $1.5 million in dividends paid. In the year ended December 31, 2014, the Company paid aggregate cash dividends of $0.6376 per share on its Preferred Stock, equal to $1.4 million in total Preferred Stock dividends paid. On February 15, 2017, the Company paid a quarterly Base Dividend of $0.1594 per share on its Preferred Stock for the fourth quarter of 2016 to stockholders of record as of the close of business on February 6, 2017. Stock Repurchases On March 11, 2013, the Board of Directors of the Company approved a stock repurchase program for the repurchase of up to an aggregate of 7.0 million shares of the Company’s Class B common stock. In the year ended December 31, 2014, the Company repurchased 103,331 shares of Class B common stock under this program for an aggregate purchase price of $0.8 million. There were no repurchases under the program in the years ended December 31, 2016 and 2015. At December 31, 2016, 6.9 million shares remained available for repurchase under the stock repurchase program. Exchange Offer and Issuance of Preferred Stock On May 22, 2014, the Company initiated an offer to exchange up to 5.0 million shares of its outstanding Class B common stock for the same number of shares of its Preferred Stock. The offer expired on June 23, 2014. On June 27, 2014, the Company issued 404,732 shares of its Preferred Stock in exchange for an equal number of shares of Class B common stock tendered in the exchange offer. Sale of Shares to Howard S. Jonas On July 30, 2014, the Company entered into a Second Amended and Restated Employment Agreement and a Restricted Stock Sale Agreement with Howard S. Jonas, the Company’s Chairman of the Board and Chief Executive Officer. Pursuant to these agreements, (a) options to purchase 3.0 million shares of the Company’s Class B common stock previously granted to Mr. Jonas, with an exercise price of $10.30 per share were cancelled, (b) the term of the existing employment agreement between the Company and Mr. Jonas was extended for an additional one year period, expiring on December 31, 2019, and (c) Mr. Jonas committed to purchase an aggregate of 3.6 million shares of the Company’s Class B common stock from the Company at a price of $6.82 per share (the closing price per share of the Class B common stock on the day that the arrangement was approved by the Company’s Board of Directors and Compensation Committee). Upon certain terminations of Mr. Jonas’ employment by the Company, 1.2 million of the Class B shares are subject to repurchase by the Company at $6.82 per share. This repurchase right lapses as to 0.6 million shares on December 31, 2017 and 2018. On July 30, 2014 and August 4, 2014, the Company sold an aggregate of 3.6 million shares of the Company’s Class B common stock to Mr. Jonas for an aggregate purchase price of $24.6 million. The Company accounted for the change in the equity arrangements with Mr. Jonas as a modification, with an incremental value of nil. Accordingly, the unrecognized compensation cost at July 30, 2014 of $17.0 million is being recognized on a straight-line basis over the modified vesting period. The estimated total value of the options on the date of the grant was $19.3 million. Sales of Equity of Subsidiaries Per the terms of his employment agreement, Dr. Harold Vinegar, Chief Scientist of the Company, has an option to purchase, at fair value, up to 10% of the GOGAS ventures in which he is a key contributor. In prior years, Dr. Vinegar purchased interests in IEI, Afek and Genie Mongolia. In December 2016, Dr. Vinegar purchased an additional 1% interest in Afek for $1.0 million in cash. In November 2010, GOGAS sold a 0.5% equity interest to Rupert Murdoch for $1.0 million paid with a promissory note. The note was secured by a pledge of the shares issued in exchange for the note. The note accrued interest at 1.58% per annum. The Company received an aggregate of $1.1 million for the payment of the principal and accrued interest on the maturity date of November 15, 2015. In connection with the sale by GOGAS in November 2010 of a 5.0% equity interest to an entity affiliated with Lord (Jacob) Rothschild for $10.0 million, the entity affiliated with Lord Rothschild has a one-time option through November 12, 2017 to exchange its GOGAS shares for shares of the Company with equal fair value as determined by the parties. The number of shares issuable in such an exchange is not currently determinable. Exercise of GOGAS Stock Option GOGAS issued a stock option in June 2011 to Michael Steinhardt, the Chairman of the Board of IEI, at an exercise price of $5.0 million. The expiration date was April 9, 2015. The expiration date was extended for one month, and on May 9, 2015, the option was exercised. Mr. Steinhardt and an affiliate received interests of approximately 1.5% in each of Afek, Genie Mongolia and IEI. In addition, Mr. Steinhardt and the affiliate received an approximately 1.7% interest in AMSO. The exercise price of $5.0 million was paid $2.5 million in cash and $2.5 million in promissory notes due in November 2015. The notes bear interest at 0.43% per annum, and are secured by 50% of the shares received in the exercise. In November 2015, the Company received cash of $0.8 million to repay one-third of the principal amount of the promissory notes, and released one-third of the shares securing the remaining notes. The remaining notes, an aggregate of $1.7 million, are expected to be repaid in 2017. At December 31, 2016 and 2015, the notes receivable were included in “Receivables for issuance of equity” in the consolidated balance sheet.</t>
  </si>
  <si>
    <t>Stock-Based Compensation</t>
  </si>
  <si>
    <t>Stock-Based Compensation [Abstract]</t>
  </si>
  <si>
    <t>Note 12—Stock-Based Compensation Stock-Based Compensation Plan The Company’s 2011 Stock Option and Incentive Plan is intended to provide incentives to executives, employees, directors and consultants of the Company. Incentives available under the 2011 Stock Option and Incentive Plan may include stock options, stock appreciation rights, limited rights, deferred stock units, and restricted stock. The plan is administered by the Compensation Committee of the Company’s Board of Directors. On May 5, 2015, the Company’s stockholders approved an amendment and restatement to the Company’s 2011 Stock Option and Incentive Plan that increased the number of shares of the Company’s Class B common stock available for the grant of awards thereunder by an additional 180,000 shares. At December 31, 2016, the Company had 1.3 million shares of Class B common stock reserved for award under its 2011 Stock Option and Incentive Plan and 0.1 million shares were available for future grants. Restricted Stock The fair value of restricted shares of the Company’s Class B common stock is determined based on the closing price of the Company’s Class B common stock on the grant date. Share awards generally vest on a graded basis over three years of service following the grant. A summary of the status of the Company’s grants of restricted shares of Class B common stock is presented below: Number of Weighted- Non-vested shares at December 31, 2015 52 $ 11.72 Granted 38 8.19 Vested (61 ) 8.50 Forfeited (3 ) 11.15 NON-VESTED SHARES AT DECEMBER 31, 2016 26 $ 10.08 At December 31, 2016, there was $5.7 million of total unrecognized compensation cost related to non-vested stock-based compensation arrangements, mostly related to the shares purchased by Howard S. Jonas (see Note 11). The total unrecognized compensation cost is expected to be recognized over a weighted-average period of 1.1 years. The total grant date fair value of shares vested in the years ended December 31, 2016, 2015 and 2014 was $0.5 million, $0.5 million and $2.5 million, respectively. The Company recognized compensation cost related to the vesting of the restricted stock of $3.5 million, $3.6 million, and $6.6 million in the years ended December 31, 2016, 2015, and 2014, respectively. Effective
January 6, 2014, the Company issued 29,126 restricted shares of its Class B common stock to Michael Stein, Executive Vice President of the Company, and son-in-law of Howard S. Jonas. The restricted shares vest in three equal annual installments that commenced on January 5, 2015. The fair value of the restricted shares on the date of the grant was $0.3 million, which is being recognized on a straight-line basis over the vesting period. Stock Options Option awards are generally granted with an exercise price equal to the market price of the Company’s stock on the date of grant. Option awards generally vest on a graded basis over three years of service and have ten-year contractual terms.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The fair value of stock options granted in the years ended December 31, 2016 and 2015 was estimated on the date of the grant using a Black-Scholes valuation model and the assumptions in the following table. No option awards were granted in the year ended December 31, 2014. Year ended December 31, 2016 2015 ASSUMPTIONS Average risk-free interest rate 0.4 % 0.93 % Expected dividend yield 5.01 % — Expected volatility 55.5 % 61.0 % Expected term 1 year 5.5 years Weighted-average grant date fair value of options granted $ 1.05 $ 9.67 A summary of stock option activity for the Company is as follows: Number of Weighted- Weighted- Average Remaining Contractual Term (in years) Aggregate Outstanding at December 31, 2015 414 $ 6.74 5.6 $ 1,825 Granted 5 7.14 Exercised — — Cancelled / Forfeited (5 ) 6.85 OUTSTANDING AT DECEMBER 31, 2016 414 $ 6.75 4.6 $ 37 EXERCISABLE AT DECEMBER 31, 2016 327 $ 6.66 4.5 $ 24 The total intrinsic value of options exercised during the years ended December 31, 2016, 2015 and 2014 was nil, $12,000 and $12,000, respectively. At December 31, 2016, there was $0.1 million of total unrecognized compensation cost related to non-vested stock options, which is expected to be recognized over a weighted-average period of 1.5 years. The Company recognized compensation cost related to the vesting of the options of $23,000, $0.3 million and $2.5 million in the years ended December 31, 2016, 2015 and 2014, respectively. Subsidiary Equity Grants Reclassified to Liability On May 5, 2015, the Compensation Committee of the Company’s Board of Directors approved the grant of deferred stock units in GRE to certain of the Company’s officers and employees. Howard S. Jonas was granted deferred stock units representing 2.8% of the outstanding equity in GRE, Avi Goldin, the Company’s Chief Financial
Officer and Executive Vice President
- Finance was granted deferred stock units representing 0.2% of the outstanding equity in GRE, Michael Stein, the Company’s Executive Vice President and the Chief Executive Officer and a Director of GRE was granted deferred stock units representing 0.3% of the outstanding equity in GRE, and other employees were granted deferred stock units representing an aggregate of 0.6% of the outstanding equity in GRE. The deferred stock units vest in equal amounts on the first, second and third anniversaries of the date of grant. The fair value of the GRE deferred stock units on the date of grant was $3.3 million, which was being recognized on a straight-line basis over the vesting period. GRE had the right to issue shares of the Company’s Class B common stock or pay cash to satisfy its obligations to issue common stock of GRE upon the vesting of the deferred stock units. GRE elected to pay cash for the deferred stock units that vested in June and July 2016. The Company paid cash in the amount of $1.7 million in August 2016 to satisfy its obligation to issue common stock of GRE. Accordingly, as a result of the cash settlement, the Company determined that the remaining GRE deferred stock units should be classified as a liability. At December 31, 2016, $0.7 million related to the GRE deferred stock units was included in “Other current liabilities” in the consolidated balance sheet. The Company recognized aggregate compensation cost related to the vesting of the GRE deferred stock units and other subsidiary equity interests that were granted in prior years of $0.6 million, $1.4 million and $1.6 million in the years ended December 31, 2016, 2015 and 2014, respectively. In August 2014, the Company elected to exchange vested deferred stock units of IDT Energy previously granted to employees and directors of the Company for shares of the Company’s Class B common stock upon the vesting of the deferred stock units based on the relative fair value of the shares exchanged. Accordingly, the Company issued 137,738 shares of the Company’s Class B common stock in exchange for 23.6 vested deferred stock units of IDT Energy. In August 2015, the Company elected to pay cash of $1.2 million for the deferred stock units of IDT Energy that vested in June and July 2015 based on the estimated fair value of the deferred stock units of IDT Energy.</t>
  </si>
  <si>
    <t>Variable Interest Entity</t>
  </si>
  <si>
    <t>Variable Interest Entity [Abstract]</t>
  </si>
  <si>
    <t>Note 13—Variable Interest Entity Citizens Choice Energy, LLC (“CCE”) is a REP that resells electricity and natural gas to residential and small business customers in the State of New York. Since 2011, the Company provided CCE with substantially all of the cash required to fund its operations. The Company determined that it had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Company does not own any interest in CCE and thus the net income or loss incurred by CCE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 The option expires on October 22, 2023. Net (loss) income related to CCE and aggregate net funding (provided by) repaid to the Company in order to finance CCE’s operations were as follows: Year ended December 31, (in thousands) 2016 2015 2014 Net (loss) income $ (1,136 ) $ 34 $ 659 Aggregate funding (provided by) repaid to the Company, net (871 ) 950 (266 ) Summarized consolidated balance sheet amounts related to CCE are as follows: December 31 2016 2015 ASSETS Cash and cash equivalents $ 150 $ 48 Restricted cash 17 25 Trade accounts receivable 1,008 844 Prepaid expenses 450 479 Other current assets 26 51 Other assets 439 468 TOTAL ASSETS $ 2,090 $ 1,915 LIABILITIES AND NONCONTROLLING INTERESTS Current liabilities $ 707 $ 267 Due to IDT Energy 1,298 427 Noncontrolling interests 85 1,221 TOTAL LIABILITIES AND NONCONTROLLING INTERESTS $ 2,090 $ 1,915 The assets of CCE may only be used to settle obligations of CCE, and may not be used for other consolidated entities. The liabilities of CCE are non-recourse to the general credit of the Company’s other consolidated entities.</t>
  </si>
  <si>
    <t>Accumulated Other Comprehensive Income</t>
  </si>
  <si>
    <t xml:space="preserve">Note 14—Accumulated Other Comprehensive Income The accumulated balances for other comprehensive (loss) income were as follows: (in thousands) Foreign currency translation Balance at December 31, 2013 $ 745 Other comprehensive loss attributable to Genie (735 ) Balance at December 31, 2014 10 Other comprehensive income attributable to Genie 144 Balance at December 31, 2015 154 Other comprehensive income attributable to Genie 1,311 BALANCE AT DECEMBER 31, 2016 $ 1,465 </t>
  </si>
  <si>
    <t>Legal and Regulatory Proceedings</t>
  </si>
  <si>
    <t>Legal And Regulatory Proceedings [Abstract]</t>
  </si>
  <si>
    <t>Note 15—Legal and Regulatory Proceeding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parties participated in mediation, and entered into a Memorandum of Understanding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On June 20, 2014, the Pennsylvania Attorney General’s Office (“AG”) and the Acting Consumer Advocate (“OCA”) filed a Joint Complaint against IDT Energy, Inc. with the Pennsylvania Public Utility Commission (“PUC”). In the Joint Complaint, the AG and the OCA alleged, among other things, various violations of Pennsylvania’s Unfair Trade Practices and Consumer Protection Law, the Telemarketing Registration Act and the Pennsylvania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In July 2016, IDT Energy paid the agreed-upon $2.4 million for additional customer refunds to a refund administrator, and that administrator is currently in the process of issuing the additional refunds to customers.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On February 22, 2016, IDT Energy moved to dismiss the amended complaint, and the named plaintiff opposed that motion. The parties participated in mediation, and entered into a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On July 15, 2014, named plaintiff, Kimberly Aks, commenced a putative class-action lawsuit against IDT Energy, Inc. in New Jersey Superior Court, Essex County, contending that she and other class members were injured as a result of IDT Energy’s allegedly unlawful sales and marketing practices. The named plaintiff filed the suit on behalf of herself and all other New Jersey residents who were IDT Energy customers at any time between July 11, 2008 and the present. The parties were engaged in discovery prior to the mediation described below.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On August 26, 2016, the named plaintiff opposed that motion and IDT Energy filed a reply memorandum of law in further support of its motion to dismiss. The Court granted the motion to dismiss, but the parties agreed to set aside that decision to give the plaintiff an opportunity to submit opposition papers that had not been considered by the Court in rendering its decision. The parties participated in mediation, and entered into a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Order, and remitted the matter to the PSC for further proceedings consistent with the Court’s order. On December 2, 2016, the PSC noticed an evidentiary hearing scheduled to take place in 2017 to assess the retail energy market in New York. That process is underway and is expected to last several months. The Company is evaluating the potential impact of any new order from the PSC that would follow from the evidentiary proces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owned REPs in New York. On July 14, 2016, and on September 19, 2016, the PSC issued Orders restricting REPs, including those owned by GRE, from serving customers enrolled in New York’s utility low-income assistance programs. Representatives of the REP industry challenged the ruling in New York State Supreme Court, Albany County, and, on September 27, 2016, the court issued an order temporarily restraining the PSC from implementing the July and September Orders. On December 16, 2016, the PSC issued a prohibition on REP service to customers enrolled in New York’s utility low-income assistance programs. As part of a stipulated schedule upon request of the REP industry, the PSC agreed to extend the deadlines for compliance with that order until May 2017. That order is under review in New York State Supreme Court, Albany County.</t>
  </si>
  <si>
    <t>Commitments and Contingencies</t>
  </si>
  <si>
    <t>Commitments and Contingencies [Abstract]</t>
  </si>
  <si>
    <t>Note 16—Commitments and Contingencies Purchase Commitments The Company had purchase commitments of $39.6 million at December 31, 2016. The purchase commitments outstanding at December 31, 2016 are expected to be paid as follows: $32.0 million in the year ending December 31, 2017, $5.9 million in the year ending December 31, 2018 and $1.7 million in the year ending December 31, 2019.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December 31, 2016, GRE had commitments to purchase renewable energy credits of $42.5 million. Tax Audits The Company is subject to audits in various jurisdictions for various taxes. Amounts asserted by taxing authorities or the amount ultimately assessed against the Company could be greater than the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Letters of Credit At December 31, 2016, the Company had letters of credit outstanding totaling $8.2 million primarily for the benefit of regional transmission organizations that coordinate the movement of wholesale electricity and for certain utility companies. The letters of credit outstanding at December 31, 2016 expire as follows: $4.2 million in the year ending December 31, 2017 and $4.0 million in the year ending December 31, 2018. Performance Bonds GRE has performance bonds issued through a third party for the benefit of various states in order to comply with the states’ financial requirements for REPs. At December 31, 2016, GRE had aggregate performance bonds of $7.7 million outstanding. Lease Commitments The future minimum payments for operating leases at December 31, 2016 are as follows: (in thousands) Year ending December 31: 2017 $ 201 2018 121 2019 95 2020 34 2021 — Thereafter — Total payments $ 451 Rental expense under operating leases was $0.7 million, $1.2 million and $0.8 million in the years ended December 31, 2016, 2015 and 2014, respectively. Other Contingencies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December 31, 2016, the Company was in compliance with such covenants. At December 31, 2016, restricted cash—short-term of $0.7 million and trade accounts receivable of $31.7 million were pledged to BP as collateral for the payment of IDT Energy’s trade accounts payable to BP of $11.5 million at December 31, 2016.</t>
  </si>
  <si>
    <t>Related Party Transactions</t>
  </si>
  <si>
    <t>Related Party Transactions [Abstract]</t>
  </si>
  <si>
    <t>Note 17—Related Party Transactions The Company was formerly a subsidiary of IDT Corporation (“IDT”). On October 28, 2011, the Company was spun-off by IDT and became an independent public company through a pro rata distribution of the Company’s common stock to IDT’s stockholders (the “Spin-Off”).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the Company and IDT. IDT charges the Company for services it provides pursuant to the Transition Services Agreement. The charges for these services are included in “Selling, general and administrative” expense. In addition, the Company provides services to certain of IDT’s subsidiaries. The charges for these services reduce the Company’s “Selling, general and administrative” expense. Year ended December 31, (in thousands) 2016 2015 2014 Amount IDT charged the Company $ 2,197 $ 2,340 $ 3,447 Amount the Company charged IDT 627 546 530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Tax Separation Agreement, among other things, IDT indemnifies the Company from all liability for taxes of IDT with respect to any taxable period, and the Company indemnifies IDT from all liability for taxes of the Company with respect to any taxable period, including, without limitation, the ongoing tax audits related to the Company’s business. The Company had notes receivable outstanding from employees aggregating $1.0 million at both December 31, 2016 and 2015, which are included in “Other assets” in the accompanying consolidated balance sheet. The Company obtains insurance policies from several insurance brokers, one of which is IGM Brokerage Corp. (“IGM”). IGM is owned by the mother of Howard S. Jonas and Joyce Mason, the Company’s Corporate Secretary. Jonathan Mason, husband of Joyce Mason and brother-in-law of Howard S. Jonas, provides insurance brokerage services via IGM. Based on information the Company received from IGM, the Company believes that (1) IGM received commissions and fees from payments made by the Company (including payments from third party brokers) in the aggregate amounts of $18,164; $14,236 and $13,912 in the years ended December 31, 2016, 2015 and 2014, respectively, which fees and commissions inured to the benefit of Mr. Mason, and (2) the total payments made by the Company to IGM for various insurance policies were $18,657; $143,367and $140,374 in the years ended December 31, 2016, 2015 and 2014, respectively. The commissions and fees paid to IGM in the year ended December 31, 2016 included commissions and fees for various insurance policies for which the Company paid $144,110 to a third party broker. Neither Howard S. Jonas nor Joyce Mason has any ownership or other interest in IGM other than via the familial relationships with their mother and Jonathan Mason.</t>
  </si>
  <si>
    <t>Business Segment and Geographic Information</t>
  </si>
  <si>
    <t>Business Segment and Geographic Information [Abstract]</t>
  </si>
  <si>
    <t xml:space="preserve">Note 18—Business Segment and Geographic Information The Company owns 99.3% of its subsidiary, GEIC, which owns 100% of GRE and 92% of GOGAS. The Company has three reportable business segments: GRE, Afek and GOGAS. GRE operates REPs, including IDT Energy, Residents Energy and Town Square Energy, and energy brokerage and marketing services. Its REP businesses resell electricity and natural gas to residential and small business customers primarily in the Eastern United States. GRE has outstanding deferred stock units granted to officers and employees that represent an interest of 2.5% of the equity of GRE. The Afek segment is comprised of the Company’s 85.1% interest in Afek, which operates an oil and gas exploration project in the Golan Heights in Northern Israel. The GOGAS segment is comprised of inactive oil shale projects including AMSO, LLC, Genie Mongolia and IEI.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Year ended December 31, 2016 Revenues $ 212,112 $ — $ — $ — $ 212,112 Income (loss) from operations 26,503 (48,272 ) 439 (9,183 ) (30,513 ) Depreciation and amortization 427 124 29 1 581 Research and development — — (269 ) — (269 ) Exploration — 6,088 — — 6,088 Write-off of capitalized exploration costs — 41,041 — — 41,041 Equity in the net loss of AMSO, LLC — — 222 — 222 Year ended December 31, 2015 Revenues (revised) $ 213,056 $ — $ — $ — $ 213,056 Income (loss) from operations 11,095 (7,458 ) (3,058 ) (8,908 ) (8,329 ) Depreciation 245 104 78 1 428 Research and development — 63 1,922 — 1,985 Exploration — 6,583 — — 6,583 Equity in the net loss of AMSO, LLC — — 397 — 397 Year ended December 31, 2014 Revenues (revised) $ 280,963 $ — $ — $ — $ 280,963 Income (loss) from operations 956 (7,294 ) (6,479 ) (15,353 ) (28,170 ) Depreciation 24 8 99 1 132 Research and development — 144 5,394 — 5,538 Exploration — 6,971 — — 6,971 Goodwill impairment 3,562 — — — 3,562 Total assets for the business segments of the Company were as follows: (in thousands) GRE Afek GOGAS Corporate Total Total assets: December 31, 2016 $ 87,539 $ 6,685 $ 12,224 $ 15,365 $ 121,813 December 31, 2015 80,177 38,665 17,770 19,203 155,815 December 31, 2014 78,254 6,243 48,899 19,532 152,928 Geographic Information There were no revenues from customers located outside of the United States in all periods presented. Net long-lived assets and total assets held outside of the United States, which are located primarily in Israel, were as follows: (in thousands) United Foreign Total December 31, 2016 Long-lived assets, net $ 1,060 $ 582 $ 1,642 Total assets 113,158 8,655 121,813 December 31, 2015 Long-lived assets, net $ 763 $ 646 $ 1,409 Total assets 114,880 40,935 155,815 December 31, 2014 Long-lived assets, net $ 834 $ 1,230 $ 2,064 Total assets 143,897 9,031 152,928 </t>
  </si>
  <si>
    <t>Selected Quarterly Financial Data (Unaudited)</t>
  </si>
  <si>
    <t>Selected Quarterly Financial Data (Unaudited) [Abstract]</t>
  </si>
  <si>
    <t>Note 19—Selected Quarterly Financial Data (Unaudited) The table below presents selected quarterly financial data of the Company for its fiscal quarters in 2016 and 2015: Quarter Ended Revenues Cost of revenues (Loss) income Net (loss) Net (loss) income attributable to Genie (Loss) earnings per common share except per share data) (2) (3) (2) (3) (3) income Energy Ltd. Basic Diluted 2016: December 31 $ 51,519 $ 36,949 $ (1,344 ) $ (1,285 ) $ (816 ) $ (0.05 ) $ (0.05 ) September 30 (1) 57,153 36,946 (37,102 ) (37,174 ) (32,139 ) (1.43 ) (1.43 ) June 30 44,561 26,445 1,934 1,417 2,761 0.10 0.10 March 31 58,879 34,832 5,999 4,850 5,669 0.23 0.22 TOTAL $ 212,112 $ 135,172 $ (30,513 ) $ (32,192 ) $ (24,525 ) $ (1.14 ) $ (1.14 ) 2015: December 31 $ 44,575 $ 29,042 $ (4,242 ) $ (4,106 ) $ (3,794 ) $ (0.19 ) $ (0.19 ) September 30 52,988 31,760 3,249 2,626 2,845 0.11 0.10 June 30 40,330 26,909 (4,887 ) (4,726 ) (4,498 ) (0.22 ) (0.22 ) March 31 75,163 58,698 (2,449 ) (2,430 ) (2,010 ) (0.11 ) (0.11 ) TOTAL $ 213,056 $ 146,409 $ (8.329 ) $ (8,636 ) $ (7,457 ) $ (0.40 ) $ (0.40 ) (1) In the third quarter of 2016, loss from operations included write-off of capitalized exploration costs of $41.0 million. (2) GRE prepays various electricity costs that are subsequently charged to cost of revenues when the related electricity revenue is recognized. In the third quarter of 2016, the Company concluded that certain of these amounts included in “Prepaid expenses” in its consolidated balance sheet at March 31, 2016 and June 30, 2016 should have been charged to cost of revenues in the first and second quarters of 2016. The amounts that should have been charged to cost of revenues were $817 thousand and $691 thousand in the three months ended March 31, 2016 and June 30, 2016, respectively. The impact of this correction on basic and diluted earnings per share in the three months ended March 31, 2016 was a decrease of $0.04 per share. The impact of this correction on basic and diluted earnings per share in the three months ended June 30, 2016 was a decrease of $0.04 and $0.03 per share, respectively. During the third quarter of 2016, the Company revised its first and second quarters of 2016 by reducing prepaid expenses and increasing electricity cost of revenues. The amounts above reflect the correction of the error. (3) These amounts reflect the reclassification of financing fees and the correction of gross receipt tax (see Note 1).</t>
  </si>
  <si>
    <t>Description of Business and Summary of Significant Accounting Policies (Policies)</t>
  </si>
  <si>
    <t>Description of Business</t>
  </si>
  <si>
    <t>Description of Business Genie Energy Ltd. (“Genie”), a Delaware corporation, was incorporated in January 2011. Genie owns 99.3% of its subsidiary, Genie Energy International Corporation (“GEIC”), which owns 100% of Genie Retail Energy (“GRE”) and 92% of Genie Oil and Gas, Inc. (“GOGAS”). The “Company” in these financial statements refers to Genie, Genie Retail Energy and Genie Oil and Gas, and their respective subsidiaries, on a consolidated basis. Genie’s principal businesses consist of the following: ● Genie Retail Energy operates retail energy providers (“REPs”), including IDT Energy, Inc. (“IDT Energy”), Residents Energy, Inc. (“Residents Energy”) and Town Square Energy (see Note 2), and energy brokerage and marketing services. Its REP businesses resell electricity and natural gas to residential and small business customers primarily in the Eastern United States; and ● Genie Oil and Gas, which is an oil and gas exploration company that consists of an 85.1% interest in Afek Oil and Gas, Ltd. (“Afek”), which operates an exploration project in the Golan Heights in Northern Israel, and certain inactive projects. GRE has outstanding deferred stock units granted to officers and employees that represent an interest of 2.5% of the equity of GRE.</t>
  </si>
  <si>
    <t>Basis of Consolidation</t>
  </si>
  <si>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t>
  </si>
  <si>
    <t>Reclassifications</t>
  </si>
  <si>
    <t>Reclassifications In the consolidated statements of operations, $2.4 million and $2.6 million previously included in “Financing fees” in the years ended December 31, 2015 and 2014, respectively, have been reclassified to “Cost of revenues” to conform to the current year’s presentation. In the consolidated balance sheet, $150,000 previously included in “Other assets” at December 31, 2015 has been reclassified to “Other intangibles, net” to conform to the current year’s presentation.</t>
  </si>
  <si>
    <t>Error Corrections</t>
  </si>
  <si>
    <t>Error Corrections In Note 10 “Income Taxes” in the Notes to Consolidated Financial Statements, the following changes were made to correct errors in prior periods: ● At December 31, 2015, the Company’s deferred income tax asset for stock options and restricted stock was decreased by $6.6 million, and the valuation allowance for deferred income taxes was reduced accordingly. ● In the reconciliation of the differences between income taxes expected at the U.S. federal statutory income tax rate and income taxes provided, the valuation allowance amount was increased by $7.7 million and $1.5 million in the years ended December 31, 2015 and 2014, respectively, and the foreign tax rate differential was reduced accordingly.</t>
  </si>
  <si>
    <t>Accounting for Investments</t>
  </si>
  <si>
    <t>Accounting for Investments Investments in businesses that the Company does not control, but in which the Company has the ability to exercise significant influence over operating and financial matters, are accounted for using the equity method. Through April 30, 2016, the Company accounted for its ownership interest in AMSO, LLC using the equity method (see Note 6). The Company periodically evaluated this equity method investment for impairment due to declines considered to be other than temporary. If the Company determined that a decline in fair value was other than temporary, then a charge to earnings would have been recorded, and a new basis in the investment would have been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dvances from customers” in the accompanying consolidated balance sheets. GOGAS does not yet generate revenues.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is required to adopt this standard on January 1, 2018. Entities have the option of using either a full retrospective or modified retrospective approach for the adoption of the standard. The Company is evaluating the impact that the standard will have on its consolidated financial statements, and has not yet selected an adoption date or a transition method. The Company cannot reasonably estimate the impact that the adoption of the standard will have on its consolidated financial statements.</t>
  </si>
  <si>
    <t>Cost of Revenues</t>
  </si>
  <si>
    <t>Cost of Revenues Cost of revenues for GRE consists primarily of the cost of natural gas and electricity sold, and also includes financing fees, scheduling costs, Independent System Operator (“ISO”) fees, pipeline costs and utility service charges. In addition, the changes in the fair value of GRE’s futures contracts, swaps and put and call options are recorded in cost of revenues. GOGAS does not yet incur cost of revenues.</t>
  </si>
  <si>
    <t>Research and Development Costs</t>
  </si>
  <si>
    <t>Research and Development Costs Research and development costs are charged to expense as incurred.</t>
  </si>
  <si>
    <t>Oil and Gas Exploration Costs</t>
  </si>
  <si>
    <t>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t>
  </si>
  <si>
    <t>Cash and Cash Equivalents</t>
  </si>
  <si>
    <t>Cash and Cash Equivalents The Company considers all highly liquid investments with an original maturity of three months or less when purchased to be cash equivalents.</t>
  </si>
  <si>
    <t>Inventory Inventory consists of natural gas, which is stored at various third parties’ underground storage facilities, of $0.6 million and $1.6 million at December 31, 2016 and 2015, respectively. Inventory also includes renewable energy credits of $5.4 million and $9.8 million at December 31, 2016 and 2015, respectively. Natural gas inventory is valued at weighted average cost, which is based on the purchase price of the natural gas and the cost to transport, plus or minus injections or withdrawals. In July 2015, the FASB issued an Accounting Standards Update (“ASU”) that simplifies the subsequent measurement of inventory. The amendments in this ASU do not apply to inventory that is measured using last-in, first-out or the retail inventory method. The ASU changes the measurement of inventory to the lower of cost and net realizable value. Net realizable value is the estimated selling price in the ordinary course of business, less reasonably predictable costs of completion, disposal and transportation. The Company adopted the amendments in this ASU on January 1, 2017. The adoption of this ASU did not have a significant impact on the Company’s consolidated financial statements.</t>
  </si>
  <si>
    <t>Renewable Energy Credits</t>
  </si>
  <si>
    <t>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t>
  </si>
  <si>
    <t>Long-Lived Assets</t>
  </si>
  <si>
    <t>Long-Lived Assets 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2, 3 or 5 years; computers and computer hardware—5 years, laboratory and drilling equipment—7 years, and office equipment and other —5 or 7 years. Leasehold improvements included in office equipment and other are recorded at cost and are depreciated on a straight-line basis over the term of their lease or their estimated useful lives, whichever is shorter. The fair value of trademark, non-compete agreement and customer relationships acquired in a business combination accounted for under the purchase method are amortized over their estimated useful lives as follows: trademark is amortized on a straight-line basis over the 20 year period of expected cash flows; non-compete agreement is amortized on a straight-line basis over its 2 year term; and customer relationships are amortized ratably over the 2 year period of expected cash flows.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and Indefinite Lived Intangible Assets</t>
  </si>
  <si>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plan to adopt this standard for the goodwill impairment test to be performed in 2017. 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t>
  </si>
  <si>
    <t>Repairs and Maintenance</t>
  </si>
  <si>
    <t>Repairs and Maintenance The Company charges the cost of repairs and maintenance, including the cost of replacing minor items not constituting substantial betterment, to selling, general and administrative expense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income (expense), net” in the accompanying consolidated statements of operations.</t>
  </si>
  <si>
    <t>Advertising Expense</t>
  </si>
  <si>
    <t>Advertising Expense Cost of advertising for customer acquisitions are charged to selling, general and administrative expense in the period in which it is incurred. Most of the advertisements are in print, over the radio, or direct mail. In the years ended December 31, 2016, 2015 and 2014, advertising expense included in selling, general and administrative expense was $1.4 million, $0.9 million and $0.3 million, respectively.</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earnings per share computations because their inclusion would have been anti-dilutive: Year ended December 31, (in thousands) 2016 2015 2014 Stock options 414 414 438 Non-vested restricted Class B common stock 1,226 1,852 2,473 Shares excluded from the calculation of diluted earnings per share 1,640 2,266 2,911 The diluted loss per share equals basic loss per share in the years ended December 31, 2016, 2015 and 2014 because the Company had a net loss and the impact of the assumed exercise of stock options and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see Note 11).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Afek, Israel Energy Initiatives, Ltd. (“IEI”), Genie Mongolia, Inc. (“Genie Mongolia”)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vesting period. Stock-based compensation is included in selling, general and administrative expense. In March 2016, the FASB issued an ASU to improve the accounting for employee share-based payments. The new standard simplifies several aspects of the accounting for share-based payment transactions, including the income tax consequences and classification on the statement of cash flows. The Company adopted the new standard on January 1, 2017. The adoption of the new standard did not have a significant impact on the Company’s consolidated financial statements.</t>
  </si>
  <si>
    <t>Vulnerability Due to Certain Concentrations</t>
  </si>
  <si>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GRE-owned REPs reduce their customer credit risk by participating in purchase of receivable programs for a majority of their receivables. In addition to providing billing and collection services, utility companies purchase those REPs’ receivables and assume all credit risk without recourse to those REPs. The GRE-owned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of consolidated revenues in the period (no other single utility company accounted for more than 10% of consolidated revenues in these periods): Year ended December 31, 2016 2015 2014 Con Edison 20 % 23 % 23 % ComEd 13 % na na National Grid USA na 12 % na West Penn Power na na 10 % na-less than 10% of consolidated revenue in the period The following table summarizes the percentage of consolidated gross trade accounts receivable by utility company that equal or exceed 10% of consolidated gross trade accounts receivable at December 31, 2016 and 2015 (no other single utility company accounted for 10% or greater of the Company’s consolidated gross trade accounts receivable at December 31, 2016 or 2015): December 31 2016 2015 Con Edison 15 % 22 % ComEd 10 % na na-less than 10% of consolidated gross trade accounts receivable</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Additions charged (reversals credited) to expense Deductions Balance at Year ended December 31, 2016 Reserves deducted from accounts receivable: Allowance for doubtful accounts $ 182 $ 8 $ (19 ) $ 171 Year ended December 31, 2015 Reserves deducted from accounts receivable: Allowance for doubtful accounts $ 227 $ (29 ) $ (16 ) $ 182 Year ended December 31, 2014 Reserves deducted from accounts receivable: Allowance for doubtful accounts $ 930 $ 310 $ (1,013 ) $ 227 (1) Uncollectible accounts written off.</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ccounting Standards Updates</t>
  </si>
  <si>
    <t>Accounting Standards Update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January 1, 2018. The adoption will impact the Company’s beginning of the period and end of the period cash and cash equivalents balance in its statement of cash flows, as well as its net cash provided by operating activities.</t>
  </si>
  <si>
    <t>Description of Business and Summary of Significant Accounting Policies (Tables)</t>
  </si>
  <si>
    <t>Schedule of antidilutive shares excluded from computations of earnings per share</t>
  </si>
  <si>
    <t xml:space="preserve"> Year ended December 31, (in thousands) 2016 2015 2014 Stock options 414 414 438 Non-vested restricted Class B common stock 1,226 1,852 2,473 Shares excluded from the calculation of diluted earnings per share 1,640 2,266 2,911</t>
  </si>
  <si>
    <t>Schedule of percentage of consolidated revenues from customers by utility company and percentage of consolidated gross trade accounts receivable by utility company</t>
  </si>
  <si>
    <t xml:space="preserve"> Year ended December 31, 2016 2015 2014 Con Edison 20 % 23 % 23 % ComEd 13 % na na National Grid USA na 12 % na West Penn Power na na 10 % na-less than 10% of consolidated revenue in the period</t>
  </si>
  <si>
    <t>Schedule of change in allowance for doubtful accounts</t>
  </si>
  <si>
    <t>(in thousands) Balance at Additions charged (reversals credited) to expense Deductions Balance at Year ended December 31, 2016 Reserves deducted from accounts receivable: Allowance for doubtful accounts $ 182 $ 8 $ (19 ) $ 171 Year ended December 31, 2015 Reserves deducted from accounts receivable: Allowance for doubtful accounts $ 227 $ (29 ) $ (16 ) $ 182 Year ended December 31, 2014 Reserves deducted from accounts receivable: Allowance for doubtful accounts $ 930 $ 310 $ (1,013 ) $ 227 (1) Uncollectible accounts written off.</t>
  </si>
  <si>
    <t>Acquisition of Retail Energy Holdings, LLC (Tables)</t>
  </si>
  <si>
    <t>Business Acquisition [Line Items]</t>
  </si>
  <si>
    <t>Schedule of acquisition's purchase price allocations</t>
  </si>
  <si>
    <t>(in thousands) Trade accounts receivable $ 3,614 Inventory 287 Prepaid expenses 81 Other current assets 26 Property and equipment 110 Trademark 2,100 Non-compete agreement 110 Customer relationships 2,100 Goodwill 5,065 Other assets 1,600 Revolving line of credit (1,919 ) Trade accounts payable (2,620 ) Accrued expenses (1,542 ) Net assets excluding cash acquired $ 9,012 Supplemental information: Cash paid $ 10,949 Cash acquired (2,249 ) Cash paid, net of cash acquired 8,700 Liability for additional purchase price 312 Total consideration, net of cash acquired $ 9,012</t>
  </si>
  <si>
    <t>Retail Energy Holdings, LLC [Member]</t>
  </si>
  <si>
    <t>Schedule of pro forma information</t>
  </si>
  <si>
    <t xml:space="preserve"> Year ended December 31, (in thousands) 2016 2015 Revenues $ 243,147 $ 243,165 Net loss $ (32,303 ) $ (11,256 ) </t>
  </si>
  <si>
    <t>Fair Value Measurements (Tables)</t>
  </si>
  <si>
    <t>Schedule of balance of assets and liabilities measured at fair value on a recurring basis</t>
  </si>
  <si>
    <t>(in thousands) Level 1 (1) Level 2 (2) Level 3 (3) Total December 31, 2016 Assets: Derivative contracts $ 256 $ 2,395 $ — $ 2,651 Liabilities: Derivative contracts $ 60 $ 1,667 $ — $ 1,727 December 31, 2015 Assets: Derivative contracts $ 373 $ 1,308 $ — $ 1,681 Liabilities: Derivative contracts $ 609 $ 1,583 $ — $ 2,192 (1) – quoted prices in active markets for identical assets or liabilities (2) – observable inputs other than quoted prices in active markets for identical assets and liabilities (3) – no observable pricing inputs in the market</t>
  </si>
  <si>
    <t>Schedule of change in assets measured at fair value recurring basis</t>
  </si>
  <si>
    <t xml:space="preserve"> Year ended December 31, (in thousands) 2016 2015 2014 Balance, beginning of period $ — $ — $ 62 Total losses included in earnings in “Cost of revenues” — — (62 ) Balance, end of period $ — $ — $ — The amount of total gains (losses) for the period included in earnings in “Cost of revenues” attributable to the change in unrealized gains or losses relating to assets held at the end of the period $ — $ — $ —</t>
  </si>
  <si>
    <t>Derivative Instruments (Tables)</t>
  </si>
  <si>
    <t>Summarized volume of GRE's outstanding contracts and options</t>
  </si>
  <si>
    <t>Commodity Settlement Dates Volume Electricity January 2017 141,200 MWh Electricity February 2017 608,000 MWh Electricity March 2017 250,240 MWh Electricity July 2017 70,400 MWh Electricity August 2017 80,960 MWh Electricity October 2017 158,400 MWh Electricity November 2017 151,200 MWh Electricity December 2017 240,000 MWh Electricity January 2018 45,760 MWh Electricity February 2018 41,600 MWh Electricity October 2018 73,600 MWh Electricity November 2018 67,200 MWh Electricity December 2018 64,000 MWh Natural gas February 2017 730,000 Dth Natural gas March 2017 1,000,000 Dth Natural gas April 2017 600,000 Dth Natural gas February 2018 69,720 Dth</t>
  </si>
  <si>
    <t>Schedule of fair value of outstanding derivative instruments recorded as assets and liability</t>
  </si>
  <si>
    <t>December 31 2016 2015 Asset Derivatives Balance Sheet Location Derivatives not designated or not qualifying as hedging instruments: Energy contracts and options Other current assets $ 2,651 $ 1,681 Liability Derivatives Derivatives not designated or not qualifying as hedging instruments: Energy contracts and options Energy hedging contracts $ 1,727 $ 2,192</t>
  </si>
  <si>
    <t>Effects of derivative instruments on the consolidated statements of operations</t>
  </si>
  <si>
    <t xml:space="preserve"> Amount of Gain (Loss) Recognized on Derivatives Year ended December 31, (in thousands) 2016 2015 2014 Derivatives not designated or not qualifying as hedging instruments Location of Gain (Loss) Recognized on Derivatives Energy contracts and options Cost of revenues $ (538 ) $ (1,772 ) $ (1,674 )</t>
  </si>
  <si>
    <t>Investment in American Shale Oil, LLC (Tables)</t>
  </si>
  <si>
    <t>Schedule of Equity Method Investments [Line Items]</t>
  </si>
  <si>
    <t>Summary of change in balance of company's investment in AMSO, LLC</t>
  </si>
  <si>
    <t xml:space="preserve"> Year ended December 31, (in thousands) 2016 2015 2014 Balance, beginning of period $ (399 ) $ (252 ) $ (252 ) Capital contributions 63 250 — Equity in net loss of AMSO, LLC (222 ) (397 ) — Elimination of the investment in AMSO, LLC 558 — — Balance, end of period $ — $ (399 ) $ (252 )</t>
  </si>
  <si>
    <t>Summary of unaudited statements of operations of AMSO, LLC</t>
  </si>
  <si>
    <t>(in thousands) Period from January 1, 2016 to April 30, 2016 Year ended December 31, 2015 Year ended December 31, 2014 REVENUES $ — $ — $ — OPERATING EXPENSES: General and administrative 120 403 456 Research and development 3,512 4,782 7,755 TOTAL OPERATING EXPENSES 3,632 5,185 8,211 Loss from operations (3,632 ) (5,185 ) (8,211 ) Other income — — — NET LOSS $ (3,632 ) $ (5,185 ) $ (8,211 )</t>
  </si>
  <si>
    <t>Summary of unaudited balance sheet of AMSO, LLC</t>
  </si>
  <si>
    <t>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t>
  </si>
  <si>
    <t>Summary change in the balance of the AMSO, LLC retirement obligations</t>
  </si>
  <si>
    <t xml:space="preserve">(in thousands) Liability at April 30, 2016 acquisition date $ 2,535 Adjustments (441 ) Payments (1,978 ) Balance, December 31, 2016 $ 116 </t>
  </si>
  <si>
    <t>AMSO, LLC [Member]</t>
  </si>
  <si>
    <t>Summary of revenue, net (loss) income from operations of AMSO, LLC</t>
  </si>
  <si>
    <t>(in thousands) Year ended December 31, 2016 Revenues $ — Income from operations $ 118 Net income $ 76 Year ended December 31, (in thousands) 2016 2015 Revenues $ 212,112 $ 213,056 Net loss $ (35,602 ) $ (13,424 )</t>
  </si>
  <si>
    <t>Property and Equipment (Tables)</t>
  </si>
  <si>
    <t>Schedule of property and equipment</t>
  </si>
  <si>
    <t xml:space="preserve">December 31 2016 2015 Computer software and development $ 1,836 $ 1,287 Computers and computer hardware 231 221 Laboratory and drilling equipment 543 528 Office equipment and other 424 349 3,034 2,385 Less: accumulated depreciation (1,417 ) (1,038 ) Property and equipment, net $ 1,617 $ 1,347 </t>
  </si>
  <si>
    <t>Goodwill and Other Intangibles (Tables)</t>
  </si>
  <si>
    <t>Schedule of goodwill</t>
  </si>
  <si>
    <t>(in thousands) Balance at December 31, 2013 $ 7,349 Adjustment (124 ) Impairment (3,562 ) Balance at December 31, 2014 3,663 Change in carrying amount — Balance at December 31, 2015 3,663 Acquisition of Retail Energy Holdings, LLC (see Note 2) 5,065 Balance at December 31, 2016 $ 8,728</t>
  </si>
  <si>
    <t>Schedule of other intangible assets</t>
  </si>
  <si>
    <t>(in thousands) Weighted Gross Accumulated Net December 31, 2016 Trademark (see Note 2) 20 years $ 2,100 $ (13 ) $ 2,087 Non-compete agreement (see Note 2) 2 years 110 (11 ) 99 Customer relationships (see Note 2) 2 years 2,100 (159 ) 1,941 Licenses — 150 — 150 TOTAL 10.4 years $ 4,460 $ (183 ) $ 4,277 December 31, 2015 Licenses — $ 150 $ — $ 150</t>
  </si>
  <si>
    <t>Income Taxes (Tables)</t>
  </si>
  <si>
    <t>Schedule of components of loss before income taxes</t>
  </si>
  <si>
    <t xml:space="preserve"> Year ended December 31, (in thousands) 2016 2015 2014 Domestic $ 18,629 $ 1,517 $ (14,900 ) Foreign (48,603 ) (9,628 ) (12,412 ) LOSS BEFORE INCOME TAXES $ (29,974 ) $ (8,111 ) $ (27,312 )</t>
  </si>
  <si>
    <t>Schedule of components of deferred income tax assets</t>
  </si>
  <si>
    <t xml:space="preserve">December 31 2016 2015 (Revised) Deferred income tax assets: Bad debt reserve $ 70 $ 75 Accrued expenses 3,821 3,865 State taxes 221 91 Charitable contributions 470 402 Net operating loss 37,568 26,186 Stock options and restricted stock 1,456 1,131 Depreciation 11,153 1,661 Total deferred income tax assets 54,759 33,411 Valuation allowance (52,978 ) (31,769 ) DEFERRED INCOME TAX ASSETS, NET $ 1,781 $ 1,642 </t>
  </si>
  <si>
    <t>Schedule of components of income taxes provision</t>
  </si>
  <si>
    <t xml:space="preserve"> Year ended December 31, (in thousands) 2016 2015 2014 Current: Federal $ — $ — $ — State and local 2,349 704 730 Foreign 8 — (12 ) 2,357 704 718 Deferred: Federal 6 19 68 State and local (145 ) (198 ) (691 ) Foreign — — — (139 ) (179 ) (623 ) PROVISION FOR INCOME TAXES $ 2,218 $ 525 $ 95</t>
  </si>
  <si>
    <t>Schedule of income tax reconciliation</t>
  </si>
  <si>
    <t xml:space="preserve"> Year ended December 31, (in thousands) 2016 2015 (Revised) 2014 (Revised) U.S. federal income tax at statutory rate $ (10,491 ) $ (2,840 ) $ (9,559 ) Valuation allowance 21,209 10,687 11,050 Foreign tax rate differential (9,901 ) (7,674 ) (1,464 ) Other (95 ) 20 115 State and local income tax, net of federal benefit 1,496 332 (47 ) PROVISION FOR INCOME TAXES $ 2,218 $ 525 $ 95 </t>
  </si>
  <si>
    <t>Schedule of change in the valuation allowance for deferred income taxes</t>
  </si>
  <si>
    <t xml:space="preserve">(in thousands) Balance at Additions Deductions Balance at Year ended December 31, 2016 Reserves for valuation allowances deducted from deferred income taxes, net $ 31,769 $ 21,209 $ — $ 52,978 Year ended December 31, 2015 (Revised) Reserves for valuation allowances deducted from deferred income taxes, net $ 21,082 $ 10,687 $ — $ 31,769 Year ended December 31, 2014 (Revised) Reserves for valuation allowances deducted from deferred income taxes, net $ 10,032 $ 11,050 $ — $ 21,082 </t>
  </si>
  <si>
    <t>Schedule of change in the balance of unrecognized income tax benefits</t>
  </si>
  <si>
    <t xml:space="preserve"> Year ended December 31, (in thousands) 2016 2015 2014 Balance at beginning of period $ 636 $ 543 $ 542 Additions based on tax positions related to the current period 81 97 209 Additions for tax positions of prior periods 4 10 9 Lapses of statutes of limitations (89 ) (14 ) (217 ) Balance at end of period $ 632 $ 636 $ 543</t>
  </si>
  <si>
    <t>Stock-Based Compensation (Tables)</t>
  </si>
  <si>
    <t>Summary of status of company's grants of restricted shares of class B common stock</t>
  </si>
  <si>
    <t xml:space="preserve"> Number of Weighted- Non-vested shares at December 31, 2015 52 $ 11.72 Granted 38 8.19 Vested (61 ) 8.50 Forfeited (3 ) 11.15 NON-VESTED SHARES AT DECEMBER 31, 2016 26 $ 10.08</t>
  </si>
  <si>
    <t>Equity compensation plans, valuation assumptions</t>
  </si>
  <si>
    <t xml:space="preserve"> Year ended December 31, 2016 2015 ASSUMPTIONS Average risk-free interest rate 0.4 % 0.93 % Expected dividend yield 5.01 % — Expected volatility 55.5 % 61.0 % Expected term 1 year 5.5 years Weighted-average grant date fair value of options granted $ 1.05 $ 9.67</t>
  </si>
  <si>
    <t>Summary of stock option activity</t>
  </si>
  <si>
    <t xml:space="preserve"> Number of Weighted- Weighted- Average Remaining Contractual Term (in years) Aggregate Outstanding at December 31, 2015 414 $ 6.74 5.6 $ 1,825 Granted 5 7.14 Exercised — — Cancelled / Forfeited (5 ) 6.85 OUTSTANDING AT DECEMBER 31, 2016 414 $ 6.75 4.6 $ 37 EXERCISABLE AT DECEMBER 31, 2016 327 $ 6.66 4.5 $ 24</t>
  </si>
  <si>
    <t>Variable Interest Entity (Tables)</t>
  </si>
  <si>
    <t>Schedule of net (loss) income related to CCE and aggregate net funding</t>
  </si>
  <si>
    <t xml:space="preserve"> Year ended December 31, (in thousands) 2016 2015 2014 Net (loss) income $ (1,136 ) $ 34 $ 659 Aggregate funding (provided by) repaid to the Company, net (871 ) 950 (266 )</t>
  </si>
  <si>
    <t>Summarized consolidated balance sheet amounts related to CCE</t>
  </si>
  <si>
    <t>December 31 2016 2015 ASSETS Cash and cash equivalents $ 150 $ 48 Restricted cash 17 25 Trade accounts receivable 1,008 844 Prepaid expenses 450 479 Other current assets 26 51 Other assets 439 468 TOTAL ASSETS $ 2,090 $ 1,915 LIABILITIES AND NONCONTROLLING INTERESTS Current liabilities $ 707 $ 267 Due to IDT Energy 1,298 427 Noncontrolling interests 85 1,221 TOTAL LIABILITIES AND NONCONTROLLING INTERESTS $ 2,090 $ 1,915</t>
  </si>
  <si>
    <t>Accumulated Other Comprehensive Income (Tables)</t>
  </si>
  <si>
    <t>Summary of accumulated balances for other comprehensive (loss) income</t>
  </si>
  <si>
    <t xml:space="preserve">(in thousands) Foreign currency translation Balance at December 31, 2013 $ 745 Other comprehensive loss attributable to Genie (735 ) Balance at December 31, 2014 10 Other comprehensive income attributable to Genie 144 Balance at December 31, 2015 154 Other comprehensive income attributable to Genie 1,311 BALANCE AT DECEMBER 31, 2016 $ 1,465 </t>
  </si>
  <si>
    <t>Commitments and Contingencies (Tables)</t>
  </si>
  <si>
    <t>Future minimum payments for operating leases</t>
  </si>
  <si>
    <t>(in thousands) Year ending December 31: 2017 $ 201 2018 121 2019 95 2020 34 2021 — Thereafter — Total payments $ 451</t>
  </si>
  <si>
    <t>Related Party Transactions (Tables)</t>
  </si>
  <si>
    <t>Summary of related party transactions</t>
  </si>
  <si>
    <t xml:space="preserve"> Year ended December 31, (in thousands) 2016 2015 2014 Amount IDT charged the Company $ 2,197 $ 2,340 $ 3,447 Amount the Company charged IDT 627 546 530</t>
  </si>
  <si>
    <t>Business Segment and Geographic Information (Tables)</t>
  </si>
  <si>
    <t>Summary of operating results for the business segments</t>
  </si>
  <si>
    <t xml:space="preserve">(in thousands) GRE Afek GOGAS Corporate Total Year ended December 31, 2016 Revenues $ 212,112 $ — $ — $ — $ 212,112 Income (loss) from operations 26,503 (48,272 ) 439 (9,183 ) (30,513 ) Depreciation and amortization 427 124 29 1 581 Research and development — — (269 ) — (269 ) Exploration — 6,088 — — 6,088 Write-off of capitalized exploration costs — 41,041 — — 41,041 Equity in the net loss of AMSO, LLC — — 222 — 222 Year ended December 31, 2015 Revenues (revised) $ 213,056 $ — $ — $ — $ 213,056 Income (loss) from operations 11,095 (7,458 ) (3,058 ) (8,908 ) (8,329 ) Depreciation 245 104 78 1 428 Research and development — 63 1,922 — 1,985 Exploration — 6,583 — — 6,583 Equity in the net loss of AMSO, LLC — — 397 — 397 Year ended December 31, 2014 Revenues (revised) $ 280,963 $ — $ — $ — $ 280,963 Income (loss) from operations 956 (7,294 ) (6,479 ) (15,353 ) (28,170 ) Depreciation 24 8 99 1 132 Research and development — 144 5,394 — 5,538 Exploration — 6,971 — — 6,971 Goodwill impairment 3,562 — — — 3,562 </t>
  </si>
  <si>
    <t>Summary of total assets for the business segments</t>
  </si>
  <si>
    <t>(in thousands) GRE Afek GOGAS Corporate Total Total assets: December 31, 2016 $ 87,539 $ 6,685 $ 12,224 $ 15,365 $ 121,813 December 31, 2015 80,177 38,665 17,770 19,203 155,815 December 31, 2014 78,254 6,243 48,899 19,532 152,928</t>
  </si>
  <si>
    <t>Schedule of net long-lived assets and total assets held outside of the United States</t>
  </si>
  <si>
    <t xml:space="preserve">(in thousands) United Foreign Total December 31, 2016 Long-lived assets, net $ 1,060 $ 582 $ 1,642 Total assets 113,158 8,655 121,813 December 31, 2015 Long-lived assets, net $ 763 $ 646 $ 1,409 Total assets 114,880 40,935 155,815 December 31, 2014 Long-lived assets, net $ 834 $ 1,230 $ 2,064 Total assets 143,897 9,031 152,928 </t>
  </si>
  <si>
    <t>Selected Quarterly Financial Data (Unaudited) (Tables)</t>
  </si>
  <si>
    <t>Schedule of selected quarterly financial data of the company</t>
  </si>
  <si>
    <t>Quarter Ended Revenues Cost of revenues (Loss) income Net (loss) Net (loss) income attributable to Genie (Loss) earnings per common share except per share data) (2) (3) (2) (3) (3) income Energy Ltd. Basic Diluted 2016: December 31 $ 51,519 $ 36,949 $ (1,344 ) $ (1,285 ) $ (816 ) $ (0.05 ) $ (0.05 ) September 30 (1) 57,153 36,946 (37,102 ) (37,174 ) (32,139 ) (1.43 ) (1.43 ) June 30 44,561 26,445 1,934 1,417 2,761 0.10 0.10 March 31 58,879 34,832 5,999 4,850 5,669 0.23 0.22 TOTAL $ 212,112 $ 135,172 $ (30,513 ) $ (32,192 ) $ (24,525 ) $ (1.14 ) $ (1.14 ) 2015: December 31 $ 44,575 $ 29,042 $ (4,242 ) $ (4,106 ) $ (3,794 ) $ (0.19 ) $ (0.19 ) September 30 52,988 31,760 3,249 2,626 2,845 0.11 0.10 June 30 40,330 26,909 (4,887 ) (4,726 ) (4,498 ) (0.22 ) (0.22 ) March 31 75,163 58,698 (2,449 ) (2,430 ) (2,010 ) (0.11 ) (0.11 ) TOTAL $ 213,056 $ 146,409 $ (8.329 ) $ (8,636 ) $ (7,457 ) $ (0.40 ) $ (0.40 ) (1) In the third quarter of 2016, loss from operations included write-off of capitalized exploration costs of $41.0 million. (2) GRE prepays various electricity costs that are subsequently charged to cost of revenues when the related electricity revenue is recognized. In the third quarter of 2016, the Company concluded that certain of these amounts included in “Prepaid expenses” in its consolidated balance sheet at March 31, 2016 and June 30, 2016 should have been charged to cost of revenues in the first and second quarters of 2016. The amounts that should have been charged to cost of revenues were $817 thousand and $691 thousand in the three months ended March 31, 2016 and June 30, 2016, respectively. The impact of this correction on basic and diluted earnings per share in the three months ended March 31, 2016 was a decrease of $0.04 per share. The impact of this correction on basic and diluted earnings per share in the three months ended June 30, 2016 was a decrease of $0.04 and $0.03 per share, respectively. During the third quarter of 2016, the Company revised its first and second quarters of 2016 by reducing prepaid expenses and increasing electricity cost of revenues. The amounts above reflect the correction of the error. (3) These amounts reflect the reclassification of financing fees and the correction of gross receipt tax (see Note 1).</t>
  </si>
  <si>
    <t>Description of Business and Summary of Significant Accounting Policies (Details) - shares shares in Thousands</t>
  </si>
  <si>
    <t>Antidilutive Securities Excluded from Computation of Earnings Per Share [Line Items]</t>
  </si>
  <si>
    <t>Shares excluded from the calculation of diluted earnings per share</t>
  </si>
  <si>
    <t>Stock options [Member]</t>
  </si>
  <si>
    <t>Non Vested Restricted Class B Common Stocks [Member]</t>
  </si>
  <si>
    <t>Description of Business and Summary of Significant Accounting Policies (Details 1)</t>
  </si>
  <si>
    <t>Con Edison [Member] | Consolidated revenues [Member]</t>
  </si>
  <si>
    <t>Concentration Risk [Line Items]</t>
  </si>
  <si>
    <t>Concentration risk percentage</t>
  </si>
  <si>
    <t>20.00%</t>
  </si>
  <si>
    <t>23.00%</t>
  </si>
  <si>
    <t>Con Edison [Member] | Consolidated gross trade accounts receivable [Member]</t>
  </si>
  <si>
    <t>15.00%</t>
  </si>
  <si>
    <t>22.00%</t>
  </si>
  <si>
    <t>National Grid Usa [Member] | Consolidated revenues [Member]</t>
  </si>
  <si>
    <t>12.00%</t>
  </si>
  <si>
    <t>West Penn Power [Member] | Consolidated revenues [Member]</t>
  </si>
  <si>
    <t>10.00%</t>
  </si>
  <si>
    <t>ComEd [Member] | Consolidated revenues [Member]</t>
  </si>
  <si>
    <t>13.00%</t>
  </si>
  <si>
    <t>ComEd [Member] | Consolidated gross trade accounts receivable [Member]</t>
  </si>
  <si>
    <t>[2]</t>
  </si>
  <si>
    <t>less than 10% of consolidated revenue in the period</t>
  </si>
  <si>
    <t>less than 10% of consolidated gross trade accounts receivable</t>
  </si>
  <si>
    <t>Description of Business and Summary of Significant Accounting Policies (Details 2) - USD ($) $ in Thousands</t>
  </si>
  <si>
    <t>Allowance for Doubtful Accounts Receivable [Roll Forward]</t>
  </si>
  <si>
    <t>Balance at beginning of period</t>
  </si>
  <si>
    <t>Additions charged (reversals credited) to expense</t>
  </si>
  <si>
    <t>Deductions</t>
  </si>
  <si>
    <t>Balance at end of period</t>
  </si>
  <si>
    <t>Uncollectible accounts written off.</t>
  </si>
  <si>
    <t>Description of Business and Summary of Significant Accounting Policies (Details Textual) - USD ($)</t>
  </si>
  <si>
    <t>Description of Business and Summary of Significant Accounting Policies (Textual)</t>
  </si>
  <si>
    <t>Underground storage facilities</t>
  </si>
  <si>
    <t>Inventory renewable energy credits</t>
  </si>
  <si>
    <t>Amount of advertising expense included in selling general and adminstrative expense</t>
  </si>
  <si>
    <t>Description of percentage of consolidated revenue from utility companies</t>
  </si>
  <si>
    <t>The percentage of consolidated revenues from customers by utility company that equal or exceed 10% of consolidated revenues in the period (no other single utility company accounted for more than 10% of consolidated revenues in these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6 and 2015.</t>
  </si>
  <si>
    <t>Purchase method, description</t>
  </si>
  <si>
    <t>The fair value of trademark, non-compete agreement and customer relationships acquired in a business combination accounted for under the purchase method are amortized over their estimated useful lives as follows: trademark is amortized on a straight-line basis over the 20 year period of expected cash flows; non-compete agreement is amortized on a straight-line basis over its 2 year term; and customer relationships are amortized ratably over the 2 year period of expected cash flows.</t>
  </si>
  <si>
    <t>Valuation Allowance of Deferred Tax Assets [Member]</t>
  </si>
  <si>
    <t>Error correction adjustments</t>
  </si>
  <si>
    <t>Deferred Tax Assets Stock Options and Restricted Stock [Member]</t>
  </si>
  <si>
    <t>Income Tax Reconciliation Change in Deferred Tax Assets Valuation Allowance [Member]</t>
  </si>
  <si>
    <t>Income Tax Reconciliation Foreign Income Tax Rate Differential [Member]</t>
  </si>
  <si>
    <t>Customer Relationships [Member]</t>
  </si>
  <si>
    <t>Amortization period</t>
  </si>
  <si>
    <t>2 years</t>
  </si>
  <si>
    <t>Other intangibles [Member]</t>
  </si>
  <si>
    <t>Reclassification adjustments</t>
  </si>
  <si>
    <t>Trademarks [Member]</t>
  </si>
  <si>
    <t>20 years</t>
  </si>
  <si>
    <t>Non-compete agreement [Member]</t>
  </si>
  <si>
    <t>Financing Fees [Member]</t>
  </si>
  <si>
    <t>Gross Receipts Tax [Member]</t>
  </si>
  <si>
    <t>Computer software and development [Member]</t>
  </si>
  <si>
    <t>Estimated useful lives</t>
  </si>
  <si>
    <t>2, 3 or 5 years</t>
  </si>
  <si>
    <t>Computers and computer hardware [Member]</t>
  </si>
  <si>
    <t>5 years</t>
  </si>
  <si>
    <t>Laboratory and drilling equipment [Member]</t>
  </si>
  <si>
    <t>7 years</t>
  </si>
  <si>
    <t>Office equipment and other [Member]</t>
  </si>
  <si>
    <t>5 or 7 years</t>
  </si>
  <si>
    <t>Genie Retail Energy [Member]</t>
  </si>
  <si>
    <t>Company's investment, ownership percentage in subsidiary</t>
  </si>
  <si>
    <t>100.00%</t>
  </si>
  <si>
    <t>Ownership interest of company</t>
  </si>
  <si>
    <t>2.50%</t>
  </si>
  <si>
    <t>Genie Oil and Gas, Inc. [Member]</t>
  </si>
  <si>
    <t>92.00%</t>
  </si>
  <si>
    <t>Afek Oil and Gas, Ltd. [Member]</t>
  </si>
  <si>
    <t>85.10%</t>
  </si>
  <si>
    <t>Genie Energy International Corporation [Member]</t>
  </si>
  <si>
    <t>99.30%</t>
  </si>
  <si>
    <t>Acquisition of Retail Energy Holdings, LLC (Details) - USD ($) $ in Thousands</t>
  </si>
  <si>
    <t>Nov. 02, 2016</t>
  </si>
  <si>
    <t>Dec. 31, 2013</t>
  </si>
  <si>
    <t>Property and equipment</t>
  </si>
  <si>
    <t>Trademark</t>
  </si>
  <si>
    <t>Non-compete agreement</t>
  </si>
  <si>
    <t>Customer relationships</t>
  </si>
  <si>
    <t>Net assets excluding cash acquired</t>
  </si>
  <si>
    <t>Supplemental information:</t>
  </si>
  <si>
    <t>Cash paid</t>
  </si>
  <si>
    <t>Cash acquired</t>
  </si>
  <si>
    <t>Cash paid, net of cash acquired</t>
  </si>
  <si>
    <t>Liability for additional purchase price</t>
  </si>
  <si>
    <t>Total consideration, net of cash acquired</t>
  </si>
  <si>
    <t>Acquisition of Retail Energy Holdings, LLC (Details 1) - USD ($) $ in Thousands</t>
  </si>
  <si>
    <t>Revenue</t>
  </si>
  <si>
    <t>Retail Energy Holdings, LLC Acquisition [Member]</t>
  </si>
  <si>
    <t>Acquisition of Retail Energy Holdings, LLC (Details Textual) - USD ($) $ in Thousands</t>
  </si>
  <si>
    <t>Retail Energy Holdings, LLC Acquisition</t>
  </si>
  <si>
    <t>Privately held owner</t>
  </si>
  <si>
    <t>Working capital</t>
  </si>
  <si>
    <t>Aggregate cash payment</t>
  </si>
  <si>
    <t>Additional amount to be paid</t>
  </si>
  <si>
    <t>Fair Value Measurements (Details) - Recurring [Member] - USD ($) $ in Thousands</t>
  </si>
  <si>
    <t>Assets:</t>
  </si>
  <si>
    <t>Derivative contracts</t>
  </si>
  <si>
    <t>Liabilities:</t>
  </si>
  <si>
    <t>Level 1 (1) [Member]</t>
  </si>
  <si>
    <t>Level 2 (2) [Member]</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Summary of change in balance of company's asset measured at fair value on recurring basis using significant unobservable inputs (Level 3)</t>
  </si>
  <si>
    <t>Balance, beginning of period</t>
  </si>
  <si>
    <t>Total losses included in earnings in ''Cost of revenues''</t>
  </si>
  <si>
    <t>Balance, end of period</t>
  </si>
  <si>
    <t>The amount of total gains (losses) for the period included in earnings in ''Cost of revenues'' attributable to the change in unrealized gains or losses relating to assets held at the end of the period</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Volume</t>
  </si>
  <si>
    <t>141,200 MWh</t>
  </si>
  <si>
    <t>Electricity 1 [Member]</t>
  </si>
  <si>
    <t>608,000 MWh</t>
  </si>
  <si>
    <t>Electricity 2 [Member]</t>
  </si>
  <si>
    <t>250,240 MWh</t>
  </si>
  <si>
    <t>Electricity 3 [Member]</t>
  </si>
  <si>
    <t>70,400 MWh</t>
  </si>
  <si>
    <t>Electricity 4 [Member]</t>
  </si>
  <si>
    <t>80,960 MWh</t>
  </si>
  <si>
    <t>Electricity 5 [Member]</t>
  </si>
  <si>
    <t>158,400 MWh</t>
  </si>
  <si>
    <t>Electricity 6 [Member]</t>
  </si>
  <si>
    <t>151,200 MWh</t>
  </si>
  <si>
    <t>Electricity 7 [Member]</t>
  </si>
  <si>
    <t>240,000 MWh</t>
  </si>
  <si>
    <t>Electricity 8 [Member]</t>
  </si>
  <si>
    <t>45,760 MWh</t>
  </si>
  <si>
    <t>Electricity 9 [Member]</t>
  </si>
  <si>
    <t>41,600 MWh</t>
  </si>
  <si>
    <t>Electricity 10 [Member]</t>
  </si>
  <si>
    <t>73,600 MWh</t>
  </si>
  <si>
    <t>Electricity 11 [Member]</t>
  </si>
  <si>
    <t>67,200 MWh</t>
  </si>
  <si>
    <t>Electricity 12 [Member]</t>
  </si>
  <si>
    <t>64,000 MWh</t>
  </si>
  <si>
    <t>Natural Gas [Member]</t>
  </si>
  <si>
    <t>730,000 Dth</t>
  </si>
  <si>
    <t>Natural Gas 1 [Member]</t>
  </si>
  <si>
    <t>1,000,000 Dth</t>
  </si>
  <si>
    <t>Natural Gas 2 [Member]</t>
  </si>
  <si>
    <t>600,000 Dth</t>
  </si>
  <si>
    <t>Natural Gas 3 [Member]</t>
  </si>
  <si>
    <t>69,720 Dth</t>
  </si>
  <si>
    <t>Derivative Instruments (Details 1) - USD ($) $ in Thousands</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 USD ($) $ in Thousands</t>
  </si>
  <si>
    <t>Energy contracts and options [Member] | Cost of revenues [Member]</t>
  </si>
  <si>
    <t>Amount of Gain (Loss) Recognized on Derivatives</t>
  </si>
  <si>
    <t>Afek Oil and Gas Exploration Activities (Details) - USD ($) $ in Thousands</t>
  </si>
  <si>
    <t>Afek Oil and Gas Exploration Activities (Textual)</t>
  </si>
  <si>
    <t>Investment in American Shale Oil, LLC (Details) - USD ($) $ in Thousands</t>
  </si>
  <si>
    <t>Capital contributions</t>
  </si>
  <si>
    <t>Elimination of the investment in AMSO, LLC</t>
  </si>
  <si>
    <t>Investment in American Shale Oil, LLC (Details 1) - AMSO, LLC [Member] - USD ($) $ in Thousands</t>
  </si>
  <si>
    <t>4 Months Ended</t>
  </si>
  <si>
    <t>Apr. 30, 2016</t>
  </si>
  <si>
    <t>REVENUES</t>
  </si>
  <si>
    <t>OPERATING EXPENSES:</t>
  </si>
  <si>
    <t>General and administrative</t>
  </si>
  <si>
    <t>TOTAL OPERATING EXPENSES</t>
  </si>
  <si>
    <t>Other income</t>
  </si>
  <si>
    <t>Investment in American Shale Oil, LLC (Details 2) - AMSO, LLC [Member] $ in Thousands</t>
  </si>
  <si>
    <t>Apr. 30, 2016USD ($)</t>
  </si>
  <si>
    <t>Assets</t>
  </si>
  <si>
    <t>Receivable from Total</t>
  </si>
  <si>
    <t>Total assets</t>
  </si>
  <si>
    <t>Liabilities and member's interest</t>
  </si>
  <si>
    <t>Current liabilities</t>
  </si>
  <si>
    <t>Asset retirement obligations</t>
  </si>
  <si>
    <t>Member's interest</t>
  </si>
  <si>
    <t>Total liabilities and member's interest</t>
  </si>
  <si>
    <t>Investment in American Shale Oil, LLC (Details 3) - USD ($) $ in Thousands</t>
  </si>
  <si>
    <t>Revenues</t>
  </si>
  <si>
    <t>Income from operations</t>
  </si>
  <si>
    <t>Net income</t>
  </si>
  <si>
    <t>Investment in American Shale Oil, LLC (Details 4) - AMSO, LLC [Member] $ in Thousands</t>
  </si>
  <si>
    <t>8 Months Ended</t>
  </si>
  <si>
    <t>Dec. 31, 2016USD ($)</t>
  </si>
  <si>
    <t>Summary of retirement obligations after the consolidation of AMSO, LLC</t>
  </si>
  <si>
    <t>Liability at April 30, 2016 acquisition date</t>
  </si>
  <si>
    <t>Adjustments</t>
  </si>
  <si>
    <t>Payments</t>
  </si>
  <si>
    <t>Balance, December 31, 2016</t>
  </si>
  <si>
    <t>Investment in American Shale Oil, LLC (Details Textual) - USD ($) $ in Thousands</t>
  </si>
  <si>
    <t>Apr. 02, 2016</t>
  </si>
  <si>
    <t>Investment in American Shale Oil, LLC(Textual)</t>
  </si>
  <si>
    <t>Decommissioning liability settlement amount not refundable</t>
  </si>
  <si>
    <t>GOGAS [Member]</t>
  </si>
  <si>
    <t>98.30%</t>
  </si>
  <si>
    <t>Property and Equipment (Details) - USD ($) $ in Thousands</t>
  </si>
  <si>
    <t>Property, Plant and Equipment [Line Items]</t>
  </si>
  <si>
    <t>Property and equipment, gross</t>
  </si>
  <si>
    <t>Less: accumulated depreciation</t>
  </si>
  <si>
    <t>Property and Equipment (Details Textual) - USD ($) $ in Thousands</t>
  </si>
  <si>
    <t>Depreciation expense</t>
  </si>
  <si>
    <t>Property and equipment [Member]</t>
  </si>
  <si>
    <t>Goodwill and Other Intangibles (Details) - USD ($) $ in Thousands</t>
  </si>
  <si>
    <t>Beginning Balance</t>
  </si>
  <si>
    <t>Adjustment</t>
  </si>
  <si>
    <t>Impairment</t>
  </si>
  <si>
    <t>Change in carrying amount</t>
  </si>
  <si>
    <t>Acquisition of Retail Energy Holdings, LLC (see Note 2)</t>
  </si>
  <si>
    <t>Ending Balance</t>
  </si>
  <si>
    <t>Goodwill and Other Intangibles (Details 1) - USD ($) $ in Thousands</t>
  </si>
  <si>
    <t>Finite-Lived Intangible Assets [Line Items]</t>
  </si>
  <si>
    <t>Weighted Average Amortization Period</t>
  </si>
  <si>
    <t>10 years 4 months 24 days</t>
  </si>
  <si>
    <t>Gross Carrying Amount</t>
  </si>
  <si>
    <t>Accumulated Amortization</t>
  </si>
  <si>
    <t>Net Balance</t>
  </si>
  <si>
    <t>Licenses [Member]</t>
  </si>
  <si>
    <t>0 years</t>
  </si>
  <si>
    <t>Goodwill and Other Intangibles (Details Textual) - USD ($) $ in Thousands</t>
  </si>
  <si>
    <t>Goodwill and Other Intangibles (Textual)</t>
  </si>
  <si>
    <t>Percentage of outstanding membership interests</t>
  </si>
  <si>
    <t>Amortization expense of intangible assets</t>
  </si>
  <si>
    <t>Amortization expense of finite lives intangible assets, 2017</t>
  </si>
  <si>
    <t>Amortization expense of finite lives intangible assets, 2018</t>
  </si>
  <si>
    <t>Amortization expense of finite lives intangible assets, 2019</t>
  </si>
  <si>
    <t>Amortization expense of finite lives intangible assets, 2020</t>
  </si>
  <si>
    <t>Amortization expense of finite lives intangible assets, 2021</t>
  </si>
  <si>
    <t>Revolving Credit and Loan Facility (Details) - USD ($) $ in Thousands</t>
  </si>
  <si>
    <t>Dec. 17, 2015</t>
  </si>
  <si>
    <t>Apr. 23, 2012</t>
  </si>
  <si>
    <t>Revolving Credit and Loan Facility (Textual)</t>
  </si>
  <si>
    <t>Revolving loan facility</t>
  </si>
  <si>
    <t>Settlement of obligations</t>
  </si>
  <si>
    <t>Gain from revolving loan facility</t>
  </si>
  <si>
    <t>GRE [Member]</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on principal outstanding,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1.00%</t>
  </si>
  <si>
    <t>Maturity date</t>
  </si>
  <si>
    <t>May 31,
		2017</t>
  </si>
  <si>
    <t>Quarterly unused commitment fee</t>
  </si>
  <si>
    <t>0.08%</t>
  </si>
  <si>
    <t>Line of credit facility, frequency of payment and payment terms</t>
  </si>
  <si>
    <t>Interest is payable at least every three months</t>
  </si>
  <si>
    <t>Cash collateral for line of credit</t>
  </si>
  <si>
    <t>Line of credit facility, amount outstanding</t>
  </si>
  <si>
    <t>Vantage Commodities Financial Services II, LLC [Member]</t>
  </si>
  <si>
    <t>The principal outstanding incurs interest at one-month LIBOR plus 5.25% per annum, payable monthly.</t>
  </si>
  <si>
    <t>Oct. 31,
		2017</t>
  </si>
  <si>
    <t>REH pays an unused commitment fee each month equal to one-month LIBOR per annum on the difference between $7.5 million and the average daily outstanding principal balance of the note</t>
  </si>
  <si>
    <t>Income Taxes (Details) - USD ($) $ in Thousands</t>
  </si>
  <si>
    <t>Schedule of components of (loss) income before income taxes</t>
  </si>
  <si>
    <t>Domestic</t>
  </si>
  <si>
    <t>Foreign</t>
  </si>
  <si>
    <t>LOSS BEFORE INCOME TAXES</t>
  </si>
  <si>
    <t>Income Taxes (Details 1) - USD ($) $ in Thousands</t>
  </si>
  <si>
    <t>Deferred income tax assets:</t>
  </si>
  <si>
    <t>Bad debt reserve</t>
  </si>
  <si>
    <t>State taxes</t>
  </si>
  <si>
    <t>Charitable contributions</t>
  </si>
  <si>
    <t>Net operating loss</t>
  </si>
  <si>
    <t>Stock options and restricted stock</t>
  </si>
  <si>
    <t>Depreciation</t>
  </si>
  <si>
    <t>Total deferred income tax assets</t>
  </si>
  <si>
    <t>Valuation allowance</t>
  </si>
  <si>
    <t>DEFERRED INCOME TAX ASSETS, NET</t>
  </si>
  <si>
    <t>Income Taxes (Details 2) - USD ($) $ in Thousands</t>
  </si>
  <si>
    <t>Current:</t>
  </si>
  <si>
    <t>Federal</t>
  </si>
  <si>
    <t>State and local</t>
  </si>
  <si>
    <t>Total current income taxes</t>
  </si>
  <si>
    <t>Deferred:</t>
  </si>
  <si>
    <t>Total deferred income taxes</t>
  </si>
  <si>
    <t>PROVISION FOR INCOME TAXES</t>
  </si>
  <si>
    <t>Income Taxes (Details 3) - USD ($) $ in Thousands</t>
  </si>
  <si>
    <t>Effective Income Tax Rate Reconciliation, Amount [Abstract]</t>
  </si>
  <si>
    <t>U.S. federal income tax at statutory rate</t>
  </si>
  <si>
    <t>Foreign tax rate differential</t>
  </si>
  <si>
    <t>State and local income tax, net of federal benefit</t>
  </si>
  <si>
    <t>Income Taxes (Details 4) - USD ($) $ in Thousands</t>
  </si>
  <si>
    <t>Summary of change in the valuation allowance for deferred income taxes</t>
  </si>
  <si>
    <t>Additions charged to costs and expenses</t>
  </si>
  <si>
    <t>Income Taxes (Details 5) - USD ($) $ in Thousands</t>
  </si>
  <si>
    <t>Additions based on tax positions related to the current period</t>
  </si>
  <si>
    <t>Additions for tax positions of prior periods</t>
  </si>
  <si>
    <t>Lapses of statutes of limitations</t>
  </si>
  <si>
    <t>Income Taxes (Details Textual) - USD ($)</t>
  </si>
  <si>
    <t>Income Taxes (Textual)</t>
  </si>
  <si>
    <t>Accrued interest on income taxes</t>
  </si>
  <si>
    <t>Deferred Tax Assets Valuation Allowance [Member]</t>
  </si>
  <si>
    <t>Unconsolidated Entities [Member]</t>
  </si>
  <si>
    <t>Net operating loss carryforwards</t>
  </si>
  <si>
    <t>Operating loss carry forwards expiration period</t>
  </si>
  <si>
    <t>The entities have separate U.S. federal and state net operating loss carry-forwards of $1.2 million that begin to expire in 2035.</t>
  </si>
  <si>
    <t>U.S. federal [Member]</t>
  </si>
  <si>
    <t>The federal net operating loss carry-forwards will start to expire in 2032, with the year ended December 31, 2016's loss expiring in 2037.</t>
  </si>
  <si>
    <t>Income tax reuturns period</t>
  </si>
  <si>
    <t>U.S. federal tax returns for 2013 to 2016.</t>
  </si>
  <si>
    <t>Foreign [Member]</t>
  </si>
  <si>
    <t>Operating loss carry forwards amount no expiration</t>
  </si>
  <si>
    <t>Foreign tax returns generally for 2012 to 2016.</t>
  </si>
  <si>
    <t>State [Member]</t>
  </si>
  <si>
    <t>The state net operating loss carry-forwards will start to expire in 2028, with the year ended December 31, 2016's loss expiring in 2037.</t>
  </si>
  <si>
    <t>State and local tax returns generally for 2012 to 2016.</t>
  </si>
  <si>
    <t>Equity (Details) - USD ($) $ / shares in Units, $ in Thousands</t>
  </si>
  <si>
    <t>Mar. 07, 2017</t>
  </si>
  <si>
    <t>Nov. 15, 2015</t>
  </si>
  <si>
    <t>May 09, 2015</t>
  </si>
  <si>
    <t>Jun. 27, 2014</t>
  </si>
  <si>
    <t>May 22, 2014</t>
  </si>
  <si>
    <t>Feb. 15, 2017</t>
  </si>
  <si>
    <t>Nov. 30, 2015</t>
  </si>
  <si>
    <t>Jul. 30, 2014</t>
  </si>
  <si>
    <t>Jun. 30, 2011</t>
  </si>
  <si>
    <t>Nov. 30, 2010</t>
  </si>
  <si>
    <t>Jul. 31, 2014</t>
  </si>
  <si>
    <t>Mar. 11, 2013</t>
  </si>
  <si>
    <t>Class of Stock [Line Items]</t>
  </si>
  <si>
    <t>Common stock dividend</t>
  </si>
  <si>
    <t>Remaining number of shares available for repurchase</t>
  </si>
  <si>
    <t>Preferred stock dividend declared</t>
  </si>
  <si>
    <t>Employment agreement description</t>
  </si>
  <si>
    <t>Dr. Harold Vinegar, Chief Scientist of the Company, has an option to purchase, at fair value, up to 10% of the GOGAS ventures in which he is a key contributor. In prior years, Dr. Vinegar purchased interests in IEI, Afek and Genie Mongolia. In December 2016, Dr. Vinegar purchased an additional 1% interest in Afek.</t>
  </si>
  <si>
    <t>Sales of equity of subsidiaries</t>
  </si>
  <si>
    <t>Gogas [Member] | Michael Steinhardt [Member]</t>
  </si>
  <si>
    <t>Promissory notes</t>
  </si>
  <si>
    <t>Total value of exercise of stock options</t>
  </si>
  <si>
    <t>Options expiration date</t>
  </si>
  <si>
    <t>Apr. 9,
		2015</t>
  </si>
  <si>
    <t>Rupert Murdoch [Member] | Gogas [Member]</t>
  </si>
  <si>
    <t>Promissory note maturity date</t>
  </si>
  <si>
    <t>Nov. 15,
		2015</t>
  </si>
  <si>
    <t>Sale of stock consideration received on transaction paid through promissory note</t>
  </si>
  <si>
    <t>Sale of subsidiary stock percentage of ownership sold</t>
  </si>
  <si>
    <t>0.50%</t>
  </si>
  <si>
    <t>Promissory note interest rate</t>
  </si>
  <si>
    <t>1.58%</t>
  </si>
  <si>
    <t>Lord Jacob Rothschild [Member] | Gogas [Member]</t>
  </si>
  <si>
    <t>5.00%</t>
  </si>
  <si>
    <t>Nov. 12,
		2017</t>
  </si>
  <si>
    <t>Sales of stock of subsidiary</t>
  </si>
  <si>
    <t>Afek Oil and Gas, Ltd. [Member] | Board of Directors Chairman [Member]</t>
  </si>
  <si>
    <t>Ownership acquire interest of company</t>
  </si>
  <si>
    <t>1.50%</t>
  </si>
  <si>
    <t>Afek Oil and Gas, Ltd. [Member] | Harold Vinegar Chief Scientist [Member]</t>
  </si>
  <si>
    <t>Israel Energy Initiatives Ltd [Member] | Board of Directors Chairman [Member]</t>
  </si>
  <si>
    <t>Promissory notes maturity</t>
  </si>
  <si>
    <t>Promissory notes interest rate</t>
  </si>
  <si>
    <t>0.43%</t>
  </si>
  <si>
    <t>Promissory notes collateral</t>
  </si>
  <si>
    <t>Secured by 50% of the shares received in the exercise.</t>
  </si>
  <si>
    <t>American Shale Oil Limited Liability Company [Member] | Board of Directors Chairman [Member]</t>
  </si>
  <si>
    <t>1.70%</t>
  </si>
  <si>
    <t>Genie Mongolia [Member] | Board of Directors Chairman [Member]</t>
  </si>
  <si>
    <t>Preferred Stock [Member]</t>
  </si>
  <si>
    <t>Preferred stock dividend rate</t>
  </si>
  <si>
    <t>Issuance of series A preferred stock in exchange for class B common stock</t>
  </si>
  <si>
    <t>Preferred dividend paid</t>
  </si>
  <si>
    <t>Preferred Stock [Member] | Subsequent Event [Member]</t>
  </si>
  <si>
    <t>Common Class A [Member]</t>
  </si>
  <si>
    <t>Cash dividend paid</t>
  </si>
  <si>
    <t>Common Class A [Member] | Subsequent Event [Member]</t>
  </si>
  <si>
    <t>Common stock dividends declared</t>
  </si>
  <si>
    <t>Paid date of declared dividend</t>
  </si>
  <si>
    <t>Mar. 24,
		2017</t>
  </si>
  <si>
    <t>Record date of declared dividend</t>
  </si>
  <si>
    <t>Mar. 20,
		2017</t>
  </si>
  <si>
    <t>Common Class B [Member]</t>
  </si>
  <si>
    <t>Number of shares repurchased, shares</t>
  </si>
  <si>
    <t>Number of shares repurchased, value</t>
  </si>
  <si>
    <t>Number of stock authorized to be repurchased</t>
  </si>
  <si>
    <t>Common stock exchange into preferred stock</t>
  </si>
  <si>
    <t>Common Class B [Member] | Howards Jonas [Member]</t>
  </si>
  <si>
    <t>Number of Options, Granted</t>
  </si>
  <si>
    <t>Commitment to purchase shares</t>
  </si>
  <si>
    <t>Commitment to purchase shares price per share</t>
  </si>
  <si>
    <t>Shares repurchase description</t>
  </si>
  <si>
    <t>The 3.6 million Class B shares are subject to repurchase by the Company at $6.82 per share upon certain terminations of Mr. Jonas' employment by the Company, and such repurchase right lapses as to 0.6 million shares on December 31, 2016, 2017 and 2018.</t>
  </si>
  <si>
    <t>Stock issued during period, value, new issues</t>
  </si>
  <si>
    <t>Stock issued during period, shares, new issues</t>
  </si>
  <si>
    <t>Unrecognized compensation cost</t>
  </si>
  <si>
    <t>Total value of option granted</t>
  </si>
  <si>
    <t>Exercise Price, Granted</t>
  </si>
  <si>
    <t>Option expiration date description</t>
  </si>
  <si>
    <t>Extended for an additional one year period, expiring on December 31, 2019.</t>
  </si>
  <si>
    <t>Common Class B [Member] | Subsequent Event [Member]</t>
  </si>
  <si>
    <t>Series 2012-A Preferred Stock [Member]</t>
  </si>
  <si>
    <t>Preferred stock, liquidation preference per shar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Preferred stock, redemption terms</t>
  </si>
  <si>
    <t>The Preferred Stock is redeemable, in whole or in part, at the option of the Company following October 11, 2017 at 101% of the Liquidation Preference plus accrued and unpaid dividends, and 100% of the Liquidation Preference plus accrued and unpaid dividends following October 11, 2018.</t>
  </si>
  <si>
    <t>Stock-Based Compensation (Details) - Restricted Stock [Member] shares in Thousands</t>
  </si>
  <si>
    <t>Dec. 31, 2016$ / sharesshares</t>
  </si>
  <si>
    <t>Summary of the status of the Company's grants of restricted shares of Class B common stock</t>
  </si>
  <si>
    <t>Beginning balance, Number of Non-vested Shares | shares</t>
  </si>
  <si>
    <t>Number of Non-vested Shares, Granted | shares</t>
  </si>
  <si>
    <t>Number of Non-vested Shares, Vested | shares</t>
  </si>
  <si>
    <t>Number of Non-vested Shares, Forfeited | shares</t>
  </si>
  <si>
    <t>Ending balance, Number of Non-vested Shares | shares</t>
  </si>
  <si>
    <t>Beginning balance, Weighted-Average Grant-Date Fair Value | $ / shares</t>
  </si>
  <si>
    <t>Weighted-Average Grant-Date Fair Value, Granted | $ / shares</t>
  </si>
  <si>
    <t>Weighted-Average Grant-Date Fair Value, Vested | $ / shares</t>
  </si>
  <si>
    <t>Weighted-Average Grant-Date Fair Value, Forfeited | $ / shares</t>
  </si>
  <si>
    <t>Ending balance, Weighted-Average Grant-Date Fair Value | $ / shares</t>
  </si>
  <si>
    <t>Stock-Based Compensation (Details 1) - $ / shares</t>
  </si>
  <si>
    <t>Average risk-free interest rate</t>
  </si>
  <si>
    <t>0.40%</t>
  </si>
  <si>
    <t>0.93%</t>
  </si>
  <si>
    <t>Expected dividend yield</t>
  </si>
  <si>
    <t>5.01%</t>
  </si>
  <si>
    <t>Expected volatility</t>
  </si>
  <si>
    <t>55.50%</t>
  </si>
  <si>
    <t>61.00%</t>
  </si>
  <si>
    <t>Expected term</t>
  </si>
  <si>
    <t>1 year</t>
  </si>
  <si>
    <t>5 years 6 months</t>
  </si>
  <si>
    <t>Weighted-average grant date fair value of options granted</t>
  </si>
  <si>
    <t>Stock-Based Compensation (Details 2) - Stock options [Member] - USD ($) $ / shares in Units, shares in Thousands, $ in Thousands</t>
  </si>
  <si>
    <t>Number of Options, Outstanding, Beginning Balance</t>
  </si>
  <si>
    <t>Number of Options, Exercised</t>
  </si>
  <si>
    <t>Number of Options, Cancelled / 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 / Forfeited</t>
  </si>
  <si>
    <t>Weighted-Average Exercise Price Outstanding, Ending Balance</t>
  </si>
  <si>
    <t>Weighted-Average Exercise Price, Exercisable</t>
  </si>
  <si>
    <t>Weighted-Average Remaining Contractual Term, Outstanding</t>
  </si>
  <si>
    <t>4 years 7 months 6 days</t>
  </si>
  <si>
    <t>5 years 7 months 6 days</t>
  </si>
  <si>
    <t>Weighted-Average Remaining Contractual Term, Exercisable</t>
  </si>
  <si>
    <t>4 years 6 months</t>
  </si>
  <si>
    <t>Aggregate Intrinsic Value, Outstanding Beginning Balance</t>
  </si>
  <si>
    <t>Aggregate Intrinsic Value, Outstanding Ending Balance</t>
  </si>
  <si>
    <t>Aggregate Intrinsic Value, Exercisable</t>
  </si>
  <si>
    <t>Stock-Based Compensation (Details Textual)</t>
  </si>
  <si>
    <t>May 05, 2015shares</t>
  </si>
  <si>
    <t>Jan. 06, 2014USD ($)shares</t>
  </si>
  <si>
    <t>Aug. 31, 2016USD ($)</t>
  </si>
  <si>
    <t>Aug. 31, 2015USD ($)</t>
  </si>
  <si>
    <t>Aug. 31, 2014Stockshares</t>
  </si>
  <si>
    <t>Dec. 31, 2016USD ($)shares</t>
  </si>
  <si>
    <t>Dec. 31, 2015USD ($)shares</t>
  </si>
  <si>
    <t>Dec. 31, 2014USD ($)shares</t>
  </si>
  <si>
    <t>Stock-Based Compensation (Textual)</t>
  </si>
  <si>
    <t>Cash payment for subsidiary equity grant</t>
  </si>
  <si>
    <t>Chief Executive Officer [Member]</t>
  </si>
  <si>
    <t>2.80%</t>
  </si>
  <si>
    <t>Chief Financial Officer [Member]</t>
  </si>
  <si>
    <t>0.20%</t>
  </si>
  <si>
    <t>Executive Vice President [Member]</t>
  </si>
  <si>
    <t>0.30%</t>
  </si>
  <si>
    <t>Officer [Member]</t>
  </si>
  <si>
    <t>0.60%</t>
  </si>
  <si>
    <t>Restricted Stock Granted By Idt Corporation [Member]</t>
  </si>
  <si>
    <t>Total grant date fair value of shares vested</t>
  </si>
  <si>
    <t>Period of unrecognized compensation cost expected to be recognized</t>
  </si>
  <si>
    <t>1 year 6 months</t>
  </si>
  <si>
    <t>Total intrinsic value of options exercised</t>
  </si>
  <si>
    <t>Subsidiary Equity [Member]</t>
  </si>
  <si>
    <t>Deferred stock units included in other current liabilities</t>
  </si>
  <si>
    <t>Fair value of the grants of equity</t>
  </si>
  <si>
    <t>Shares issued restricted stock award (Shares) | shares | shares</t>
  </si>
  <si>
    <t>Common Class B [Member] | IDT [Member]</t>
  </si>
  <si>
    <t>Common stock issued in exchange for vested deferred stock | shares | shares</t>
  </si>
  <si>
    <t>Common Class B [Member] | Michael Stein [Member]</t>
  </si>
  <si>
    <t>Term of restricted shares</t>
  </si>
  <si>
    <t>The restricted shares vest in three equal annual installments that commenced on January 5, 2015.</t>
  </si>
  <si>
    <t>Fair value of the restricted shares on the date of grant</t>
  </si>
  <si>
    <t>Common Class B [Member] | Restricted Stock [Member]</t>
  </si>
  <si>
    <t>1 year 1 month 6 days</t>
  </si>
  <si>
    <t>Common Class B [Member] | Restricted Stock [Member] | Howard Jonas [Member]</t>
  </si>
  <si>
    <t>Deferred Stock [Member] | IDT [Member]</t>
  </si>
  <si>
    <t>Vested deferred stock units of IDT Energy | Stock</t>
  </si>
  <si>
    <t>2011 Stock Option and Incentive Plan [Member]</t>
  </si>
  <si>
    <t>Shares available for future grants, Shares | shares</t>
  </si>
  <si>
    <t>2011 Stock Option and Incentive Plan [Member] | Common Class B [Member]</t>
  </si>
  <si>
    <t>Common stock reserved for future issuance | shares</t>
  </si>
  <si>
    <t>Additional shrares available for grants | shares</t>
  </si>
  <si>
    <t>Variable Interest Entity (Details) - USD ($) $ in Thousands</t>
  </si>
  <si>
    <t>Net (loss) income</t>
  </si>
  <si>
    <t>Aggregate funding (provided by) repaid to the Company, net</t>
  </si>
  <si>
    <t>Variable Interest Entity (Details 1) - USD ($) $ in Thousands</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Noncontrolling interests [Member]</t>
  </si>
  <si>
    <t>Variable Interest Entity (Details Textual) - USD ($) $ in Thousands</t>
  </si>
  <si>
    <t>1 Months Ended</t>
  </si>
  <si>
    <t>Oct. 31, 2015</t>
  </si>
  <si>
    <t>Variable Interest Entity Textual [Abstract]</t>
  </si>
  <si>
    <t>Loan amount</t>
  </si>
  <si>
    <t>CCE [Member]</t>
  </si>
  <si>
    <t>Payment to owner of limited liability company</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Forgiveness of loan</t>
  </si>
  <si>
    <t>Oct. 22,
		2023</t>
  </si>
  <si>
    <t>Accumulated Other Comprehensive Income (Details) - USD ($) $ in Thousands</t>
  </si>
  <si>
    <t>Accumulated other comprehensive (loss) income, Foreign currency translation, Beginning balance</t>
  </si>
  <si>
    <t>Other comprehensive (loss) income attributable to Genie, Foreign currency translation</t>
  </si>
  <si>
    <t>Accumulated other comprehensive (loss) income, Foreign currency translation, Ending balance</t>
  </si>
  <si>
    <t>Legal and Regulatory Proceedings (Details) - USD ($) $ in Millions</t>
  </si>
  <si>
    <t>Jul. 31, 2016</t>
  </si>
  <si>
    <t>Legal and Regulatory Proceedings (Textual)</t>
  </si>
  <si>
    <t>Proposed regulatory matter potential requirements, Description</t>
  </si>
  <si>
    <t>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Additional refunds to customers</t>
  </si>
  <si>
    <t>Commitments and Contingencies (Details) $ in Thousands</t>
  </si>
  <si>
    <t>Thereafter</t>
  </si>
  <si>
    <t>Total payments</t>
  </si>
  <si>
    <t>Commitments and Contingencies (Details Textual) - USD ($) $ in Millions</t>
  </si>
  <si>
    <t>Commitments and Contingencies (Textual)</t>
  </si>
  <si>
    <t>Letters of credit expire in twelve months ending December 31, 2017</t>
  </si>
  <si>
    <t>letters of credit expire in twelve months ending December 31, 2018</t>
  </si>
  <si>
    <t>Purchase and other commitments</t>
  </si>
  <si>
    <t>Line of credit facility expiration, Description</t>
  </si>
  <si>
    <t>The Company had letters of credit outstanding totaling $8.2 million primarily for the benefit of regional transmission organizations that coordinate the movement of wholesale electricity and for certain utility companies. The letters of credit outstanding at December 31, 2016 expire as follows: $4.2 million in the year ending December 31, 2017 and $4.0 million in the year ending December 31, 2018.</t>
  </si>
  <si>
    <t>Rental expense and operating leases</t>
  </si>
  <si>
    <t>Purchase commitment description</t>
  </si>
  <si>
    <t>The Company had purchase commitments of $39.6 million at December 31, 2016. The purchase commitments outstanding at December 31, 2016 are expected to be paid as follows: $32.0 million in the year ending December 31, 2017, $5.9 million in the year ending December 31, 2018 and $1.7 million in the year ending December 31, 2019.</t>
  </si>
  <si>
    <t>Purchase commitment due in December 31, 2017</t>
  </si>
  <si>
    <t>Purchase commitment due in December 31, 2018</t>
  </si>
  <si>
    <t>Purchase commitment due in December 31, 2019</t>
  </si>
  <si>
    <t>Letters of credit [Member]</t>
  </si>
  <si>
    <t>Aggregate performance bond outstanding</t>
  </si>
  <si>
    <t>Purchase of renewable energy credit</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Trade Accounts Receivable [Member]</t>
  </si>
  <si>
    <t>Assets pledged as collateral to BP Energy</t>
  </si>
  <si>
    <t>Restricted Cash [Member]</t>
  </si>
  <si>
    <t>Related Party Transactions (Details) - USD ($) $ in Thousands</t>
  </si>
  <si>
    <t>Amount IDT charged the Company</t>
  </si>
  <si>
    <t>Amount the Company charged IDT</t>
  </si>
  <si>
    <t>Related Party Transactions (Details Textual) - USD ($)</t>
  </si>
  <si>
    <t>Related Party Transactions (Textual)</t>
  </si>
  <si>
    <t>Notes receivable outstanding from employees</t>
  </si>
  <si>
    <t>Commissions and fees payments to related party</t>
  </si>
  <si>
    <t>Total payments for various insurance policies</t>
  </si>
  <si>
    <t>Commissions and fees paid to IGM</t>
  </si>
  <si>
    <t>Business Segment and Geographic Information (Details) - USD ($) $ in Thousands</t>
  </si>
  <si>
    <t>Operating results for the business segments</t>
  </si>
  <si>
    <t>Income (loss) from operations</t>
  </si>
  <si>
    <t>Afek [Member]</t>
  </si>
  <si>
    <t>Corporate [Member]</t>
  </si>
  <si>
    <t>Business Segment and Geographic Information (Details 1) - USD ($) $ in Thousands</t>
  </si>
  <si>
    <t>Summary total assets for the business segments</t>
  </si>
  <si>
    <t>Business Segment and Geographic Information (Details 2) - USD ($) $ in Thousands</t>
  </si>
  <si>
    <t>Net Long Lived Assets And Assets Held Outside Country [Abstract]</t>
  </si>
  <si>
    <t>United States [Member]</t>
  </si>
  <si>
    <t>Foreign Countries [Member]</t>
  </si>
  <si>
    <t>Business Segment and Geographic Information (Details Textual)</t>
  </si>
  <si>
    <t>Dec. 31, 2016Segment</t>
  </si>
  <si>
    <t>Business Segment and Geographic Information (Textual)</t>
  </si>
  <si>
    <t>Number of reportable segments</t>
  </si>
  <si>
    <t>GEIC [Member]</t>
  </si>
  <si>
    <t>Selected Quarterly Financial Data (Unaudited) (Details) - USD ($) $ / shares in Units, $ in Thousands</t>
  </si>
  <si>
    <t>3 Months Ended</t>
  </si>
  <si>
    <t>Sep. 30, 2016</t>
  </si>
  <si>
    <t>Mar. 31, 2016</t>
  </si>
  <si>
    <t>Sep. 30, 2015</t>
  </si>
  <si>
    <t>Jun. 30, 2015</t>
  </si>
  <si>
    <t>Mar. 30, 2015</t>
  </si>
  <si>
    <t>Selected Quarterly Financial Information [Abstract]</t>
  </si>
  <si>
    <t>(Loss) income from operations</t>
  </si>
  <si>
    <t>Net (loss) income attributable to Genie Energy Ltd.</t>
  </si>
  <si>
    <t>(Loss) earnings per common share, Basic</t>
  </si>
  <si>
    <t>(Loss) earnings per common share, Diluted</t>
  </si>
  <si>
    <t>Selected Quarterly Financial Data [Member]</t>
  </si>
  <si>
    <t>[1],[2]</t>
  </si>
  <si>
    <t>GRE prepays various electricity costs that are subsequently charged to cost of revenues when the related electricity revenue is recognized. In the third quarter of 2016, the Company concluded that certain of these amounts included in "Prepaid expenses" in its consolidated balance sheet at March 31, 2016 and June 30, 2016 should have been charged to cost of revenues in the first and second quarters of 2016. The amounts that should have been charged to cost of revenues were $817 thousand and $691 thousand in the three months ended March 31, 2016 and June 30, 2016, respectively. The impact of this correction on basic and diluted earnings per share in the three months ended March 31, 2016 was a decrease of $0.04 per share. The impact of this correction on basic and diluted earnings per share in the three months ended June 30, 2016 was a decrease of $0.04 and $0.03 per share, respectively. During the third quarter of 2016, the Company revised its first and second quarters of 2016 by reducing prepaid expenses and increasing electricity cost of revenues. The amounts above reflect the correction of the error.</t>
  </si>
  <si>
    <t>These amounts reflect the reclassification of financing fees and the correction of gross receipt tax (see Note 1).</t>
  </si>
  <si>
    <t>In the third quarter of 2016, loss from operations included write-off of capitalized exploration costs of $41.0 million.</t>
  </si>
  <si>
    <t>Selected Quarterly Financial Data (Unaudited) (Details Textual) - USD ($) $ / shares in Units, $ in Thousands</t>
  </si>
  <si>
    <t>Selected Quarterly Financial Data (Textual)</t>
  </si>
  <si>
    <t>Earnings Per Share, Basic</t>
  </si>
  <si>
    <t>Earnings Per Share, Diluted</t>
  </si>
  <si>
    <t>Prepaid Expense Error Correction [Member]</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_);_(&quot;$ &quot;(#,##0.0)" numFmtId="166"/>
    <numFmt formatCode="_(&quot;January &quot;#,##0_);_(&quot;January &quot;(#,##0)" numFmtId="167"/>
    <numFmt formatCode="_(&quot;February &quot;#,##0_);_(&quot;February &quot;(#,##0)" numFmtId="168"/>
    <numFmt formatCode="_(&quot;March &quot;#,##0_);_(&quot;March &quot;(#,##0)" numFmtId="169"/>
    <numFmt formatCode="_(&quot;July &quot;#,##0_);_(&quot;July &quot;(#,##0)" numFmtId="170"/>
    <numFmt formatCode="_(&quot;August &quot;#,##0_);_(&quot;August &quot;(#,##0)" numFmtId="171"/>
    <numFmt formatCode="_(&quot;October &quot;#,##0_);_(&quot;October &quot;(#,##0)" numFmtId="172"/>
    <numFmt formatCode="_(&quot;November &quot;#,##0_);_(&quot;November &quot;(#,##0)" numFmtId="173"/>
    <numFmt formatCode="_(&quot;December &quot;#,##0_);_(&quot;December &quot;(#,##0)" numFmtId="174"/>
    <numFmt formatCode="_(&quot;April &quot;#,##0_);_(&quot;April &quot;(#,##0)" numFmtId="175"/>
    <numFmt formatCode="_(&quot;$ &quot;#,##0.0000_);_(&quot;$ &quot;(#,##0.0000)" numFmtId="176"/>
    <numFmt formatCode="_(&quot;$ &quot;#,##0.000_);_(&quot;$ &quot;(#,##0.000)" numFmtId="177"/>
    <numFmt formatCode="#,##0.0_);(#,##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835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112</v>
      </c>
    </row>
    <row r="16" spans="1:4">
      <c r="A16" s="3" t="s">
        <v>27</v>
      </c>
    </row>
    <row r="17" spans="1:4">
      <c r="A17" s="3" t="s">
        <v>28</v>
      </c>
      <c r="C17" s="4" t="n">
        <v>1574326</v>
      </c>
    </row>
    <row r="18" spans="1:4">
      <c r="A18" s="3" t="s">
        <v>29</v>
      </c>
    </row>
    <row r="19" spans="1:4">
      <c r="A19" s="3" t="s">
        <v>28</v>
      </c>
      <c r="C19" s="4" t="n">
        <v>23085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5192</v>
      </c>
      <c r="C3" s="5" t="n">
        <v>38786</v>
      </c>
    </row>
    <row r="4" spans="1:3">
      <c r="A4" s="3" t="s">
        <v>34</v>
      </c>
      <c r="B4" s="4" t="n">
        <v>10813</v>
      </c>
      <c r="C4" s="4" t="n">
        <v>10894</v>
      </c>
    </row>
    <row r="5" spans="1:3">
      <c r="A5" s="3" t="s">
        <v>35</v>
      </c>
      <c r="B5" s="3" t="s">
        <v>36</v>
      </c>
      <c r="C5" s="4" t="n">
        <v>8850</v>
      </c>
    </row>
    <row r="6" spans="1:3">
      <c r="A6" s="3" t="s">
        <v>37</v>
      </c>
      <c r="B6" s="4" t="n">
        <v>36858</v>
      </c>
      <c r="C6" s="4" t="n">
        <v>27222</v>
      </c>
    </row>
    <row r="7" spans="1:3">
      <c r="A7" s="3" t="s">
        <v>38</v>
      </c>
      <c r="B7" s="4" t="n">
        <v>5989</v>
      </c>
      <c r="C7" s="4" t="n">
        <v>11440</v>
      </c>
    </row>
    <row r="8" spans="1:3">
      <c r="A8" s="3" t="s">
        <v>39</v>
      </c>
      <c r="B8" s="4" t="n">
        <v>4026</v>
      </c>
      <c r="C8" s="4" t="n">
        <v>11328</v>
      </c>
    </row>
    <row r="9" spans="1:3">
      <c r="A9" s="3" t="s">
        <v>40</v>
      </c>
      <c r="B9" s="4" t="n">
        <v>4932</v>
      </c>
      <c r="C9" s="4" t="n">
        <v>6104</v>
      </c>
    </row>
    <row r="10" spans="1:3">
      <c r="A10" s="3" t="s">
        <v>41</v>
      </c>
      <c r="B10" s="4" t="n">
        <v>97810</v>
      </c>
      <c r="C10" s="4" t="n">
        <v>114624</v>
      </c>
    </row>
    <row r="11" spans="1:3">
      <c r="A11" s="3" t="s">
        <v>42</v>
      </c>
      <c r="B11" s="4" t="n">
        <v>1617</v>
      </c>
      <c r="C11" s="4" t="n">
        <v>1347</v>
      </c>
    </row>
    <row r="12" spans="1:3">
      <c r="A12" s="3" t="s">
        <v>43</v>
      </c>
      <c r="B12" s="3" t="s">
        <v>36</v>
      </c>
      <c r="C12" s="4" t="n">
        <v>26878</v>
      </c>
    </row>
    <row r="13" spans="1:3">
      <c r="A13" s="3" t="s">
        <v>44</v>
      </c>
      <c r="B13" s="4" t="n">
        <v>8728</v>
      </c>
      <c r="C13" s="4" t="n">
        <v>3663</v>
      </c>
    </row>
    <row r="14" spans="1:3">
      <c r="A14" s="3" t="s">
        <v>45</v>
      </c>
      <c r="B14" s="4" t="n">
        <v>4277</v>
      </c>
      <c r="C14" s="4" t="n">
        <v>150</v>
      </c>
    </row>
    <row r="15" spans="1:3">
      <c r="A15" s="3" t="s">
        <v>46</v>
      </c>
      <c r="B15" s="4" t="n">
        <v>1047</v>
      </c>
      <c r="C15" s="4" t="n">
        <v>1802</v>
      </c>
    </row>
    <row r="16" spans="1:3">
      <c r="A16" s="3" t="s">
        <v>47</v>
      </c>
      <c r="B16" s="4" t="n">
        <v>1781</v>
      </c>
      <c r="C16" s="4" t="n">
        <v>1642</v>
      </c>
    </row>
    <row r="17" spans="1:3">
      <c r="A17" s="3" t="s">
        <v>48</v>
      </c>
      <c r="B17" s="4" t="n">
        <v>6553</v>
      </c>
      <c r="C17" s="4" t="n">
        <v>5709</v>
      </c>
    </row>
    <row r="18" spans="1:3">
      <c r="A18" s="3" t="s">
        <v>49</v>
      </c>
      <c r="B18" s="4" t="n">
        <v>121813</v>
      </c>
      <c r="C18" s="4" t="n">
        <v>155815</v>
      </c>
    </row>
    <row r="19" spans="1:3">
      <c r="A19" s="6" t="s">
        <v>50</v>
      </c>
    </row>
    <row r="20" spans="1:3">
      <c r="A20" s="3" t="s">
        <v>51</v>
      </c>
      <c r="B20" s="4" t="n">
        <v>711</v>
      </c>
      <c r="C20" s="3" t="s">
        <v>36</v>
      </c>
    </row>
    <row r="21" spans="1:3">
      <c r="A21" s="3" t="s">
        <v>52</v>
      </c>
      <c r="B21" s="4" t="n">
        <v>17274</v>
      </c>
      <c r="C21" s="4" t="n">
        <v>12642</v>
      </c>
    </row>
    <row r="22" spans="1:3">
      <c r="A22" s="3" t="s">
        <v>53</v>
      </c>
      <c r="B22" s="4" t="n">
        <v>16301</v>
      </c>
      <c r="C22" s="4" t="n">
        <v>19424</v>
      </c>
    </row>
    <row r="23" spans="1:3">
      <c r="A23" s="3" t="s">
        <v>54</v>
      </c>
      <c r="B23" s="4" t="n">
        <v>781</v>
      </c>
      <c r="C23" s="4" t="n">
        <v>1055</v>
      </c>
    </row>
    <row r="24" spans="1:3">
      <c r="A24" s="3" t="s">
        <v>55</v>
      </c>
      <c r="B24" s="4" t="n">
        <v>2426</v>
      </c>
      <c r="C24" s="4" t="n">
        <v>923</v>
      </c>
    </row>
    <row r="25" spans="1:3">
      <c r="A25" s="3" t="s">
        <v>56</v>
      </c>
      <c r="B25" s="4" t="n">
        <v>141</v>
      </c>
      <c r="C25" s="4" t="n">
        <v>438</v>
      </c>
    </row>
    <row r="26" spans="1:3">
      <c r="A26" s="3" t="s">
        <v>57</v>
      </c>
      <c r="B26" s="4" t="n">
        <v>1727</v>
      </c>
      <c r="C26" s="4" t="n">
        <v>2192</v>
      </c>
    </row>
    <row r="27" spans="1:3">
      <c r="A27" s="3" t="s">
        <v>58</v>
      </c>
      <c r="B27" s="4" t="n">
        <v>1784</v>
      </c>
      <c r="C27" s="4" t="n">
        <v>878</v>
      </c>
    </row>
    <row r="28" spans="1:3">
      <c r="A28" s="3" t="s">
        <v>59</v>
      </c>
      <c r="B28" s="4" t="n">
        <v>41145</v>
      </c>
      <c r="C28" s="4" t="n">
        <v>37552</v>
      </c>
    </row>
    <row r="29" spans="1:3">
      <c r="A29" s="3" t="s">
        <v>60</v>
      </c>
      <c r="B29" s="3" t="s">
        <v>36</v>
      </c>
      <c r="C29" s="4" t="n">
        <v>2000</v>
      </c>
    </row>
    <row r="30" spans="1:3">
      <c r="A30" s="3" t="s">
        <v>61</v>
      </c>
      <c r="B30" s="4" t="n">
        <v>803</v>
      </c>
      <c r="C30" s="4" t="n">
        <v>1566</v>
      </c>
    </row>
    <row r="31" spans="1:3">
      <c r="A31" s="3" t="s">
        <v>62</v>
      </c>
      <c r="B31" s="4" t="n">
        <v>41948</v>
      </c>
      <c r="C31" s="4" t="n">
        <v>41118</v>
      </c>
    </row>
    <row r="32" spans="1:3">
      <c r="A32" s="3" t="s">
        <v>63</v>
      </c>
      <c r="B32" s="3" t="s">
        <v>36</v>
      </c>
      <c r="C32" s="3" t="s">
        <v>36</v>
      </c>
    </row>
    <row r="33" spans="1:3">
      <c r="A33" s="6" t="s">
        <v>64</v>
      </c>
    </row>
    <row r="34" spans="1:3">
      <c r="A34" s="3" t="s">
        <v>65</v>
      </c>
      <c r="B34" s="4" t="n">
        <v>19743</v>
      </c>
      <c r="C34" s="4" t="n">
        <v>19743</v>
      </c>
    </row>
    <row r="35" spans="1:3">
      <c r="A35" s="3" t="s">
        <v>66</v>
      </c>
      <c r="B35" s="4" t="n">
        <v>128243</v>
      </c>
      <c r="C35" s="4" t="n">
        <v>124449</v>
      </c>
    </row>
    <row r="36" spans="1:3">
      <c r="A36" s="3" t="s">
        <v>67</v>
      </c>
      <c r="B36" s="4" t="n">
        <v>-1599</v>
      </c>
      <c r="C36" s="4" t="n">
        <v>-1570</v>
      </c>
    </row>
    <row r="37" spans="1:3">
      <c r="A37" s="3" t="s">
        <v>68</v>
      </c>
      <c r="B37" s="4" t="n">
        <v>1465</v>
      </c>
      <c r="C37" s="4" t="n">
        <v>154</v>
      </c>
    </row>
    <row r="38" spans="1:3">
      <c r="A38" s="3" t="s">
        <v>69</v>
      </c>
      <c r="B38" s="4" t="n">
        <v>-51567</v>
      </c>
      <c r="C38" s="4" t="n">
        <v>-19647</v>
      </c>
    </row>
    <row r="39" spans="1:3">
      <c r="A39" s="3" t="s">
        <v>70</v>
      </c>
      <c r="B39" s="4" t="n">
        <v>96534</v>
      </c>
      <c r="C39" s="4" t="n">
        <v>123377</v>
      </c>
    </row>
    <row r="40" spans="1:3">
      <c r="A40" s="6" t="s">
        <v>71</v>
      </c>
    </row>
    <row r="41" spans="1:3">
      <c r="A41" s="3" t="s">
        <v>72</v>
      </c>
      <c r="B41" s="4" t="n">
        <v>-15002</v>
      </c>
      <c r="C41" s="4" t="n">
        <v>-7013</v>
      </c>
    </row>
    <row r="42" spans="1:3">
      <c r="A42" s="3" t="s">
        <v>73</v>
      </c>
      <c r="B42" s="4" t="n">
        <v>-1667</v>
      </c>
      <c r="C42" s="4" t="n">
        <v>-1667</v>
      </c>
    </row>
    <row r="43" spans="1:3">
      <c r="A43" s="3" t="s">
        <v>74</v>
      </c>
      <c r="B43" s="4" t="n">
        <v>-16669</v>
      </c>
      <c r="C43" s="4" t="n">
        <v>-8680</v>
      </c>
    </row>
    <row r="44" spans="1:3">
      <c r="A44" s="3" t="s">
        <v>75</v>
      </c>
      <c r="B44" s="4" t="n">
        <v>79865</v>
      </c>
      <c r="C44" s="4" t="n">
        <v>114697</v>
      </c>
    </row>
    <row r="45" spans="1:3">
      <c r="A45" s="3" t="s">
        <v>76</v>
      </c>
      <c r="B45" s="4" t="n">
        <v>121813</v>
      </c>
      <c r="C45" s="4" t="n">
        <v>155815</v>
      </c>
    </row>
    <row r="46" spans="1:3">
      <c r="A46" s="3" t="s">
        <v>27</v>
      </c>
    </row>
    <row r="47" spans="1:3">
      <c r="A47" s="6" t="s">
        <v>64</v>
      </c>
    </row>
    <row r="48" spans="1:3">
      <c r="A48" s="3" t="s">
        <v>77</v>
      </c>
      <c r="B48" s="4" t="n">
        <v>16</v>
      </c>
      <c r="C48" s="4" t="n">
        <v>16</v>
      </c>
    </row>
    <row r="49" spans="1:3">
      <c r="A49" s="6" t="s">
        <v>71</v>
      </c>
    </row>
    <row r="50" spans="1:3">
      <c r="A50" s="3" t="s">
        <v>75</v>
      </c>
      <c r="B50" s="4" t="n">
        <v>16</v>
      </c>
      <c r="C50" s="4" t="n">
        <v>16</v>
      </c>
    </row>
    <row r="51" spans="1:3">
      <c r="A51" s="3" t="s">
        <v>29</v>
      </c>
    </row>
    <row r="52" spans="1:3">
      <c r="A52" s="6" t="s">
        <v>64</v>
      </c>
    </row>
    <row r="53" spans="1:3">
      <c r="A53" s="3" t="s">
        <v>77</v>
      </c>
      <c r="B53" s="4" t="n">
        <v>233</v>
      </c>
      <c r="C53" s="4" t="n">
        <v>232</v>
      </c>
    </row>
    <row r="54" spans="1:3">
      <c r="A54" s="6" t="s">
        <v>71</v>
      </c>
    </row>
    <row r="55" spans="1:3">
      <c r="A55" s="3" t="s">
        <v>75</v>
      </c>
      <c r="B55" s="5" t="n">
        <v>233</v>
      </c>
      <c r="C55" s="5" t="n">
        <v>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6" t="s">
        <v>251</v>
      </c>
    </row>
    <row r="4" spans="1:2">
      <c r="A4" s="3" t="s">
        <v>259</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21</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289</v>
      </c>
      <c r="B10" s="3" t="s">
        <v>290</v>
      </c>
    </row>
    <row r="11" spans="1:2">
      <c r="A11" s="3" t="s">
        <v>291</v>
      </c>
      <c r="B11" s="3" t="s">
        <v>292</v>
      </c>
    </row>
    <row r="12" spans="1:2">
      <c r="A12" s="3" t="s">
        <v>293</v>
      </c>
      <c r="B12" s="3" t="s">
        <v>294</v>
      </c>
    </row>
    <row r="13" spans="1:2">
      <c r="A13" s="3" t="s">
        <v>295</v>
      </c>
      <c r="B13" s="3" t="s">
        <v>296</v>
      </c>
    </row>
    <row r="14" spans="1:2">
      <c r="A14" s="3" t="s">
        <v>297</v>
      </c>
      <c r="B14" s="3" t="s">
        <v>298</v>
      </c>
    </row>
    <row r="15" spans="1:2">
      <c r="A15" s="3" t="s">
        <v>38</v>
      </c>
      <c r="B15" s="3" t="s">
        <v>299</v>
      </c>
    </row>
    <row r="16" spans="1:2">
      <c r="A16" s="3" t="s">
        <v>300</v>
      </c>
      <c r="B16" s="3" t="s">
        <v>301</v>
      </c>
    </row>
    <row r="17" spans="1:2">
      <c r="A17" s="3" t="s">
        <v>302</v>
      </c>
      <c r="B17" s="3" t="s">
        <v>303</v>
      </c>
    </row>
    <row r="18" spans="1:2">
      <c r="A18" s="3" t="s">
        <v>304</v>
      </c>
      <c r="B18" s="3" t="s">
        <v>305</v>
      </c>
    </row>
    <row r="19" spans="1:2">
      <c r="A19" s="3" t="s">
        <v>306</v>
      </c>
      <c r="B19" s="3" t="s">
        <v>307</v>
      </c>
    </row>
    <row r="20" spans="1:2">
      <c r="A20" s="3" t="s">
        <v>308</v>
      </c>
      <c r="B20" s="3" t="s">
        <v>309</v>
      </c>
    </row>
    <row r="21" spans="1:2">
      <c r="A21" s="3" t="s">
        <v>310</v>
      </c>
      <c r="B21" s="3" t="s">
        <v>311</v>
      </c>
    </row>
    <row r="22" spans="1:2">
      <c r="A22" s="3" t="s">
        <v>312</v>
      </c>
      <c r="B22" s="3" t="s">
        <v>313</v>
      </c>
    </row>
    <row r="23" spans="1:2">
      <c r="A23" s="3" t="s">
        <v>247</v>
      </c>
      <c r="B23" s="3" t="s">
        <v>314</v>
      </c>
    </row>
    <row r="24" spans="1:2">
      <c r="A24" s="3" t="s">
        <v>315</v>
      </c>
      <c r="B24" s="3" t="s">
        <v>316</v>
      </c>
    </row>
    <row r="25" spans="1:2">
      <c r="A25" s="3" t="s">
        <v>317</v>
      </c>
      <c r="B25" s="3" t="s">
        <v>318</v>
      </c>
    </row>
    <row r="26" spans="1:2">
      <c r="A26" s="3" t="s">
        <v>145</v>
      </c>
      <c r="B26" s="3" t="s">
        <v>319</v>
      </c>
    </row>
    <row r="27" spans="1:2">
      <c r="A27" s="3" t="s">
        <v>320</v>
      </c>
      <c r="B27" s="3" t="s">
        <v>321</v>
      </c>
    </row>
    <row r="28" spans="1:2">
      <c r="A28" s="3" t="s">
        <v>322</v>
      </c>
      <c r="B28" s="3" t="s">
        <v>323</v>
      </c>
    </row>
    <row r="29" spans="1:2">
      <c r="A29" s="3" t="s">
        <v>226</v>
      </c>
      <c r="B29" s="3" t="s">
        <v>324</v>
      </c>
    </row>
    <row r="30" spans="1:2">
      <c r="A30" s="3" t="s">
        <v>325</v>
      </c>
      <c r="B30"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79</v>
      </c>
      <c r="B2" s="5" t="n">
        <v>171</v>
      </c>
      <c r="C2" s="5" t="n">
        <v>182</v>
      </c>
    </row>
    <row r="3" spans="1:3">
      <c r="A3" s="3" t="s">
        <v>80</v>
      </c>
      <c r="B3" s="7" t="n">
        <v>0.01</v>
      </c>
      <c r="C3" s="7" t="n">
        <v>0.01</v>
      </c>
    </row>
    <row r="4" spans="1:3">
      <c r="A4" s="3" t="s">
        <v>81</v>
      </c>
      <c r="B4" s="4" t="n">
        <v>10000</v>
      </c>
      <c r="C4" s="4" t="n">
        <v>10000</v>
      </c>
    </row>
    <row r="5" spans="1:3">
      <c r="A5" s="3" t="s">
        <v>82</v>
      </c>
    </row>
    <row r="6" spans="1:3">
      <c r="A6" s="3" t="s">
        <v>83</v>
      </c>
      <c r="B6" s="4" t="n">
        <v>8750</v>
      </c>
      <c r="C6" s="4" t="n">
        <v>8750</v>
      </c>
    </row>
    <row r="7" spans="1:3">
      <c r="A7" s="3" t="s">
        <v>84</v>
      </c>
      <c r="B7" s="4" t="n">
        <v>2322</v>
      </c>
      <c r="C7" s="4" t="n">
        <v>2322</v>
      </c>
    </row>
    <row r="8" spans="1:3">
      <c r="A8" s="3" t="s">
        <v>85</v>
      </c>
      <c r="B8" s="4" t="n">
        <v>2322</v>
      </c>
      <c r="C8" s="4" t="n">
        <v>2322</v>
      </c>
    </row>
    <row r="9" spans="1:3">
      <c r="A9" s="3" t="s">
        <v>27</v>
      </c>
    </row>
    <row r="10" spans="1:3">
      <c r="A10" s="3" t="s">
        <v>86</v>
      </c>
      <c r="B10" s="7" t="n">
        <v>0.01</v>
      </c>
      <c r="C10" s="7" t="n">
        <v>0.01</v>
      </c>
    </row>
    <row r="11" spans="1:3">
      <c r="A11" s="3" t="s">
        <v>87</v>
      </c>
      <c r="B11" s="4" t="n">
        <v>35000</v>
      </c>
      <c r="C11" s="4" t="n">
        <v>35000</v>
      </c>
    </row>
    <row r="12" spans="1:3">
      <c r="A12" s="3" t="s">
        <v>88</v>
      </c>
      <c r="B12" s="4" t="n">
        <v>1574</v>
      </c>
      <c r="C12" s="4" t="n">
        <v>1574</v>
      </c>
    </row>
    <row r="13" spans="1:3">
      <c r="A13" s="3" t="s">
        <v>89</v>
      </c>
      <c r="B13" s="4" t="n">
        <v>1574</v>
      </c>
      <c r="C13" s="4" t="n">
        <v>1574</v>
      </c>
    </row>
    <row r="14" spans="1:3">
      <c r="A14" s="3" t="s">
        <v>29</v>
      </c>
    </row>
    <row r="15" spans="1:3">
      <c r="A15" s="3" t="s">
        <v>86</v>
      </c>
      <c r="B15" s="7" t="n">
        <v>0.01</v>
      </c>
      <c r="C15" s="7" t="n">
        <v>0.01</v>
      </c>
    </row>
    <row r="16" spans="1:3">
      <c r="A16" s="3" t="s">
        <v>87</v>
      </c>
      <c r="B16" s="4" t="n">
        <v>200000</v>
      </c>
      <c r="C16" s="4" t="n">
        <v>200000</v>
      </c>
    </row>
    <row r="17" spans="1:3">
      <c r="A17" s="3" t="s">
        <v>88</v>
      </c>
      <c r="B17" s="4" t="n">
        <v>23274</v>
      </c>
      <c r="C17" s="4" t="n">
        <v>23239</v>
      </c>
    </row>
    <row r="18" spans="1:3">
      <c r="A18" s="3" t="s">
        <v>89</v>
      </c>
      <c r="B18" s="4" t="n">
        <v>23073</v>
      </c>
      <c r="C18" s="4" t="n">
        <v>23041</v>
      </c>
    </row>
    <row r="19" spans="1:3">
      <c r="A19" s="3" t="s">
        <v>90</v>
      </c>
      <c r="B19" s="4" t="n">
        <v>201</v>
      </c>
      <c r="C19" s="4" t="n">
        <v>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1</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6" t="s">
        <v>335</v>
      </c>
    </row>
    <row r="4" spans="1:2">
      <c r="A4" s="3" t="s">
        <v>336</v>
      </c>
      <c r="B4" s="3" t="s">
        <v>337</v>
      </c>
    </row>
    <row r="5" spans="1:2">
      <c r="A5" s="3" t="s">
        <v>338</v>
      </c>
    </row>
    <row r="6" spans="1:2">
      <c r="A6" s="6" t="s">
        <v>335</v>
      </c>
    </row>
    <row r="7" spans="1:2">
      <c r="A7" s="3" t="s">
        <v>339</v>
      </c>
      <c r="B7" s="3"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7</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30</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6" t="s">
        <v>354</v>
      </c>
    </row>
    <row r="4" spans="1:2">
      <c r="A4" s="3" t="s">
        <v>355</v>
      </c>
      <c r="B4" s="3" t="s">
        <v>356</v>
      </c>
    </row>
    <row r="5" spans="1:2">
      <c r="A5" s="3" t="s">
        <v>357</v>
      </c>
      <c r="B5" s="3" t="s">
        <v>358</v>
      </c>
    </row>
    <row r="6" spans="1:2">
      <c r="A6" s="3" t="s">
        <v>359</v>
      </c>
      <c r="B6" s="3" t="s">
        <v>360</v>
      </c>
    </row>
    <row r="7" spans="1:2">
      <c r="A7" s="3" t="s">
        <v>361</v>
      </c>
      <c r="B7" s="3" t="s">
        <v>362</v>
      </c>
    </row>
    <row r="8" spans="1:2">
      <c r="A8" s="3" t="s">
        <v>363</v>
      </c>
    </row>
    <row r="9" spans="1:2">
      <c r="A9" s="6" t="s">
        <v>354</v>
      </c>
    </row>
    <row r="10" spans="1:2">
      <c r="A10" s="3" t="s">
        <v>364</v>
      </c>
      <c r="B10" s="3"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6" t="s">
        <v>239</v>
      </c>
    </row>
    <row r="4" spans="1:2">
      <c r="A4" s="3" t="s">
        <v>367</v>
      </c>
      <c r="B4"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6" t="s">
        <v>242</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6" t="s">
        <v>248</v>
      </c>
    </row>
    <row r="4" spans="1:2">
      <c r="A4" s="3" t="s">
        <v>375</v>
      </c>
      <c r="B4" s="3" t="s">
        <v>376</v>
      </c>
    </row>
    <row r="5" spans="1:2">
      <c r="A5" s="3" t="s">
        <v>377</v>
      </c>
      <c r="B5" s="3" t="s">
        <v>378</v>
      </c>
    </row>
    <row r="6" spans="1:2">
      <c r="A6" s="3" t="s">
        <v>379</v>
      </c>
      <c r="B6" s="3" t="s">
        <v>380</v>
      </c>
    </row>
    <row r="7" spans="1:2">
      <c r="A7" s="3" t="s">
        <v>381</v>
      </c>
      <c r="B7" s="3" t="s">
        <v>382</v>
      </c>
    </row>
    <row r="8" spans="1:2">
      <c r="A8" s="3" t="s">
        <v>383</v>
      </c>
      <c r="B8" s="3" t="s">
        <v>384</v>
      </c>
    </row>
    <row r="9" spans="1:2">
      <c r="A9" s="3" t="s">
        <v>385</v>
      </c>
      <c r="B9" s="3"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54</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6" t="s">
        <v>257</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1</v>
      </c>
      <c r="E2" s="2" t="s">
        <v>92</v>
      </c>
    </row>
    <row r="3" spans="1:5">
      <c r="A3" s="6" t="s">
        <v>93</v>
      </c>
    </row>
    <row r="4" spans="1:5">
      <c r="A4" s="3" t="s">
        <v>94</v>
      </c>
      <c r="C4" s="5" t="n">
        <v>179467</v>
      </c>
      <c r="D4" s="5" t="n">
        <v>170283</v>
      </c>
      <c r="E4" s="5" t="n">
        <v>220443</v>
      </c>
    </row>
    <row r="5" spans="1:5">
      <c r="A5" s="3" t="s">
        <v>95</v>
      </c>
      <c r="C5" s="4" t="n">
        <v>31031</v>
      </c>
      <c r="D5" s="4" t="n">
        <v>40757</v>
      </c>
      <c r="E5" s="4" t="n">
        <v>57868</v>
      </c>
    </row>
    <row r="6" spans="1:5">
      <c r="A6" s="3" t="s">
        <v>96</v>
      </c>
      <c r="C6" s="4" t="n">
        <v>1614</v>
      </c>
      <c r="D6" s="4" t="n">
        <v>2016</v>
      </c>
      <c r="E6" s="4" t="n">
        <v>2652</v>
      </c>
    </row>
    <row r="7" spans="1:5">
      <c r="A7" s="3" t="s">
        <v>97</v>
      </c>
      <c r="C7" s="4" t="n">
        <v>212112</v>
      </c>
      <c r="D7" s="4" t="n">
        <v>213056</v>
      </c>
      <c r="E7" s="4" t="n">
        <v>280963</v>
      </c>
    </row>
    <row r="8" spans="1:5">
      <c r="A8" s="3" t="s">
        <v>98</v>
      </c>
      <c r="C8" s="4" t="n">
        <v>135172</v>
      </c>
      <c r="D8" s="4" t="n">
        <v>146409</v>
      </c>
      <c r="E8" s="4" t="n">
        <v>231586</v>
      </c>
    </row>
    <row r="9" spans="1:5">
      <c r="A9" s="3" t="s">
        <v>99</v>
      </c>
      <c r="C9" s="4" t="n">
        <v>76940</v>
      </c>
      <c r="D9" s="4" t="n">
        <v>66647</v>
      </c>
      <c r="E9" s="4" t="n">
        <v>49377</v>
      </c>
    </row>
    <row r="10" spans="1:5">
      <c r="A10" s="6" t="s">
        <v>100</v>
      </c>
    </row>
    <row r="11" spans="1:5">
      <c r="A11" s="3" t="s">
        <v>101</v>
      </c>
      <c r="B11" s="3" t="s">
        <v>102</v>
      </c>
      <c r="C11" s="4" t="n">
        <v>61569</v>
      </c>
      <c r="D11" s="4" t="n">
        <v>66011</v>
      </c>
      <c r="E11" s="4" t="n">
        <v>61682</v>
      </c>
    </row>
    <row r="12" spans="1:5">
      <c r="A12" s="3" t="s">
        <v>103</v>
      </c>
      <c r="C12" s="4" t="n">
        <v>-269</v>
      </c>
      <c r="D12" s="4" t="n">
        <v>1985</v>
      </c>
      <c r="E12" s="4" t="n">
        <v>5538</v>
      </c>
    </row>
    <row r="13" spans="1:5">
      <c r="A13" s="3" t="s">
        <v>104</v>
      </c>
      <c r="C13" s="4" t="n">
        <v>6088</v>
      </c>
      <c r="D13" s="4" t="n">
        <v>6583</v>
      </c>
      <c r="E13" s="4" t="n">
        <v>6971</v>
      </c>
    </row>
    <row r="14" spans="1:5">
      <c r="A14" s="3" t="s">
        <v>105</v>
      </c>
      <c r="C14" s="4" t="n">
        <v>41041</v>
      </c>
      <c r="D14" s="3" t="s">
        <v>36</v>
      </c>
      <c r="E14" s="3" t="s">
        <v>36</v>
      </c>
    </row>
    <row r="15" spans="1:5">
      <c r="A15" s="3" t="s">
        <v>106</v>
      </c>
      <c r="C15" s="3" t="s">
        <v>36</v>
      </c>
      <c r="D15" s="3" t="s">
        <v>36</v>
      </c>
      <c r="E15" s="4" t="n">
        <v>3562</v>
      </c>
    </row>
    <row r="16" spans="1:5">
      <c r="A16" s="3" t="s">
        <v>107</v>
      </c>
      <c r="C16" s="3" t="s">
        <v>36</v>
      </c>
      <c r="D16" s="3" t="s">
        <v>36</v>
      </c>
      <c r="E16" s="4" t="n">
        <v>-206</v>
      </c>
    </row>
    <row r="17" spans="1:5">
      <c r="A17" s="3" t="s">
        <v>108</v>
      </c>
      <c r="C17" s="4" t="n">
        <v>64</v>
      </c>
      <c r="D17" s="3" t="s">
        <v>36</v>
      </c>
      <c r="E17" s="3" t="s">
        <v>36</v>
      </c>
    </row>
    <row r="18" spans="1:5">
      <c r="A18" s="3" t="s">
        <v>109</v>
      </c>
      <c r="C18" s="4" t="n">
        <v>-1262</v>
      </c>
    </row>
    <row r="19" spans="1:5">
      <c r="A19" s="3" t="s">
        <v>110</v>
      </c>
      <c r="C19" s="4" t="n">
        <v>222</v>
      </c>
      <c r="D19" s="4" t="n">
        <v>397</v>
      </c>
      <c r="E19" s="3" t="s">
        <v>36</v>
      </c>
    </row>
    <row r="20" spans="1:5">
      <c r="A20" s="3" t="s">
        <v>111</v>
      </c>
      <c r="C20" s="4" t="n">
        <v>-30513</v>
      </c>
      <c r="D20" s="4" t="n">
        <v>-8329</v>
      </c>
      <c r="E20" s="4" t="n">
        <v>-28170</v>
      </c>
    </row>
    <row r="21" spans="1:5">
      <c r="A21" s="3" t="s">
        <v>112</v>
      </c>
      <c r="C21" s="4" t="n">
        <v>332</v>
      </c>
      <c r="D21" s="4" t="n">
        <v>411</v>
      </c>
      <c r="E21" s="4" t="n">
        <v>469</v>
      </c>
    </row>
    <row r="22" spans="1:5">
      <c r="A22" s="3" t="s">
        <v>113</v>
      </c>
      <c r="C22" s="4" t="n">
        <v>207</v>
      </c>
      <c r="D22" s="4" t="n">
        <v>-193</v>
      </c>
      <c r="E22" s="4" t="n">
        <v>389</v>
      </c>
    </row>
    <row r="23" spans="1:5">
      <c r="A23" s="3" t="s">
        <v>114</v>
      </c>
      <c r="C23" s="4" t="n">
        <v>-29974</v>
      </c>
      <c r="D23" s="4" t="n">
        <v>-8111</v>
      </c>
      <c r="E23" s="4" t="n">
        <v>-27312</v>
      </c>
    </row>
    <row r="24" spans="1:5">
      <c r="A24" s="3" t="s">
        <v>115</v>
      </c>
      <c r="C24" s="4" t="n">
        <v>-2218</v>
      </c>
      <c r="D24" s="4" t="n">
        <v>-525</v>
      </c>
      <c r="E24" s="4" t="n">
        <v>-95</v>
      </c>
    </row>
    <row r="25" spans="1:5">
      <c r="A25" s="3" t="s">
        <v>116</v>
      </c>
      <c r="C25" s="4" t="n">
        <v>-32192</v>
      </c>
      <c r="D25" s="4" t="n">
        <v>-8636</v>
      </c>
      <c r="E25" s="4" t="n">
        <v>-27407</v>
      </c>
    </row>
    <row r="26" spans="1:5">
      <c r="A26" s="3" t="s">
        <v>117</v>
      </c>
      <c r="C26" s="4" t="n">
        <v>7667</v>
      </c>
      <c r="D26" s="4" t="n">
        <v>1179</v>
      </c>
      <c r="E26" s="4" t="n">
        <v>921</v>
      </c>
    </row>
    <row r="27" spans="1:5">
      <c r="A27" s="3" t="s">
        <v>118</v>
      </c>
      <c r="C27" s="4" t="n">
        <v>-24525</v>
      </c>
      <c r="D27" s="4" t="n">
        <v>-7457</v>
      </c>
      <c r="E27" s="4" t="n">
        <v>-26486</v>
      </c>
    </row>
    <row r="28" spans="1:5">
      <c r="A28" s="3" t="s">
        <v>119</v>
      </c>
      <c r="C28" s="4" t="n">
        <v>-1481</v>
      </c>
      <c r="D28" s="4" t="n">
        <v>-1481</v>
      </c>
      <c r="E28" s="4" t="n">
        <v>-1416</v>
      </c>
    </row>
    <row r="29" spans="1:5">
      <c r="A29" s="3" t="s">
        <v>120</v>
      </c>
      <c r="C29" s="5" t="n">
        <v>-26006</v>
      </c>
      <c r="D29" s="5" t="n">
        <v>-8938</v>
      </c>
      <c r="E29" s="5" t="n">
        <v>-27902</v>
      </c>
    </row>
    <row r="30" spans="1:5">
      <c r="A30" s="3" t="s">
        <v>121</v>
      </c>
      <c r="C30" s="7" t="n">
        <v>-1.14</v>
      </c>
      <c r="D30" s="7" t="n">
        <v>-0.4</v>
      </c>
      <c r="E30" s="7" t="n">
        <v>-1.31</v>
      </c>
    </row>
    <row r="31" spans="1:5">
      <c r="A31" s="3" t="s">
        <v>122</v>
      </c>
      <c r="C31" s="4" t="n">
        <v>22804</v>
      </c>
      <c r="D31" s="4" t="n">
        <v>22135</v>
      </c>
      <c r="E31" s="4" t="n">
        <v>21256</v>
      </c>
    </row>
    <row r="32" spans="1:5"/>
    <row r="33" spans="1:5">
      <c r="A33" s="3" t="s">
        <v>102</v>
      </c>
      <c r="B33" s="3" t="s">
        <v>123</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6" t="s">
        <v>251</v>
      </c>
    </row>
    <row r="4" spans="1:2">
      <c r="A4" s="3" t="s">
        <v>400</v>
      </c>
      <c r="B4"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6" t="s">
        <v>265</v>
      </c>
    </row>
    <row r="4" spans="1:2">
      <c r="A4" s="3" t="s">
        <v>403</v>
      </c>
      <c r="B4"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v>
      </c>
    </row>
    <row r="3" spans="1:2">
      <c r="A3" s="6" t="s">
        <v>268</v>
      </c>
    </row>
    <row r="4" spans="1:2">
      <c r="A4" s="3" t="s">
        <v>406</v>
      </c>
      <c r="B4" s="3"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6" t="s">
        <v>271</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5</v>
      </c>
      <c r="B1" s="2" t="s">
        <v>1</v>
      </c>
    </row>
    <row r="2" spans="1:2">
      <c r="B2" s="2" t="s">
        <v>2</v>
      </c>
    </row>
    <row r="3" spans="1:2">
      <c r="A3" s="6" t="s">
        <v>274</v>
      </c>
    </row>
    <row r="4" spans="1:2">
      <c r="A4" s="3" t="s">
        <v>416</v>
      </c>
      <c r="B4" s="3"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1</v>
      </c>
      <c r="D2" s="2" t="s">
        <v>92</v>
      </c>
    </row>
    <row r="3" spans="1:4">
      <c r="A3" s="6" t="s">
        <v>419</v>
      </c>
    </row>
    <row r="4" spans="1:4">
      <c r="A4" s="3" t="s">
        <v>420</v>
      </c>
      <c r="B4" s="4" t="n">
        <v>1640</v>
      </c>
      <c r="C4" s="4" t="n">
        <v>2266</v>
      </c>
      <c r="D4" s="4" t="n">
        <v>2911</v>
      </c>
    </row>
    <row r="5" spans="1:4">
      <c r="A5" s="3" t="s">
        <v>421</v>
      </c>
    </row>
    <row r="6" spans="1:4">
      <c r="A6" s="6" t="s">
        <v>419</v>
      </c>
    </row>
    <row r="7" spans="1:4">
      <c r="A7" s="3" t="s">
        <v>420</v>
      </c>
      <c r="B7" s="4" t="n">
        <v>414</v>
      </c>
      <c r="C7" s="4" t="n">
        <v>414</v>
      </c>
      <c r="D7" s="4" t="n">
        <v>438</v>
      </c>
    </row>
    <row r="8" spans="1:4">
      <c r="A8" s="3" t="s">
        <v>422</v>
      </c>
    </row>
    <row r="9" spans="1:4">
      <c r="A9" s="6" t="s">
        <v>419</v>
      </c>
    </row>
    <row r="10" spans="1:4">
      <c r="A10" s="3" t="s">
        <v>420</v>
      </c>
      <c r="B10" s="4" t="n">
        <v>1226</v>
      </c>
      <c r="C10" s="4" t="n">
        <v>1852</v>
      </c>
      <c r="D10" s="4" t="n">
        <v>24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 customWidth="1" max="7" min="7" width="4"/>
  </cols>
  <sheetData>
    <row r="1" spans="1:7">
      <c r="A1" s="1" t="s">
        <v>423</v>
      </c>
      <c r="B1" s="2" t="s">
        <v>1</v>
      </c>
    </row>
    <row r="2" spans="1:7">
      <c r="B2" s="2" t="s">
        <v>2</v>
      </c>
      <c r="D2" s="2" t="s">
        <v>31</v>
      </c>
      <c r="F2" s="2" t="s">
        <v>92</v>
      </c>
    </row>
    <row r="3" spans="1:7">
      <c r="A3" s="3" t="s">
        <v>424</v>
      </c>
    </row>
    <row r="4" spans="1:7">
      <c r="A4" s="6" t="s">
        <v>425</v>
      </c>
    </row>
    <row r="5" spans="1:7">
      <c r="A5" s="3" t="s">
        <v>426</v>
      </c>
      <c r="B5" s="3" t="s">
        <v>427</v>
      </c>
      <c r="D5" s="3" t="s">
        <v>428</v>
      </c>
      <c r="F5" s="3" t="s">
        <v>428</v>
      </c>
    </row>
    <row r="6" spans="1:7">
      <c r="A6" s="3" t="s">
        <v>429</v>
      </c>
    </row>
    <row r="7" spans="1:7">
      <c r="A7" s="6" t="s">
        <v>425</v>
      </c>
    </row>
    <row r="8" spans="1:7">
      <c r="A8" s="3" t="s">
        <v>426</v>
      </c>
      <c r="B8" s="3" t="s">
        <v>430</v>
      </c>
      <c r="D8" s="3" t="s">
        <v>431</v>
      </c>
    </row>
    <row r="9" spans="1:7">
      <c r="A9" s="3" t="s">
        <v>432</v>
      </c>
    </row>
    <row r="10" spans="1:7">
      <c r="A10" s="6" t="s">
        <v>425</v>
      </c>
    </row>
    <row r="11" spans="1:7">
      <c r="A11" s="3" t="s">
        <v>426</v>
      </c>
      <c r="B11" s="3" t="s">
        <v>36</v>
      </c>
      <c r="C11" s="3" t="s">
        <v>102</v>
      </c>
      <c r="D11" s="3" t="s">
        <v>433</v>
      </c>
      <c r="F11" s="3" t="s">
        <v>36</v>
      </c>
      <c r="G11" s="3" t="s">
        <v>102</v>
      </c>
    </row>
    <row r="12" spans="1:7">
      <c r="A12" s="3" t="s">
        <v>434</v>
      </c>
    </row>
    <row r="13" spans="1:7">
      <c r="A13" s="6" t="s">
        <v>425</v>
      </c>
    </row>
    <row r="14" spans="1:7">
      <c r="A14" s="3" t="s">
        <v>426</v>
      </c>
      <c r="B14" s="3" t="s">
        <v>36</v>
      </c>
      <c r="C14" s="3" t="s">
        <v>102</v>
      </c>
      <c r="D14" s="3" t="s">
        <v>36</v>
      </c>
      <c r="E14" s="3" t="s">
        <v>102</v>
      </c>
      <c r="F14" s="3" t="s">
        <v>435</v>
      </c>
    </row>
    <row r="15" spans="1:7">
      <c r="A15" s="3" t="s">
        <v>436</v>
      </c>
    </row>
    <row r="16" spans="1:7">
      <c r="A16" s="6" t="s">
        <v>425</v>
      </c>
    </row>
    <row r="17" spans="1:7">
      <c r="A17" s="3" t="s">
        <v>426</v>
      </c>
      <c r="B17" s="3" t="s">
        <v>437</v>
      </c>
      <c r="D17" s="3" t="s">
        <v>36</v>
      </c>
      <c r="E17" s="3" t="s">
        <v>102</v>
      </c>
      <c r="F17" s="3" t="s">
        <v>36</v>
      </c>
      <c r="G17" s="3" t="s">
        <v>102</v>
      </c>
    </row>
    <row r="18" spans="1:7">
      <c r="A18" s="3" t="s">
        <v>438</v>
      </c>
    </row>
    <row r="19" spans="1:7">
      <c r="A19" s="6" t="s">
        <v>425</v>
      </c>
    </row>
    <row r="20" spans="1:7">
      <c r="A20" s="3" t="s">
        <v>426</v>
      </c>
      <c r="B20" s="3" t="s">
        <v>435</v>
      </c>
      <c r="D20" s="3" t="s">
        <v>36</v>
      </c>
      <c r="E20" s="3" t="s">
        <v>439</v>
      </c>
    </row>
    <row r="21" spans="1:7"/>
    <row r="22" spans="1:7">
      <c r="A22" s="3" t="s">
        <v>102</v>
      </c>
      <c r="B22" s="3" t="s">
        <v>440</v>
      </c>
    </row>
    <row r="23" spans="1:7">
      <c r="A23" s="3" t="s">
        <v>439</v>
      </c>
      <c r="B23" s="3" t="s">
        <v>441</v>
      </c>
    </row>
  </sheetData>
  <mergeCells count="8">
    <mergeCell ref="A1:A2"/>
    <mergeCell ref="B1:G1"/>
    <mergeCell ref="B2:C2"/>
    <mergeCell ref="D2:E2"/>
    <mergeCell ref="F2:G2"/>
    <mergeCell ref="A21:G21"/>
    <mergeCell ref="B22:G22"/>
    <mergeCell ref="B23:G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442</v>
      </c>
      <c r="C1" s="2" t="s">
        <v>1</v>
      </c>
    </row>
    <row r="2" spans="1:5">
      <c r="C2" s="2" t="s">
        <v>2</v>
      </c>
      <c r="D2" s="2" t="s">
        <v>31</v>
      </c>
      <c r="E2" s="2" t="s">
        <v>92</v>
      </c>
    </row>
    <row r="3" spans="1:5">
      <c r="A3" s="6" t="s">
        <v>443</v>
      </c>
    </row>
    <row r="4" spans="1:5">
      <c r="A4" s="3" t="s">
        <v>444</v>
      </c>
      <c r="C4" s="5" t="n">
        <v>182</v>
      </c>
      <c r="D4" s="5" t="n">
        <v>227</v>
      </c>
      <c r="E4" s="5" t="n">
        <v>930</v>
      </c>
    </row>
    <row r="5" spans="1:5">
      <c r="A5" s="3" t="s">
        <v>445</v>
      </c>
      <c r="C5" s="4" t="n">
        <v>8</v>
      </c>
      <c r="D5" s="4" t="n">
        <v>-29</v>
      </c>
      <c r="E5" s="4" t="n">
        <v>310</v>
      </c>
    </row>
    <row r="6" spans="1:5">
      <c r="A6" s="3" t="s">
        <v>446</v>
      </c>
      <c r="B6" s="3" t="s">
        <v>102</v>
      </c>
      <c r="C6" s="4" t="n">
        <v>-19</v>
      </c>
      <c r="D6" s="4" t="n">
        <v>-16</v>
      </c>
      <c r="E6" s="4" t="n">
        <v>-1013</v>
      </c>
    </row>
    <row r="7" spans="1:5">
      <c r="A7" s="3" t="s">
        <v>447</v>
      </c>
      <c r="C7" s="5" t="n">
        <v>171</v>
      </c>
      <c r="D7" s="5" t="n">
        <v>182</v>
      </c>
      <c r="E7" s="5" t="n">
        <v>227</v>
      </c>
    </row>
    <row r="8" spans="1:5"/>
    <row r="9" spans="1:5">
      <c r="A9" s="3" t="s">
        <v>102</v>
      </c>
      <c r="B9" s="3" t="s">
        <v>448</v>
      </c>
    </row>
  </sheetData>
  <mergeCells count="4">
    <mergeCell ref="A1:B2"/>
    <mergeCell ref="C1:E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B1" s="2" t="s">
        <v>1</v>
      </c>
    </row>
    <row r="2" spans="1:4">
      <c r="B2" s="2" t="s">
        <v>2</v>
      </c>
      <c r="C2" s="2" t="s">
        <v>31</v>
      </c>
      <c r="D2" s="2" t="s">
        <v>92</v>
      </c>
    </row>
    <row r="3" spans="1:4">
      <c r="A3" s="6" t="s">
        <v>450</v>
      </c>
    </row>
    <row r="4" spans="1:4">
      <c r="A4" s="3" t="s">
        <v>451</v>
      </c>
      <c r="B4" s="5" t="n">
        <v>600000</v>
      </c>
      <c r="C4" s="5" t="n">
        <v>1600000</v>
      </c>
    </row>
    <row r="5" spans="1:4">
      <c r="A5" s="3" t="s">
        <v>452</v>
      </c>
      <c r="B5" s="4" t="n">
        <v>5400000</v>
      </c>
      <c r="C5" s="4" t="n">
        <v>9800000</v>
      </c>
    </row>
    <row r="6" spans="1:4">
      <c r="A6" s="3" t="s">
        <v>453</v>
      </c>
      <c r="B6" s="5" t="n">
        <v>1400000</v>
      </c>
      <c r="C6" s="4" t="n">
        <v>900000</v>
      </c>
      <c r="D6" s="5" t="n">
        <v>300000</v>
      </c>
    </row>
    <row r="7" spans="1:4">
      <c r="A7" s="3" t="s">
        <v>454</v>
      </c>
      <c r="B7" s="3" t="s">
        <v>455</v>
      </c>
    </row>
    <row r="8" spans="1:4">
      <c r="A8" s="3" t="s">
        <v>456</v>
      </c>
      <c r="B8" s="3" t="s">
        <v>457</v>
      </c>
    </row>
    <row r="9" spans="1:4">
      <c r="A9" s="3" t="s">
        <v>458</v>
      </c>
      <c r="B9" s="3" t="s">
        <v>459</v>
      </c>
    </row>
    <row r="10" spans="1:4">
      <c r="A10" s="3" t="s">
        <v>460</v>
      </c>
    </row>
    <row r="11" spans="1:4">
      <c r="A11" s="6" t="s">
        <v>450</v>
      </c>
    </row>
    <row r="12" spans="1:4">
      <c r="A12" s="3" t="s">
        <v>461</v>
      </c>
      <c r="C12" s="4" t="n">
        <v>6600000</v>
      </c>
    </row>
    <row r="13" spans="1:4">
      <c r="A13" s="3" t="s">
        <v>462</v>
      </c>
    </row>
    <row r="14" spans="1:4">
      <c r="A14" s="6" t="s">
        <v>450</v>
      </c>
    </row>
    <row r="15" spans="1:4">
      <c r="A15" s="3" t="s">
        <v>461</v>
      </c>
      <c r="C15" s="4" t="n">
        <v>-6600000</v>
      </c>
    </row>
    <row r="16" spans="1:4">
      <c r="A16" s="3" t="s">
        <v>463</v>
      </c>
    </row>
    <row r="17" spans="1:4">
      <c r="A17" s="6" t="s">
        <v>450</v>
      </c>
    </row>
    <row r="18" spans="1:4">
      <c r="A18" s="3" t="s">
        <v>461</v>
      </c>
      <c r="C18" s="4" t="n">
        <v>7700000</v>
      </c>
      <c r="D18" s="4" t="n">
        <v>1500000</v>
      </c>
    </row>
    <row r="19" spans="1:4">
      <c r="A19" s="3" t="s">
        <v>464</v>
      </c>
    </row>
    <row r="20" spans="1:4">
      <c r="A20" s="6" t="s">
        <v>450</v>
      </c>
    </row>
    <row r="21" spans="1:4">
      <c r="A21" s="3" t="s">
        <v>461</v>
      </c>
      <c r="C21" s="4" t="n">
        <v>-7700000</v>
      </c>
      <c r="D21" s="4" t="n">
        <v>-1500000</v>
      </c>
    </row>
    <row r="22" spans="1:4">
      <c r="A22" s="3" t="s">
        <v>465</v>
      </c>
    </row>
    <row r="23" spans="1:4">
      <c r="A23" s="6" t="s">
        <v>450</v>
      </c>
    </row>
    <row r="24" spans="1:4">
      <c r="A24" s="3" t="s">
        <v>466</v>
      </c>
      <c r="B24" s="3" t="s">
        <v>467</v>
      </c>
    </row>
    <row r="25" spans="1:4">
      <c r="A25" s="3" t="s">
        <v>468</v>
      </c>
    </row>
    <row r="26" spans="1:4">
      <c r="A26" s="6" t="s">
        <v>450</v>
      </c>
    </row>
    <row r="27" spans="1:4">
      <c r="A27" s="3" t="s">
        <v>469</v>
      </c>
      <c r="C27" s="4" t="n">
        <v>150000</v>
      </c>
    </row>
    <row r="28" spans="1:4">
      <c r="A28" s="3" t="s">
        <v>470</v>
      </c>
    </row>
    <row r="29" spans="1:4">
      <c r="A29" s="6" t="s">
        <v>450</v>
      </c>
    </row>
    <row r="30" spans="1:4">
      <c r="A30" s="3" t="s">
        <v>466</v>
      </c>
      <c r="B30" s="3" t="s">
        <v>471</v>
      </c>
    </row>
    <row r="31" spans="1:4">
      <c r="A31" s="3" t="s">
        <v>472</v>
      </c>
    </row>
    <row r="32" spans="1:4">
      <c r="A32" s="6" t="s">
        <v>450</v>
      </c>
    </row>
    <row r="33" spans="1:4">
      <c r="A33" s="3" t="s">
        <v>466</v>
      </c>
      <c r="B33" s="3" t="s">
        <v>467</v>
      </c>
    </row>
    <row r="34" spans="1:4">
      <c r="A34" s="3" t="s">
        <v>473</v>
      </c>
    </row>
    <row r="35" spans="1:4">
      <c r="A35" s="6" t="s">
        <v>450</v>
      </c>
    </row>
    <row r="36" spans="1:4">
      <c r="A36" s="3" t="s">
        <v>469</v>
      </c>
      <c r="C36" s="4" t="n">
        <v>2400000</v>
      </c>
      <c r="D36" s="4" t="n">
        <v>2600000</v>
      </c>
    </row>
    <row r="37" spans="1:4">
      <c r="A37" s="3" t="s">
        <v>474</v>
      </c>
    </row>
    <row r="38" spans="1:4">
      <c r="A38" s="6" t="s">
        <v>450</v>
      </c>
    </row>
    <row r="39" spans="1:4">
      <c r="A39" s="3" t="s">
        <v>461</v>
      </c>
      <c r="C39" s="5" t="n">
        <v>2900000</v>
      </c>
      <c r="D39" s="5" t="n">
        <v>5900000</v>
      </c>
    </row>
    <row r="40" spans="1:4">
      <c r="A40" s="3" t="s">
        <v>475</v>
      </c>
    </row>
    <row r="41" spans="1:4">
      <c r="A41" s="6" t="s">
        <v>450</v>
      </c>
    </row>
    <row r="42" spans="1:4">
      <c r="A42" s="3" t="s">
        <v>476</v>
      </c>
      <c r="B42" s="3" t="s">
        <v>477</v>
      </c>
    </row>
    <row r="43" spans="1:4">
      <c r="A43" s="3" t="s">
        <v>478</v>
      </c>
    </row>
    <row r="44" spans="1:4">
      <c r="A44" s="6" t="s">
        <v>450</v>
      </c>
    </row>
    <row r="45" spans="1:4">
      <c r="A45" s="3" t="s">
        <v>476</v>
      </c>
      <c r="B45" s="3" t="s">
        <v>479</v>
      </c>
    </row>
    <row r="46" spans="1:4">
      <c r="A46" s="3" t="s">
        <v>480</v>
      </c>
    </row>
    <row r="47" spans="1:4">
      <c r="A47" s="6" t="s">
        <v>450</v>
      </c>
    </row>
    <row r="48" spans="1:4">
      <c r="A48" s="3" t="s">
        <v>476</v>
      </c>
      <c r="B48" s="3" t="s">
        <v>481</v>
      </c>
    </row>
    <row r="49" spans="1:4">
      <c r="A49" s="3" t="s">
        <v>482</v>
      </c>
    </row>
    <row r="50" spans="1:4">
      <c r="A50" s="6" t="s">
        <v>450</v>
      </c>
    </row>
    <row r="51" spans="1:4">
      <c r="A51" s="3" t="s">
        <v>476</v>
      </c>
      <c r="B51" s="3" t="s">
        <v>483</v>
      </c>
    </row>
    <row r="52" spans="1:4">
      <c r="A52" s="3" t="s">
        <v>484</v>
      </c>
    </row>
    <row r="53" spans="1:4">
      <c r="A53" s="6" t="s">
        <v>450</v>
      </c>
    </row>
    <row r="54" spans="1:4">
      <c r="A54" s="3" t="s">
        <v>485</v>
      </c>
      <c r="B54" s="3" t="s">
        <v>486</v>
      </c>
    </row>
    <row r="55" spans="1:4">
      <c r="A55" s="3" t="s">
        <v>487</v>
      </c>
      <c r="B55" s="3" t="s">
        <v>488</v>
      </c>
    </row>
    <row r="56" spans="1:4">
      <c r="A56" s="3" t="s">
        <v>489</v>
      </c>
    </row>
    <row r="57" spans="1:4">
      <c r="A57" s="6" t="s">
        <v>450</v>
      </c>
    </row>
    <row r="58" spans="1:4">
      <c r="A58" s="3" t="s">
        <v>485</v>
      </c>
      <c r="B58" s="3" t="s">
        <v>490</v>
      </c>
    </row>
    <row r="59" spans="1:4">
      <c r="A59" s="3" t="s">
        <v>491</v>
      </c>
    </row>
    <row r="60" spans="1:4">
      <c r="A60" s="6" t="s">
        <v>450</v>
      </c>
    </row>
    <row r="61" spans="1:4">
      <c r="A61" s="3" t="s">
        <v>485</v>
      </c>
      <c r="B61" s="3" t="s">
        <v>492</v>
      </c>
    </row>
    <row r="62" spans="1:4">
      <c r="A62" s="3" t="s">
        <v>493</v>
      </c>
    </row>
    <row r="63" spans="1:4">
      <c r="A63" s="6" t="s">
        <v>450</v>
      </c>
    </row>
    <row r="64" spans="1:4">
      <c r="A64" s="3" t="s">
        <v>485</v>
      </c>
      <c r="B64" s="3"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95</v>
      </c>
      <c r="B1" s="2" t="s">
        <v>496</v>
      </c>
      <c r="C1" s="2" t="s">
        <v>2</v>
      </c>
      <c r="D1" s="2" t="s">
        <v>31</v>
      </c>
      <c r="E1" s="2" t="s">
        <v>92</v>
      </c>
      <c r="F1" s="2" t="s">
        <v>497</v>
      </c>
    </row>
    <row r="2" spans="1:6">
      <c r="A2" s="6" t="s">
        <v>224</v>
      </c>
    </row>
    <row r="3" spans="1:6">
      <c r="A3" s="3" t="s">
        <v>183</v>
      </c>
      <c r="B3" s="5" t="n">
        <v>3614</v>
      </c>
    </row>
    <row r="4" spans="1:6">
      <c r="A4" s="3" t="s">
        <v>38</v>
      </c>
      <c r="B4" s="4" t="n">
        <v>287</v>
      </c>
    </row>
    <row r="5" spans="1:6">
      <c r="A5" s="3" t="s">
        <v>39</v>
      </c>
      <c r="B5" s="4" t="n">
        <v>81</v>
      </c>
    </row>
    <row r="6" spans="1:6">
      <c r="A6" s="3" t="s">
        <v>40</v>
      </c>
      <c r="B6" s="4" t="n">
        <v>26</v>
      </c>
    </row>
    <row r="7" spans="1:6">
      <c r="A7" s="3" t="s">
        <v>498</v>
      </c>
      <c r="B7" s="4" t="n">
        <v>110</v>
      </c>
    </row>
    <row r="8" spans="1:6">
      <c r="A8" s="3" t="s">
        <v>499</v>
      </c>
      <c r="B8" s="4" t="n">
        <v>2100</v>
      </c>
    </row>
    <row r="9" spans="1:6">
      <c r="A9" s="3" t="s">
        <v>500</v>
      </c>
      <c r="B9" s="4" t="n">
        <v>110</v>
      </c>
    </row>
    <row r="10" spans="1:6">
      <c r="A10" s="3" t="s">
        <v>501</v>
      </c>
      <c r="B10" s="4" t="n">
        <v>2100</v>
      </c>
    </row>
    <row r="11" spans="1:6">
      <c r="A11" s="3" t="s">
        <v>44</v>
      </c>
      <c r="B11" s="4" t="n">
        <v>5065</v>
      </c>
      <c r="C11" s="5" t="n">
        <v>3663</v>
      </c>
      <c r="D11" s="5" t="n">
        <v>3663</v>
      </c>
      <c r="E11" s="5" t="n">
        <v>3663</v>
      </c>
      <c r="F11" s="5" t="n">
        <v>7349</v>
      </c>
    </row>
    <row r="12" spans="1:6">
      <c r="A12" s="3" t="s">
        <v>48</v>
      </c>
      <c r="B12" s="4" t="n">
        <v>1600</v>
      </c>
    </row>
    <row r="13" spans="1:6">
      <c r="A13" s="3" t="s">
        <v>51</v>
      </c>
      <c r="B13" s="4" t="n">
        <v>-1919</v>
      </c>
    </row>
    <row r="14" spans="1:6">
      <c r="A14" s="3" t="s">
        <v>52</v>
      </c>
      <c r="B14" s="4" t="n">
        <v>-2620</v>
      </c>
    </row>
    <row r="15" spans="1:6">
      <c r="A15" s="3" t="s">
        <v>53</v>
      </c>
      <c r="B15" s="4" t="n">
        <v>-1542</v>
      </c>
    </row>
    <row r="16" spans="1:6">
      <c r="A16" s="3" t="s">
        <v>502</v>
      </c>
      <c r="B16" s="4" t="n">
        <v>9012</v>
      </c>
    </row>
    <row r="17" spans="1:6">
      <c r="A17" s="6" t="s">
        <v>503</v>
      </c>
    </row>
    <row r="18" spans="1:6">
      <c r="A18" s="3" t="s">
        <v>504</v>
      </c>
      <c r="B18" s="4" t="n">
        <v>10949</v>
      </c>
    </row>
    <row r="19" spans="1:6">
      <c r="A19" s="3" t="s">
        <v>505</v>
      </c>
      <c r="C19" s="4" t="n">
        <v>-702</v>
      </c>
      <c r="D19" s="3" t="s">
        <v>36</v>
      </c>
      <c r="E19" s="3" t="s">
        <v>36</v>
      </c>
    </row>
    <row r="20" spans="1:6">
      <c r="A20" s="3" t="s">
        <v>506</v>
      </c>
      <c r="B20" s="4" t="n">
        <v>8700</v>
      </c>
    </row>
    <row r="21" spans="1:6">
      <c r="A21" s="3" t="s">
        <v>507</v>
      </c>
      <c r="C21" s="5" t="n">
        <v>312</v>
      </c>
      <c r="D21" s="3" t="s">
        <v>36</v>
      </c>
      <c r="E21" s="3" t="s">
        <v>36</v>
      </c>
    </row>
    <row r="22" spans="1:6">
      <c r="A22" s="3" t="s">
        <v>508</v>
      </c>
      <c r="B22" s="5" t="n">
        <v>9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92</v>
      </c>
    </row>
    <row r="3" spans="1:4">
      <c r="A3" s="6" t="s">
        <v>125</v>
      </c>
    </row>
    <row r="4" spans="1:4">
      <c r="A4" s="3" t="s">
        <v>123</v>
      </c>
      <c r="B4" s="5" t="n">
        <v>4813</v>
      </c>
      <c r="C4" s="5" t="n">
        <v>5229</v>
      </c>
      <c r="D4" s="5" t="n">
        <v>107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1</v>
      </c>
    </row>
    <row r="3" spans="1:3">
      <c r="A3" s="6" t="s">
        <v>335</v>
      </c>
    </row>
    <row r="4" spans="1:3">
      <c r="A4" s="3" t="s">
        <v>510</v>
      </c>
      <c r="B4" s="5" t="n">
        <v>212112</v>
      </c>
      <c r="C4" s="5" t="n">
        <v>213056</v>
      </c>
    </row>
    <row r="5" spans="1:3">
      <c r="A5" s="3" t="s">
        <v>173</v>
      </c>
      <c r="B5" s="4" t="n">
        <v>-35602</v>
      </c>
      <c r="C5" s="4" t="n">
        <v>-13424</v>
      </c>
    </row>
    <row r="6" spans="1:3">
      <c r="A6" s="3" t="s">
        <v>511</v>
      </c>
    </row>
    <row r="7" spans="1:3">
      <c r="A7" s="6" t="s">
        <v>335</v>
      </c>
    </row>
    <row r="8" spans="1:3">
      <c r="A8" s="3" t="s">
        <v>510</v>
      </c>
      <c r="B8" s="4" t="n">
        <v>243147</v>
      </c>
      <c r="C8" s="4" t="n">
        <v>243165</v>
      </c>
    </row>
    <row r="9" spans="1:3">
      <c r="A9" s="3" t="s">
        <v>173</v>
      </c>
      <c r="B9" s="5" t="n">
        <v>-32303</v>
      </c>
      <c r="C9" s="5" t="n">
        <v>-112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496</v>
      </c>
      <c r="C1" s="2" t="s">
        <v>2</v>
      </c>
    </row>
    <row r="2" spans="1:3">
      <c r="A2" s="6" t="s">
        <v>513</v>
      </c>
    </row>
    <row r="3" spans="1:3">
      <c r="A3" s="3" t="s">
        <v>514</v>
      </c>
      <c r="B3" s="5" t="n">
        <v>9500</v>
      </c>
    </row>
    <row r="4" spans="1:3">
      <c r="A4" s="3" t="s">
        <v>515</v>
      </c>
      <c r="B4" s="4" t="n">
        <v>1400</v>
      </c>
    </row>
    <row r="5" spans="1:3">
      <c r="A5" s="3" t="s">
        <v>516</v>
      </c>
      <c r="B5" s="5" t="n">
        <v>10949</v>
      </c>
    </row>
    <row r="6" spans="1:3">
      <c r="A6" s="3" t="s">
        <v>517</v>
      </c>
      <c r="C6" s="5"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31</v>
      </c>
    </row>
    <row r="2" spans="1:4">
      <c r="A2" s="6" t="s">
        <v>519</v>
      </c>
    </row>
    <row r="3" spans="1:4">
      <c r="A3" s="3" t="s">
        <v>520</v>
      </c>
      <c r="C3" s="5" t="n">
        <v>2651</v>
      </c>
      <c r="D3" s="5" t="n">
        <v>1681</v>
      </c>
    </row>
    <row r="4" spans="1:4">
      <c r="A4" s="6" t="s">
        <v>521</v>
      </c>
    </row>
    <row r="5" spans="1:4">
      <c r="A5" s="3" t="s">
        <v>520</v>
      </c>
      <c r="C5" s="4" t="n">
        <v>1727</v>
      </c>
      <c r="D5" s="4" t="n">
        <v>2192</v>
      </c>
    </row>
    <row r="6" spans="1:4">
      <c r="A6" s="3" t="s">
        <v>522</v>
      </c>
    </row>
    <row r="7" spans="1:4">
      <c r="A7" s="6" t="s">
        <v>519</v>
      </c>
    </row>
    <row r="8" spans="1:4">
      <c r="A8" s="3" t="s">
        <v>520</v>
      </c>
      <c r="B8" s="3" t="s">
        <v>102</v>
      </c>
      <c r="C8" s="4" t="n">
        <v>256</v>
      </c>
      <c r="D8" s="4" t="n">
        <v>373</v>
      </c>
    </row>
    <row r="9" spans="1:4">
      <c r="A9" s="6" t="s">
        <v>521</v>
      </c>
    </row>
    <row r="10" spans="1:4">
      <c r="A10" s="3" t="s">
        <v>520</v>
      </c>
      <c r="B10" s="3" t="s">
        <v>102</v>
      </c>
      <c r="C10" s="4" t="n">
        <v>60</v>
      </c>
      <c r="D10" s="4" t="n">
        <v>609</v>
      </c>
    </row>
    <row r="11" spans="1:4">
      <c r="A11" s="3" t="s">
        <v>523</v>
      </c>
    </row>
    <row r="12" spans="1:4">
      <c r="A12" s="6" t="s">
        <v>519</v>
      </c>
    </row>
    <row r="13" spans="1:4">
      <c r="A13" s="3" t="s">
        <v>520</v>
      </c>
      <c r="B13" s="3" t="s">
        <v>439</v>
      </c>
      <c r="C13" s="4" t="n">
        <v>2395</v>
      </c>
      <c r="D13" s="4" t="n">
        <v>1308</v>
      </c>
    </row>
    <row r="14" spans="1:4">
      <c r="A14" s="6" t="s">
        <v>521</v>
      </c>
    </row>
    <row r="15" spans="1:4">
      <c r="A15" s="3" t="s">
        <v>520</v>
      </c>
      <c r="B15" s="3" t="s">
        <v>439</v>
      </c>
      <c r="C15" s="4" t="n">
        <v>1667</v>
      </c>
      <c r="D15" s="4" t="n">
        <v>1583</v>
      </c>
    </row>
    <row r="16" spans="1:4">
      <c r="A16" s="3" t="s">
        <v>524</v>
      </c>
    </row>
    <row r="17" spans="1:4">
      <c r="A17" s="6" t="s">
        <v>519</v>
      </c>
    </row>
    <row r="18" spans="1:4">
      <c r="A18" s="3" t="s">
        <v>520</v>
      </c>
      <c r="B18" s="3" t="s">
        <v>525</v>
      </c>
      <c r="C18" s="3" t="s">
        <v>36</v>
      </c>
      <c r="D18" s="3" t="s">
        <v>36</v>
      </c>
    </row>
    <row r="19" spans="1:4">
      <c r="A19" s="6" t="s">
        <v>521</v>
      </c>
    </row>
    <row r="20" spans="1:4">
      <c r="A20" s="3" t="s">
        <v>520</v>
      </c>
      <c r="B20" s="3" t="s">
        <v>525</v>
      </c>
      <c r="C20" s="3" t="s">
        <v>36</v>
      </c>
      <c r="D20" s="3" t="s">
        <v>36</v>
      </c>
    </row>
    <row r="21" spans="1:4"/>
    <row r="22" spans="1:4">
      <c r="A22" s="3" t="s">
        <v>102</v>
      </c>
      <c r="B22" s="3" t="s">
        <v>526</v>
      </c>
    </row>
    <row r="23" spans="1:4">
      <c r="A23" s="3" t="s">
        <v>439</v>
      </c>
      <c r="B23" s="3" t="s">
        <v>527</v>
      </c>
    </row>
    <row r="24" spans="1:4">
      <c r="A24" s="3" t="s">
        <v>525</v>
      </c>
      <c r="B24" s="3" t="s">
        <v>528</v>
      </c>
    </row>
  </sheetData>
  <mergeCells count="5">
    <mergeCell ref="A1:B1"/>
    <mergeCell ref="A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1</v>
      </c>
      <c r="D2" s="2" t="s">
        <v>92</v>
      </c>
    </row>
    <row r="3" spans="1:4">
      <c r="A3" s="6" t="s">
        <v>530</v>
      </c>
    </row>
    <row r="4" spans="1:4">
      <c r="A4" s="3" t="s">
        <v>531</v>
      </c>
      <c r="B4" s="3" t="s">
        <v>36</v>
      </c>
      <c r="C4" s="3" t="s">
        <v>36</v>
      </c>
      <c r="D4" s="5" t="n">
        <v>62</v>
      </c>
    </row>
    <row r="5" spans="1:4">
      <c r="A5" s="3" t="s">
        <v>532</v>
      </c>
      <c r="B5" s="3" t="s">
        <v>36</v>
      </c>
      <c r="C5" s="3" t="s">
        <v>36</v>
      </c>
      <c r="D5" s="4" t="n">
        <v>-62</v>
      </c>
    </row>
    <row r="6" spans="1:4">
      <c r="A6" s="3" t="s">
        <v>533</v>
      </c>
      <c r="B6" s="3" t="s">
        <v>36</v>
      </c>
      <c r="C6" s="3" t="s">
        <v>36</v>
      </c>
      <c r="D6" s="3" t="s">
        <v>36</v>
      </c>
    </row>
    <row r="7" spans="1:4">
      <c r="A7" s="3" t="s">
        <v>534</v>
      </c>
      <c r="B7" s="3" t="s">
        <v>36</v>
      </c>
      <c r="C7" s="3" t="s">
        <v>36</v>
      </c>
      <c r="D7" s="3" t="s">
        <v>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5</v>
      </c>
      <c r="B1" s="2" t="s">
        <v>2</v>
      </c>
      <c r="C1" s="2" t="s">
        <v>31</v>
      </c>
    </row>
    <row r="2" spans="1:3">
      <c r="A2" s="6" t="s">
        <v>536</v>
      </c>
    </row>
    <row r="3" spans="1:3">
      <c r="A3" s="3" t="s">
        <v>537</v>
      </c>
      <c r="B3" s="5" t="n">
        <v>1</v>
      </c>
      <c r="C3" s="8"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39"/>
    <col customWidth="1" max="2" min="2" width="16"/>
  </cols>
  <sheetData>
    <row r="1" spans="1:2">
      <c r="A1" s="1" t="s">
        <v>538</v>
      </c>
      <c r="B1" s="2" t="s">
        <v>1</v>
      </c>
    </row>
    <row r="2" spans="1:2">
      <c r="B2" s="2" t="s">
        <v>2</v>
      </c>
    </row>
    <row r="3" spans="1:2">
      <c r="A3" s="3" t="s">
        <v>539</v>
      </c>
    </row>
    <row r="4" spans="1:2">
      <c r="A4" s="6" t="s">
        <v>540</v>
      </c>
    </row>
    <row r="5" spans="1:2">
      <c r="A5" s="3" t="s">
        <v>541</v>
      </c>
      <c r="B5" s="3" t="s">
        <v>94</v>
      </c>
    </row>
    <row r="6" spans="1:2">
      <c r="A6" s="3" t="s">
        <v>542</v>
      </c>
      <c r="B6" s="9" t="n">
        <v>2017</v>
      </c>
    </row>
    <row r="7" spans="1:2">
      <c r="A7" s="3" t="s">
        <v>543</v>
      </c>
      <c r="B7" s="3" t="s">
        <v>544</v>
      </c>
    </row>
    <row r="8" spans="1:2">
      <c r="A8" s="3" t="s">
        <v>545</v>
      </c>
    </row>
    <row r="9" spans="1:2">
      <c r="A9" s="6" t="s">
        <v>540</v>
      </c>
    </row>
    <row r="10" spans="1:2">
      <c r="A10" s="3" t="s">
        <v>541</v>
      </c>
      <c r="B10" s="3" t="s">
        <v>94</v>
      </c>
    </row>
    <row r="11" spans="1:2">
      <c r="A11" s="3" t="s">
        <v>542</v>
      </c>
      <c r="B11" s="10" t="n">
        <v>2017</v>
      </c>
    </row>
    <row r="12" spans="1:2">
      <c r="A12" s="3" t="s">
        <v>543</v>
      </c>
      <c r="B12" s="3" t="s">
        <v>546</v>
      </c>
    </row>
    <row r="13" spans="1:2">
      <c r="A13" s="3" t="s">
        <v>547</v>
      </c>
    </row>
    <row r="14" spans="1:2">
      <c r="A14" s="6" t="s">
        <v>540</v>
      </c>
    </row>
    <row r="15" spans="1:2">
      <c r="A15" s="3" t="s">
        <v>541</v>
      </c>
      <c r="B15" s="3" t="s">
        <v>94</v>
      </c>
    </row>
    <row r="16" spans="1:2">
      <c r="A16" s="3" t="s">
        <v>542</v>
      </c>
      <c r="B16" s="11" t="n">
        <v>2017</v>
      </c>
    </row>
    <row r="17" spans="1:2">
      <c r="A17" s="3" t="s">
        <v>543</v>
      </c>
      <c r="B17" s="3" t="s">
        <v>548</v>
      </c>
    </row>
    <row r="18" spans="1:2">
      <c r="A18" s="3" t="s">
        <v>549</v>
      </c>
    </row>
    <row r="19" spans="1:2">
      <c r="A19" s="6" t="s">
        <v>540</v>
      </c>
    </row>
    <row r="20" spans="1:2">
      <c r="A20" s="3" t="s">
        <v>541</v>
      </c>
      <c r="B20" s="3" t="s">
        <v>94</v>
      </c>
    </row>
    <row r="21" spans="1:2">
      <c r="A21" s="3" t="s">
        <v>542</v>
      </c>
      <c r="B21" s="12" t="n">
        <v>2017</v>
      </c>
    </row>
    <row r="22" spans="1:2">
      <c r="A22" s="3" t="s">
        <v>543</v>
      </c>
      <c r="B22" s="3" t="s">
        <v>550</v>
      </c>
    </row>
    <row r="23" spans="1:2">
      <c r="A23" s="3" t="s">
        <v>551</v>
      </c>
    </row>
    <row r="24" spans="1:2">
      <c r="A24" s="6" t="s">
        <v>540</v>
      </c>
    </row>
    <row r="25" spans="1:2">
      <c r="A25" s="3" t="s">
        <v>541</v>
      </c>
      <c r="B25" s="3" t="s">
        <v>94</v>
      </c>
    </row>
    <row r="26" spans="1:2">
      <c r="A26" s="3" t="s">
        <v>542</v>
      </c>
      <c r="B26" s="13" t="n">
        <v>2017</v>
      </c>
    </row>
    <row r="27" spans="1:2">
      <c r="A27" s="3" t="s">
        <v>543</v>
      </c>
      <c r="B27" s="3" t="s">
        <v>552</v>
      </c>
    </row>
    <row r="28" spans="1:2">
      <c r="A28" s="3" t="s">
        <v>553</v>
      </c>
    </row>
    <row r="29" spans="1:2">
      <c r="A29" s="6" t="s">
        <v>540</v>
      </c>
    </row>
    <row r="30" spans="1:2">
      <c r="A30" s="3" t="s">
        <v>541</v>
      </c>
      <c r="B30" s="3" t="s">
        <v>94</v>
      </c>
    </row>
    <row r="31" spans="1:2">
      <c r="A31" s="3" t="s">
        <v>542</v>
      </c>
      <c r="B31" s="14" t="n">
        <v>2017</v>
      </c>
    </row>
    <row r="32" spans="1:2">
      <c r="A32" s="3" t="s">
        <v>543</v>
      </c>
      <c r="B32" s="3" t="s">
        <v>554</v>
      </c>
    </row>
    <row r="33" spans="1:2">
      <c r="A33" s="3" t="s">
        <v>555</v>
      </c>
    </row>
    <row r="34" spans="1:2">
      <c r="A34" s="6" t="s">
        <v>540</v>
      </c>
    </row>
    <row r="35" spans="1:2">
      <c r="A35" s="3" t="s">
        <v>541</v>
      </c>
      <c r="B35" s="3" t="s">
        <v>94</v>
      </c>
    </row>
    <row r="36" spans="1:2">
      <c r="A36" s="3" t="s">
        <v>542</v>
      </c>
      <c r="B36" s="15" t="n">
        <v>2017</v>
      </c>
    </row>
    <row r="37" spans="1:2">
      <c r="A37" s="3" t="s">
        <v>543</v>
      </c>
      <c r="B37" s="3" t="s">
        <v>556</v>
      </c>
    </row>
    <row r="38" spans="1:2">
      <c r="A38" s="3" t="s">
        <v>557</v>
      </c>
    </row>
    <row r="39" spans="1:2">
      <c r="A39" s="6" t="s">
        <v>540</v>
      </c>
    </row>
    <row r="40" spans="1:2">
      <c r="A40" s="3" t="s">
        <v>541</v>
      </c>
      <c r="B40" s="3" t="s">
        <v>94</v>
      </c>
    </row>
    <row r="41" spans="1:2">
      <c r="A41" s="3" t="s">
        <v>542</v>
      </c>
      <c r="B41" s="16" t="n">
        <v>2017</v>
      </c>
    </row>
    <row r="42" spans="1:2">
      <c r="A42" s="3" t="s">
        <v>543</v>
      </c>
      <c r="B42" s="3" t="s">
        <v>558</v>
      </c>
    </row>
    <row r="43" spans="1:2">
      <c r="A43" s="3" t="s">
        <v>559</v>
      </c>
    </row>
    <row r="44" spans="1:2">
      <c r="A44" s="6" t="s">
        <v>540</v>
      </c>
    </row>
    <row r="45" spans="1:2">
      <c r="A45" s="3" t="s">
        <v>541</v>
      </c>
      <c r="B45" s="3" t="s">
        <v>94</v>
      </c>
    </row>
    <row r="46" spans="1:2">
      <c r="A46" s="3" t="s">
        <v>542</v>
      </c>
      <c r="B46" s="9" t="n">
        <v>2018</v>
      </c>
    </row>
    <row r="47" spans="1:2">
      <c r="A47" s="3" t="s">
        <v>543</v>
      </c>
      <c r="B47" s="3" t="s">
        <v>560</v>
      </c>
    </row>
    <row r="48" spans="1:2">
      <c r="A48" s="3" t="s">
        <v>561</v>
      </c>
    </row>
    <row r="49" spans="1:2">
      <c r="A49" s="6" t="s">
        <v>540</v>
      </c>
    </row>
    <row r="50" spans="1:2">
      <c r="A50" s="3" t="s">
        <v>541</v>
      </c>
      <c r="B50" s="3" t="s">
        <v>94</v>
      </c>
    </row>
    <row r="51" spans="1:2">
      <c r="A51" s="3" t="s">
        <v>542</v>
      </c>
      <c r="B51" s="10" t="n">
        <v>2018</v>
      </c>
    </row>
    <row r="52" spans="1:2">
      <c r="A52" s="3" t="s">
        <v>543</v>
      </c>
      <c r="B52" s="3" t="s">
        <v>562</v>
      </c>
    </row>
    <row r="53" spans="1:2">
      <c r="A53" s="3" t="s">
        <v>563</v>
      </c>
    </row>
    <row r="54" spans="1:2">
      <c r="A54" s="6" t="s">
        <v>540</v>
      </c>
    </row>
    <row r="55" spans="1:2">
      <c r="A55" s="3" t="s">
        <v>541</v>
      </c>
      <c r="B55" s="3" t="s">
        <v>94</v>
      </c>
    </row>
    <row r="56" spans="1:2">
      <c r="A56" s="3" t="s">
        <v>542</v>
      </c>
      <c r="B56" s="14" t="n">
        <v>2018</v>
      </c>
    </row>
    <row r="57" spans="1:2">
      <c r="A57" s="3" t="s">
        <v>543</v>
      </c>
      <c r="B57" s="3" t="s">
        <v>564</v>
      </c>
    </row>
    <row r="58" spans="1:2">
      <c r="A58" s="3" t="s">
        <v>565</v>
      </c>
    </row>
    <row r="59" spans="1:2">
      <c r="A59" s="6" t="s">
        <v>540</v>
      </c>
    </row>
    <row r="60" spans="1:2">
      <c r="A60" s="3" t="s">
        <v>541</v>
      </c>
      <c r="B60" s="3" t="s">
        <v>94</v>
      </c>
    </row>
    <row r="61" spans="1:2">
      <c r="A61" s="3" t="s">
        <v>542</v>
      </c>
      <c r="B61" s="15" t="n">
        <v>2018</v>
      </c>
    </row>
    <row r="62" spans="1:2">
      <c r="A62" s="3" t="s">
        <v>543</v>
      </c>
      <c r="B62" s="3" t="s">
        <v>566</v>
      </c>
    </row>
    <row r="63" spans="1:2">
      <c r="A63" s="3" t="s">
        <v>567</v>
      </c>
    </row>
    <row r="64" spans="1:2">
      <c r="A64" s="6" t="s">
        <v>540</v>
      </c>
    </row>
    <row r="65" spans="1:2">
      <c r="A65" s="3" t="s">
        <v>541</v>
      </c>
      <c r="B65" s="3" t="s">
        <v>94</v>
      </c>
    </row>
    <row r="66" spans="1:2">
      <c r="A66" s="3" t="s">
        <v>542</v>
      </c>
      <c r="B66" s="16" t="n">
        <v>2018</v>
      </c>
    </row>
    <row r="67" spans="1:2">
      <c r="A67" s="3" t="s">
        <v>543</v>
      </c>
      <c r="B67" s="3" t="s">
        <v>568</v>
      </c>
    </row>
    <row r="68" spans="1:2">
      <c r="A68" s="3" t="s">
        <v>569</v>
      </c>
    </row>
    <row r="69" spans="1:2">
      <c r="A69" s="6" t="s">
        <v>540</v>
      </c>
    </row>
    <row r="70" spans="1:2">
      <c r="A70" s="3" t="s">
        <v>541</v>
      </c>
      <c r="B70" s="3" t="s">
        <v>95</v>
      </c>
    </row>
    <row r="71" spans="1:2">
      <c r="A71" s="3" t="s">
        <v>542</v>
      </c>
      <c r="B71" s="10" t="n">
        <v>2017</v>
      </c>
    </row>
    <row r="72" spans="1:2">
      <c r="A72" s="3" t="s">
        <v>543</v>
      </c>
      <c r="B72" s="3" t="s">
        <v>570</v>
      </c>
    </row>
    <row r="73" spans="1:2">
      <c r="A73" s="3" t="s">
        <v>571</v>
      </c>
    </row>
    <row r="74" spans="1:2">
      <c r="A74" s="6" t="s">
        <v>540</v>
      </c>
    </row>
    <row r="75" spans="1:2">
      <c r="A75" s="3" t="s">
        <v>541</v>
      </c>
      <c r="B75" s="3" t="s">
        <v>95</v>
      </c>
    </row>
    <row r="76" spans="1:2">
      <c r="A76" s="3" t="s">
        <v>542</v>
      </c>
      <c r="B76" s="11" t="n">
        <v>2017</v>
      </c>
    </row>
    <row r="77" spans="1:2">
      <c r="A77" s="3" t="s">
        <v>543</v>
      </c>
      <c r="B77" s="3" t="s">
        <v>572</v>
      </c>
    </row>
    <row r="78" spans="1:2">
      <c r="A78" s="3" t="s">
        <v>573</v>
      </c>
    </row>
    <row r="79" spans="1:2">
      <c r="A79" s="6" t="s">
        <v>540</v>
      </c>
    </row>
    <row r="80" spans="1:2">
      <c r="A80" s="3" t="s">
        <v>541</v>
      </c>
      <c r="B80" s="3" t="s">
        <v>95</v>
      </c>
    </row>
    <row r="81" spans="1:2">
      <c r="A81" s="3" t="s">
        <v>542</v>
      </c>
      <c r="B81" s="17" t="n">
        <v>2017</v>
      </c>
    </row>
    <row r="82" spans="1:2">
      <c r="A82" s="3" t="s">
        <v>543</v>
      </c>
      <c r="B82" s="3" t="s">
        <v>574</v>
      </c>
    </row>
    <row r="83" spans="1:2">
      <c r="A83" s="3" t="s">
        <v>575</v>
      </c>
    </row>
    <row r="84" spans="1:2">
      <c r="A84" s="6" t="s">
        <v>540</v>
      </c>
    </row>
    <row r="85" spans="1:2">
      <c r="A85" s="3" t="s">
        <v>541</v>
      </c>
      <c r="B85" s="3" t="s">
        <v>95</v>
      </c>
    </row>
    <row r="86" spans="1:2">
      <c r="A86" s="3" t="s">
        <v>542</v>
      </c>
      <c r="B86" s="10" t="n">
        <v>2018</v>
      </c>
    </row>
    <row r="87" spans="1:2">
      <c r="A87" s="3" t="s">
        <v>543</v>
      </c>
      <c r="B87" s="3" t="s">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6" t="s">
        <v>349</v>
      </c>
    </row>
    <row r="3" spans="1:3">
      <c r="A3" s="3" t="s">
        <v>578</v>
      </c>
      <c r="B3" s="5" t="n">
        <v>1727</v>
      </c>
      <c r="C3" s="5" t="n">
        <v>2192</v>
      </c>
    </row>
    <row r="4" spans="1:3">
      <c r="A4" s="3" t="s">
        <v>579</v>
      </c>
    </row>
    <row r="5" spans="1:3">
      <c r="A5" s="6" t="s">
        <v>349</v>
      </c>
    </row>
    <row r="6" spans="1:3">
      <c r="A6" s="3" t="s">
        <v>580</v>
      </c>
      <c r="B6" s="4" t="n">
        <v>2651</v>
      </c>
      <c r="C6" s="4" t="n">
        <v>1681</v>
      </c>
    </row>
    <row r="7" spans="1:3">
      <c r="A7" s="3" t="s">
        <v>581</v>
      </c>
    </row>
    <row r="8" spans="1:3">
      <c r="A8" s="6" t="s">
        <v>349</v>
      </c>
    </row>
    <row r="9" spans="1:3">
      <c r="A9" s="3" t="s">
        <v>578</v>
      </c>
      <c r="B9" s="5" t="n">
        <v>1727</v>
      </c>
      <c r="C9" s="5" t="n">
        <v>21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2</v>
      </c>
      <c r="B1" s="2" t="s">
        <v>1</v>
      </c>
    </row>
    <row r="2" spans="1:4">
      <c r="B2" s="2" t="s">
        <v>2</v>
      </c>
      <c r="C2" s="2" t="s">
        <v>31</v>
      </c>
      <c r="D2" s="2" t="s">
        <v>92</v>
      </c>
    </row>
    <row r="3" spans="1:4">
      <c r="A3" s="3" t="s">
        <v>583</v>
      </c>
    </row>
    <row r="4" spans="1:4">
      <c r="A4" s="6" t="s">
        <v>351</v>
      </c>
    </row>
    <row r="5" spans="1:4">
      <c r="A5" s="3" t="s">
        <v>584</v>
      </c>
      <c r="B5" s="5" t="n">
        <v>-538</v>
      </c>
      <c r="C5" s="5" t="n">
        <v>-1772</v>
      </c>
      <c r="D5" s="5" t="n">
        <v>-16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5</v>
      </c>
      <c r="B1" s="2" t="s">
        <v>1</v>
      </c>
    </row>
    <row r="2" spans="1:4">
      <c r="B2" s="2" t="s">
        <v>2</v>
      </c>
      <c r="C2" s="2" t="s">
        <v>31</v>
      </c>
      <c r="D2" s="2" t="s">
        <v>92</v>
      </c>
    </row>
    <row r="3" spans="1:4">
      <c r="A3" s="6" t="s">
        <v>586</v>
      </c>
    </row>
    <row r="4" spans="1:4">
      <c r="A4" s="3" t="s">
        <v>105</v>
      </c>
      <c r="B4" s="5" t="n">
        <v>41041</v>
      </c>
      <c r="C4" s="3" t="s">
        <v>36</v>
      </c>
      <c r="D4" s="3" t="s">
        <v>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7</v>
      </c>
      <c r="B1" s="2" t="s">
        <v>1</v>
      </c>
    </row>
    <row r="2" spans="1:4">
      <c r="B2" s="2" t="s">
        <v>2</v>
      </c>
      <c r="C2" s="2" t="s">
        <v>31</v>
      </c>
      <c r="D2" s="2" t="s">
        <v>92</v>
      </c>
    </row>
    <row r="3" spans="1:4">
      <c r="A3" s="6" t="s">
        <v>355</v>
      </c>
    </row>
    <row r="4" spans="1:4">
      <c r="A4" s="3" t="s">
        <v>531</v>
      </c>
      <c r="B4" s="5" t="n">
        <v>-399</v>
      </c>
      <c r="C4" s="5" t="n">
        <v>-252</v>
      </c>
      <c r="D4" s="5" t="n">
        <v>-252</v>
      </c>
    </row>
    <row r="5" spans="1:4">
      <c r="A5" s="3" t="s">
        <v>588</v>
      </c>
      <c r="B5" s="4" t="n">
        <v>63</v>
      </c>
      <c r="C5" s="4" t="n">
        <v>250</v>
      </c>
      <c r="D5" s="3" t="s">
        <v>36</v>
      </c>
    </row>
    <row r="6" spans="1:4">
      <c r="A6" s="3" t="s">
        <v>110</v>
      </c>
      <c r="B6" s="4" t="n">
        <v>-222</v>
      </c>
      <c r="C6" s="4" t="n">
        <v>-397</v>
      </c>
      <c r="D6" s="3" t="s">
        <v>36</v>
      </c>
    </row>
    <row r="7" spans="1:4">
      <c r="A7" s="3" t="s">
        <v>589</v>
      </c>
      <c r="B7" s="4" t="n">
        <v>558</v>
      </c>
      <c r="C7" s="3" t="s">
        <v>36</v>
      </c>
      <c r="D7" s="3" t="s">
        <v>36</v>
      </c>
    </row>
    <row r="8" spans="1:4">
      <c r="A8" s="3" t="s">
        <v>533</v>
      </c>
      <c r="B8" s="3" t="s">
        <v>36</v>
      </c>
      <c r="C8" s="5" t="n">
        <v>-399</v>
      </c>
      <c r="D8" s="5" t="n">
        <v>-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v>
      </c>
      <c r="B1" s="2" t="s">
        <v>1</v>
      </c>
    </row>
    <row r="2" spans="1:4">
      <c r="B2" s="2" t="s">
        <v>2</v>
      </c>
      <c r="C2" s="2" t="s">
        <v>31</v>
      </c>
      <c r="D2" s="2" t="s">
        <v>92</v>
      </c>
    </row>
    <row r="3" spans="1:4">
      <c r="A3" s="6" t="s">
        <v>127</v>
      </c>
    </row>
    <row r="4" spans="1:4">
      <c r="A4" s="3" t="s">
        <v>116</v>
      </c>
      <c r="B4" s="5" t="n">
        <v>-32192</v>
      </c>
      <c r="C4" s="5" t="n">
        <v>-8636</v>
      </c>
      <c r="D4" s="5" t="n">
        <v>-27407</v>
      </c>
    </row>
    <row r="5" spans="1:4">
      <c r="A5" s="6" t="s">
        <v>128</v>
      </c>
    </row>
    <row r="6" spans="1:4">
      <c r="A6" s="3" t="s">
        <v>129</v>
      </c>
      <c r="B6" s="4" t="n">
        <v>1349</v>
      </c>
      <c r="C6" s="4" t="n">
        <v>142</v>
      </c>
      <c r="D6" s="4" t="n">
        <v>-700</v>
      </c>
    </row>
    <row r="7" spans="1:4">
      <c r="A7" s="3" t="s">
        <v>130</v>
      </c>
      <c r="B7" s="4" t="n">
        <v>-30843</v>
      </c>
      <c r="C7" s="4" t="n">
        <v>-8494</v>
      </c>
      <c r="D7" s="4" t="n">
        <v>-28107</v>
      </c>
    </row>
    <row r="8" spans="1:4">
      <c r="A8" s="3" t="s">
        <v>131</v>
      </c>
      <c r="B8" s="4" t="n">
        <v>7629</v>
      </c>
      <c r="C8" s="4" t="n">
        <v>1181</v>
      </c>
      <c r="D8" s="4" t="n">
        <v>886</v>
      </c>
    </row>
    <row r="9" spans="1:4">
      <c r="A9" s="3" t="s">
        <v>132</v>
      </c>
      <c r="B9" s="5" t="n">
        <v>-23214</v>
      </c>
      <c r="C9" s="5" t="n">
        <v>-7313</v>
      </c>
      <c r="D9" s="5" t="n">
        <v>-272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591</v>
      </c>
      <c r="C1" s="2" t="s">
        <v>1</v>
      </c>
    </row>
    <row r="2" spans="1:4">
      <c r="B2" s="2" t="s">
        <v>592</v>
      </c>
      <c r="C2" s="2" t="s">
        <v>31</v>
      </c>
      <c r="D2" s="2" t="s">
        <v>92</v>
      </c>
    </row>
    <row r="3" spans="1:4">
      <c r="A3" s="6" t="s">
        <v>357</v>
      </c>
    </row>
    <row r="4" spans="1:4">
      <c r="A4" s="3" t="s">
        <v>593</v>
      </c>
      <c r="B4" s="3" t="s">
        <v>36</v>
      </c>
      <c r="C4" s="3" t="s">
        <v>36</v>
      </c>
      <c r="D4" s="3" t="s">
        <v>36</v>
      </c>
    </row>
    <row r="5" spans="1:4">
      <c r="A5" s="6" t="s">
        <v>594</v>
      </c>
    </row>
    <row r="6" spans="1:4">
      <c r="A6" s="3" t="s">
        <v>595</v>
      </c>
      <c r="B6" s="4" t="n">
        <v>120</v>
      </c>
      <c r="C6" s="4" t="n">
        <v>403</v>
      </c>
      <c r="D6" s="4" t="n">
        <v>456</v>
      </c>
    </row>
    <row r="7" spans="1:4">
      <c r="A7" s="3" t="s">
        <v>103</v>
      </c>
      <c r="B7" s="4" t="n">
        <v>3512</v>
      </c>
      <c r="C7" s="4" t="n">
        <v>4782</v>
      </c>
      <c r="D7" s="4" t="n">
        <v>7755</v>
      </c>
    </row>
    <row r="8" spans="1:4">
      <c r="A8" s="3" t="s">
        <v>596</v>
      </c>
      <c r="B8" s="4" t="n">
        <v>3632</v>
      </c>
      <c r="C8" s="4" t="n">
        <v>5185</v>
      </c>
      <c r="D8" s="4" t="n">
        <v>8211</v>
      </c>
    </row>
    <row r="9" spans="1:4">
      <c r="A9" s="3" t="s">
        <v>111</v>
      </c>
      <c r="B9" s="4" t="n">
        <v>-3632</v>
      </c>
      <c r="C9" s="4" t="n">
        <v>-5185</v>
      </c>
      <c r="D9" s="4" t="n">
        <v>-8211</v>
      </c>
    </row>
    <row r="10" spans="1:4">
      <c r="A10" s="3" t="s">
        <v>597</v>
      </c>
      <c r="B10" s="3" t="s">
        <v>36</v>
      </c>
      <c r="C10" s="3" t="s">
        <v>36</v>
      </c>
      <c r="D10" s="3" t="s">
        <v>36</v>
      </c>
    </row>
    <row r="11" spans="1:4">
      <c r="A11" s="3" t="s">
        <v>116</v>
      </c>
      <c r="B11" s="5" t="n">
        <v>-3632</v>
      </c>
      <c r="C11" s="5" t="n">
        <v>-5185</v>
      </c>
      <c r="D11" s="5" t="n">
        <v>-821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6" t="s">
        <v>600</v>
      </c>
    </row>
    <row r="3" spans="1:2">
      <c r="A3" s="3" t="s">
        <v>33</v>
      </c>
      <c r="B3" s="5" t="n">
        <v>750</v>
      </c>
    </row>
    <row r="4" spans="1:2">
      <c r="A4" s="3" t="s">
        <v>601</v>
      </c>
      <c r="B4" s="4" t="n">
        <v>3000</v>
      </c>
    </row>
    <row r="5" spans="1:2">
      <c r="A5" s="3" t="s">
        <v>40</v>
      </c>
      <c r="B5" s="4" t="n">
        <v>128</v>
      </c>
    </row>
    <row r="6" spans="1:2">
      <c r="A6" s="3" t="s">
        <v>48</v>
      </c>
      <c r="B6" s="4" t="n">
        <v>860</v>
      </c>
    </row>
    <row r="7" spans="1:2">
      <c r="A7" s="3" t="s">
        <v>602</v>
      </c>
      <c r="B7" s="4" t="n">
        <v>4738</v>
      </c>
    </row>
    <row r="8" spans="1:2">
      <c r="A8" s="6" t="s">
        <v>603</v>
      </c>
    </row>
    <row r="9" spans="1:2">
      <c r="A9" s="3" t="s">
        <v>604</v>
      </c>
      <c r="B9" s="4" t="n">
        <v>518</v>
      </c>
    </row>
    <row r="10" spans="1:2">
      <c r="A10" s="3" t="s">
        <v>605</v>
      </c>
      <c r="B10" s="4" t="n">
        <v>2535</v>
      </c>
    </row>
    <row r="11" spans="1:2">
      <c r="A11" s="3" t="s">
        <v>61</v>
      </c>
      <c r="B11" s="4" t="n">
        <v>981</v>
      </c>
    </row>
    <row r="12" spans="1:2">
      <c r="A12" s="3" t="s">
        <v>606</v>
      </c>
      <c r="B12" s="4" t="n">
        <v>704</v>
      </c>
    </row>
    <row r="13" spans="1:2">
      <c r="A13" s="3" t="s">
        <v>607</v>
      </c>
      <c r="B13" s="5" t="n">
        <v>47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8</v>
      </c>
      <c r="B1" s="2" t="s">
        <v>1</v>
      </c>
    </row>
    <row r="2" spans="1:3">
      <c r="B2" s="2" t="s">
        <v>2</v>
      </c>
      <c r="C2" s="2" t="s">
        <v>31</v>
      </c>
    </row>
    <row r="3" spans="1:3">
      <c r="A3" s="6" t="s">
        <v>364</v>
      </c>
    </row>
    <row r="4" spans="1:3">
      <c r="A4" s="3" t="s">
        <v>609</v>
      </c>
      <c r="B4" s="3" t="s">
        <v>36</v>
      </c>
    </row>
    <row r="5" spans="1:3">
      <c r="A5" s="3" t="s">
        <v>610</v>
      </c>
      <c r="B5" s="4" t="n">
        <v>118</v>
      </c>
    </row>
    <row r="6" spans="1:3">
      <c r="A6" s="3" t="s">
        <v>611</v>
      </c>
      <c r="B6" s="4" t="n">
        <v>76</v>
      </c>
    </row>
    <row r="7" spans="1:3">
      <c r="A7" s="3" t="s">
        <v>609</v>
      </c>
      <c r="B7" s="4" t="n">
        <v>212112</v>
      </c>
      <c r="C7" s="5" t="n">
        <v>213056</v>
      </c>
    </row>
    <row r="8" spans="1:3">
      <c r="A8" s="3" t="s">
        <v>173</v>
      </c>
      <c r="B8" s="5" t="n">
        <v>-35602</v>
      </c>
      <c r="C8" s="5" t="n">
        <v>-134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B2" s="2" t="s">
        <v>614</v>
      </c>
    </row>
    <row r="3" spans="1:2">
      <c r="A3" s="6" t="s">
        <v>615</v>
      </c>
    </row>
    <row r="4" spans="1:2">
      <c r="A4" s="3" t="s">
        <v>616</v>
      </c>
      <c r="B4" s="5" t="n">
        <v>2535</v>
      </c>
    </row>
    <row r="5" spans="1:2">
      <c r="A5" s="3" t="s">
        <v>617</v>
      </c>
      <c r="B5" s="4" t="n">
        <v>-441</v>
      </c>
    </row>
    <row r="6" spans="1:2">
      <c r="A6" s="3" t="s">
        <v>618</v>
      </c>
      <c r="B6" s="4" t="n">
        <v>-1978</v>
      </c>
    </row>
    <row r="7" spans="1:2">
      <c r="A7" s="3" t="s">
        <v>619</v>
      </c>
      <c r="B7" s="5" t="n">
        <v>1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21</v>
      </c>
    </row>
    <row r="3" spans="1:3">
      <c r="A3" s="6" t="s">
        <v>622</v>
      </c>
    </row>
    <row r="4" spans="1:3">
      <c r="A4" s="3" t="s">
        <v>109</v>
      </c>
      <c r="B4" s="5" t="n">
        <v>1262</v>
      </c>
    </row>
    <row r="5" spans="1:3">
      <c r="A5" s="3" t="s">
        <v>623</v>
      </c>
      <c r="C5" s="5" t="n">
        <v>3000</v>
      </c>
    </row>
    <row r="6" spans="1:3">
      <c r="A6" s="3" t="s">
        <v>624</v>
      </c>
    </row>
    <row r="7" spans="1:3">
      <c r="A7" s="6" t="s">
        <v>622</v>
      </c>
    </row>
    <row r="8" spans="1:3">
      <c r="A8" s="3" t="s">
        <v>485</v>
      </c>
      <c r="B8" s="3" t="s">
        <v>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6</v>
      </c>
      <c r="B1" s="2" t="s">
        <v>2</v>
      </c>
      <c r="C1" s="2" t="s">
        <v>31</v>
      </c>
    </row>
    <row r="2" spans="1:3">
      <c r="A2" s="6" t="s">
        <v>627</v>
      </c>
    </row>
    <row r="3" spans="1:3">
      <c r="A3" s="3" t="s">
        <v>628</v>
      </c>
      <c r="B3" s="5" t="n">
        <v>3034</v>
      </c>
      <c r="C3" s="5" t="n">
        <v>2385</v>
      </c>
    </row>
    <row r="4" spans="1:3">
      <c r="A4" s="3" t="s">
        <v>629</v>
      </c>
      <c r="B4" s="4" t="n">
        <v>-1417</v>
      </c>
      <c r="C4" s="4" t="n">
        <v>-1038</v>
      </c>
    </row>
    <row r="5" spans="1:3">
      <c r="A5" s="3" t="s">
        <v>42</v>
      </c>
      <c r="B5" s="4" t="n">
        <v>1617</v>
      </c>
      <c r="C5" s="4" t="n">
        <v>1347</v>
      </c>
    </row>
    <row r="6" spans="1:3">
      <c r="A6" s="3" t="s">
        <v>475</v>
      </c>
    </row>
    <row r="7" spans="1:3">
      <c r="A7" s="6" t="s">
        <v>627</v>
      </c>
    </row>
    <row r="8" spans="1:3">
      <c r="A8" s="3" t="s">
        <v>628</v>
      </c>
      <c r="B8" s="4" t="n">
        <v>1836</v>
      </c>
      <c r="C8" s="4" t="n">
        <v>1287</v>
      </c>
    </row>
    <row r="9" spans="1:3">
      <c r="A9" s="3" t="s">
        <v>478</v>
      </c>
    </row>
    <row r="10" spans="1:3">
      <c r="A10" s="6" t="s">
        <v>627</v>
      </c>
    </row>
    <row r="11" spans="1:3">
      <c r="A11" s="3" t="s">
        <v>628</v>
      </c>
      <c r="B11" s="4" t="n">
        <v>231</v>
      </c>
      <c r="C11" s="4" t="n">
        <v>221</v>
      </c>
    </row>
    <row r="12" spans="1:3">
      <c r="A12" s="3" t="s">
        <v>480</v>
      </c>
    </row>
    <row r="13" spans="1:3">
      <c r="A13" s="6" t="s">
        <v>627</v>
      </c>
    </row>
    <row r="14" spans="1:3">
      <c r="A14" s="3" t="s">
        <v>628</v>
      </c>
      <c r="B14" s="4" t="n">
        <v>543</v>
      </c>
      <c r="C14" s="4" t="n">
        <v>528</v>
      </c>
    </row>
    <row r="15" spans="1:3">
      <c r="A15" s="3" t="s">
        <v>482</v>
      </c>
    </row>
    <row r="16" spans="1:3">
      <c r="A16" s="6" t="s">
        <v>627</v>
      </c>
    </row>
    <row r="17" spans="1:3">
      <c r="A17" s="3" t="s">
        <v>628</v>
      </c>
      <c r="B17" s="5" t="n">
        <v>424</v>
      </c>
      <c r="C17" s="5" t="n">
        <v>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0</v>
      </c>
      <c r="B1" s="2" t="s">
        <v>1</v>
      </c>
    </row>
    <row r="2" spans="1:4">
      <c r="B2" s="2" t="s">
        <v>2</v>
      </c>
      <c r="C2" s="2" t="s">
        <v>31</v>
      </c>
      <c r="D2" s="2" t="s">
        <v>92</v>
      </c>
    </row>
    <row r="3" spans="1:4">
      <c r="A3" s="6" t="s">
        <v>627</v>
      </c>
    </row>
    <row r="4" spans="1:4">
      <c r="A4" s="3" t="s">
        <v>631</v>
      </c>
      <c r="B4" s="5" t="n">
        <v>581</v>
      </c>
      <c r="C4" s="5" t="n">
        <v>428</v>
      </c>
      <c r="D4" s="5" t="n">
        <v>132</v>
      </c>
    </row>
    <row r="5" spans="1:4">
      <c r="A5" s="3" t="s">
        <v>632</v>
      </c>
    </row>
    <row r="6" spans="1:4">
      <c r="A6" s="6" t="s">
        <v>627</v>
      </c>
    </row>
    <row r="7" spans="1:4">
      <c r="A7" s="3" t="s">
        <v>631</v>
      </c>
      <c r="B7" s="5" t="n">
        <v>400</v>
      </c>
      <c r="C7" s="5" t="n">
        <v>400</v>
      </c>
      <c r="D7" s="5"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3</v>
      </c>
      <c r="B1" s="2" t="s">
        <v>1</v>
      </c>
    </row>
    <row r="2" spans="1:4">
      <c r="B2" s="2" t="s">
        <v>2</v>
      </c>
      <c r="C2" s="2" t="s">
        <v>31</v>
      </c>
      <c r="D2" s="2" t="s">
        <v>92</v>
      </c>
    </row>
    <row r="3" spans="1:4">
      <c r="A3" s="6" t="s">
        <v>242</v>
      </c>
    </row>
    <row r="4" spans="1:4">
      <c r="A4" s="3" t="s">
        <v>634</v>
      </c>
      <c r="B4" s="5" t="n">
        <v>3663</v>
      </c>
      <c r="C4" s="5" t="n">
        <v>3663</v>
      </c>
      <c r="D4" s="5" t="n">
        <v>7349</v>
      </c>
    </row>
    <row r="5" spans="1:4">
      <c r="A5" s="3" t="s">
        <v>635</v>
      </c>
      <c r="D5" s="4" t="n">
        <v>-124</v>
      </c>
    </row>
    <row r="6" spans="1:4">
      <c r="A6" s="3" t="s">
        <v>636</v>
      </c>
      <c r="B6" s="3" t="s">
        <v>36</v>
      </c>
      <c r="C6" s="3" t="s">
        <v>36</v>
      </c>
      <c r="D6" s="4" t="n">
        <v>-3562</v>
      </c>
    </row>
    <row r="7" spans="1:4">
      <c r="A7" s="3" t="s">
        <v>637</v>
      </c>
      <c r="C7" s="3" t="s">
        <v>36</v>
      </c>
    </row>
    <row r="8" spans="1:4">
      <c r="A8" s="3" t="s">
        <v>638</v>
      </c>
      <c r="B8" s="4" t="n">
        <v>5065</v>
      </c>
    </row>
    <row r="9" spans="1:4">
      <c r="A9" s="3" t="s">
        <v>639</v>
      </c>
      <c r="B9" s="5" t="n">
        <v>8728</v>
      </c>
      <c r="C9" s="5" t="n">
        <v>3663</v>
      </c>
      <c r="D9" s="5" t="n">
        <v>3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640</v>
      </c>
      <c r="B1" s="2" t="s">
        <v>1</v>
      </c>
    </row>
    <row r="2" spans="1:3">
      <c r="B2" s="2" t="s">
        <v>2</v>
      </c>
      <c r="C2" s="2" t="s">
        <v>31</v>
      </c>
    </row>
    <row r="3" spans="1:3">
      <c r="A3" s="6" t="s">
        <v>641</v>
      </c>
    </row>
    <row r="4" spans="1:3">
      <c r="A4" s="3" t="s">
        <v>642</v>
      </c>
      <c r="B4" s="3" t="s">
        <v>643</v>
      </c>
    </row>
    <row r="5" spans="1:3">
      <c r="A5" s="3" t="s">
        <v>644</v>
      </c>
      <c r="B5" s="5" t="n">
        <v>4460</v>
      </c>
    </row>
    <row r="6" spans="1:3">
      <c r="A6" s="3" t="s">
        <v>645</v>
      </c>
      <c r="B6" s="4" t="n">
        <v>-183</v>
      </c>
    </row>
    <row r="7" spans="1:3">
      <c r="A7" s="3" t="s">
        <v>646</v>
      </c>
      <c r="B7" s="5" t="n">
        <v>4277</v>
      </c>
    </row>
    <row r="8" spans="1:3">
      <c r="A8" s="3" t="s">
        <v>470</v>
      </c>
    </row>
    <row r="9" spans="1:3">
      <c r="A9" s="6" t="s">
        <v>641</v>
      </c>
    </row>
    <row r="10" spans="1:3">
      <c r="A10" s="3" t="s">
        <v>642</v>
      </c>
      <c r="B10" s="3" t="s">
        <v>471</v>
      </c>
    </row>
    <row r="11" spans="1:3">
      <c r="A11" s="3" t="s">
        <v>644</v>
      </c>
      <c r="B11" s="5" t="n">
        <v>2100</v>
      </c>
    </row>
    <row r="12" spans="1:3">
      <c r="A12" s="3" t="s">
        <v>645</v>
      </c>
      <c r="B12" s="4" t="n">
        <v>-13</v>
      </c>
    </row>
    <row r="13" spans="1:3">
      <c r="A13" s="3" t="s">
        <v>646</v>
      </c>
      <c r="B13" s="5" t="n">
        <v>2087</v>
      </c>
    </row>
    <row r="14" spans="1:3">
      <c r="A14" s="3" t="s">
        <v>472</v>
      </c>
    </row>
    <row r="15" spans="1:3">
      <c r="A15" s="6" t="s">
        <v>641</v>
      </c>
    </row>
    <row r="16" spans="1:3">
      <c r="A16" s="3" t="s">
        <v>642</v>
      </c>
      <c r="B16" s="3" t="s">
        <v>467</v>
      </c>
    </row>
    <row r="17" spans="1:3">
      <c r="A17" s="3" t="s">
        <v>644</v>
      </c>
      <c r="B17" s="5" t="n">
        <v>110</v>
      </c>
    </row>
    <row r="18" spans="1:3">
      <c r="A18" s="3" t="s">
        <v>645</v>
      </c>
      <c r="B18" s="4" t="n">
        <v>-11</v>
      </c>
    </row>
    <row r="19" spans="1:3">
      <c r="A19" s="3" t="s">
        <v>646</v>
      </c>
      <c r="B19" s="5" t="n">
        <v>99</v>
      </c>
    </row>
    <row r="20" spans="1:3">
      <c r="A20" s="3" t="s">
        <v>465</v>
      </c>
    </row>
    <row r="21" spans="1:3">
      <c r="A21" s="6" t="s">
        <v>641</v>
      </c>
    </row>
    <row r="22" spans="1:3">
      <c r="A22" s="3" t="s">
        <v>642</v>
      </c>
      <c r="B22" s="3" t="s">
        <v>467</v>
      </c>
    </row>
    <row r="23" spans="1:3">
      <c r="A23" s="3" t="s">
        <v>644</v>
      </c>
      <c r="B23" s="5" t="n">
        <v>2100</v>
      </c>
    </row>
    <row r="24" spans="1:3">
      <c r="A24" s="3" t="s">
        <v>645</v>
      </c>
      <c r="B24" s="4" t="n">
        <v>-159</v>
      </c>
    </row>
    <row r="25" spans="1:3">
      <c r="A25" s="3" t="s">
        <v>646</v>
      </c>
      <c r="B25" s="5" t="n">
        <v>1941</v>
      </c>
    </row>
    <row r="26" spans="1:3">
      <c r="A26" s="3" t="s">
        <v>647</v>
      </c>
    </row>
    <row r="27" spans="1:3">
      <c r="A27" s="6" t="s">
        <v>641</v>
      </c>
    </row>
    <row r="28" spans="1:3">
      <c r="A28" s="3" t="s">
        <v>642</v>
      </c>
      <c r="B28" s="3" t="s">
        <v>648</v>
      </c>
      <c r="C28" s="3" t="s">
        <v>648</v>
      </c>
    </row>
    <row r="29" spans="1:3">
      <c r="A29" s="3" t="s">
        <v>644</v>
      </c>
      <c r="B29" s="5" t="n">
        <v>150</v>
      </c>
      <c r="C29" s="5" t="n">
        <v>150</v>
      </c>
    </row>
    <row r="30" spans="1:3">
      <c r="A30" s="3" t="s">
        <v>645</v>
      </c>
      <c r="B30" s="3" t="s">
        <v>36</v>
      </c>
      <c r="C30" s="3" t="s">
        <v>36</v>
      </c>
    </row>
    <row r="31" spans="1:3">
      <c r="A31" s="3" t="s">
        <v>646</v>
      </c>
      <c r="B31" s="5" t="n">
        <v>150</v>
      </c>
      <c r="C31" s="5" t="n">
        <v>1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49</v>
      </c>
      <c r="B1" s="2" t="s">
        <v>1</v>
      </c>
    </row>
    <row r="2" spans="1:5">
      <c r="B2" s="2" t="s">
        <v>2</v>
      </c>
      <c r="C2" s="2" t="s">
        <v>31</v>
      </c>
      <c r="D2" s="2" t="s">
        <v>92</v>
      </c>
      <c r="E2" s="2" t="s">
        <v>497</v>
      </c>
    </row>
    <row r="3" spans="1:5">
      <c r="A3" s="6" t="s">
        <v>650</v>
      </c>
    </row>
    <row r="4" spans="1:5">
      <c r="A4" s="3" t="s">
        <v>651</v>
      </c>
      <c r="E4" s="3" t="s">
        <v>486</v>
      </c>
    </row>
    <row r="5" spans="1:5">
      <c r="A5" s="3" t="s">
        <v>106</v>
      </c>
      <c r="B5" s="3" t="s">
        <v>36</v>
      </c>
      <c r="C5" s="3" t="s">
        <v>36</v>
      </c>
      <c r="D5" s="5" t="n">
        <v>3562</v>
      </c>
    </row>
    <row r="6" spans="1:5">
      <c r="A6" s="3" t="s">
        <v>652</v>
      </c>
      <c r="B6" s="4" t="n">
        <v>200</v>
      </c>
      <c r="C6" s="3" t="s">
        <v>36</v>
      </c>
      <c r="D6" s="3" t="s">
        <v>36</v>
      </c>
    </row>
    <row r="7" spans="1:5">
      <c r="A7" s="3" t="s">
        <v>653</v>
      </c>
      <c r="B7" s="4" t="n">
        <v>1200</v>
      </c>
    </row>
    <row r="8" spans="1:5">
      <c r="A8" s="3" t="s">
        <v>654</v>
      </c>
      <c r="B8" s="4" t="n">
        <v>1000</v>
      </c>
    </row>
    <row r="9" spans="1:5">
      <c r="A9" s="3" t="s">
        <v>655</v>
      </c>
      <c r="B9" s="4" t="n">
        <v>100</v>
      </c>
    </row>
    <row r="10" spans="1:5">
      <c r="A10" s="3" t="s">
        <v>656</v>
      </c>
      <c r="B10" s="4" t="n">
        <v>100</v>
      </c>
    </row>
    <row r="11" spans="1:5">
      <c r="A11" s="3" t="s">
        <v>657</v>
      </c>
      <c r="B11" s="5"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6"/>
    <col customWidth="1" max="6" min="6" width="27"/>
    <col customWidth="1" max="7" min="7" width="15"/>
    <col customWidth="1" max="8" min="8" width="46"/>
    <col customWidth="1" max="9" min="9" width="40"/>
    <col customWidth="1" max="10" min="10" width="25"/>
    <col customWidth="1" max="11" min="11" width="34"/>
  </cols>
  <sheetData>
    <row r="1" spans="1:11">
      <c r="A1" s="1" t="s">
        <v>133</v>
      </c>
      <c r="B1" s="2" t="s">
        <v>134</v>
      </c>
      <c r="C1" s="2" t="s">
        <v>27</v>
      </c>
      <c r="D1" s="2" t="s">
        <v>29</v>
      </c>
      <c r="E1" s="2" t="s">
        <v>135</v>
      </c>
      <c r="F1" s="2" t="s">
        <v>136</v>
      </c>
      <c r="G1" s="2" t="s">
        <v>137</v>
      </c>
      <c r="H1" s="2" t="s">
        <v>138</v>
      </c>
      <c r="I1" s="2" t="s">
        <v>139</v>
      </c>
      <c r="J1" s="2" t="s">
        <v>140</v>
      </c>
      <c r="K1" s="2" t="s">
        <v>73</v>
      </c>
    </row>
    <row r="2" spans="1:11">
      <c r="A2" s="3" t="s">
        <v>141</v>
      </c>
      <c r="B2" s="5" t="n">
        <v>116340</v>
      </c>
      <c r="C2" s="5" t="n">
        <v>16</v>
      </c>
      <c r="D2" s="5" t="n">
        <v>198</v>
      </c>
      <c r="E2" s="5" t="n">
        <v>16303</v>
      </c>
      <c r="F2" s="5" t="n">
        <v>82791</v>
      </c>
      <c r="G2" s="5" t="n">
        <v>-473</v>
      </c>
      <c r="H2" s="5" t="n">
        <v>745</v>
      </c>
      <c r="I2" s="5" t="n">
        <v>21552</v>
      </c>
      <c r="J2" s="5" t="n">
        <v>-3792</v>
      </c>
      <c r="K2" s="5" t="n">
        <v>-1000</v>
      </c>
    </row>
    <row r="3" spans="1:11">
      <c r="A3" s="3" t="s">
        <v>142</v>
      </c>
      <c r="C3" s="4" t="n">
        <v>1574</v>
      </c>
      <c r="D3" s="4" t="n">
        <v>19755</v>
      </c>
      <c r="E3" s="4" t="n">
        <v>1917</v>
      </c>
    </row>
    <row r="4" spans="1:11">
      <c r="A4" s="3" t="s">
        <v>119</v>
      </c>
      <c r="B4" s="4" t="n">
        <v>-1352</v>
      </c>
      <c r="I4" s="4" t="n">
        <v>-1352</v>
      </c>
    </row>
    <row r="5" spans="1:11">
      <c r="A5" s="3" t="s">
        <v>143</v>
      </c>
      <c r="B5" s="4" t="n">
        <v>-1473</v>
      </c>
      <c r="I5" s="4" t="n">
        <v>-1473</v>
      </c>
    </row>
    <row r="6" spans="1:11">
      <c r="A6" s="3" t="s">
        <v>144</v>
      </c>
      <c r="B6" s="4" t="n">
        <v>-224</v>
      </c>
      <c r="G6" s="4" t="n">
        <v>-224</v>
      </c>
    </row>
    <row r="7" spans="1:11">
      <c r="A7" s="3" t="s">
        <v>145</v>
      </c>
      <c r="B7" s="4" t="n">
        <v>10423</v>
      </c>
      <c r="F7" s="4" t="n">
        <v>10423</v>
      </c>
    </row>
    <row r="8" spans="1:11">
      <c r="A8" s="3" t="s">
        <v>146</v>
      </c>
      <c r="B8" s="4" t="n">
        <v>2</v>
      </c>
      <c r="D8" s="5" t="n">
        <v>2</v>
      </c>
    </row>
    <row r="9" spans="1:11">
      <c r="A9" s="3" t="s">
        <v>147</v>
      </c>
      <c r="D9" s="4" t="n">
        <v>224</v>
      </c>
    </row>
    <row r="10" spans="1:11">
      <c r="A10" s="3" t="s">
        <v>148</v>
      </c>
      <c r="B10" s="4" t="n">
        <v>28</v>
      </c>
      <c r="D10" s="3" t="s">
        <v>36</v>
      </c>
      <c r="F10" s="4" t="n">
        <v>28</v>
      </c>
    </row>
    <row r="11" spans="1:11">
      <c r="A11" s="3" t="s">
        <v>149</v>
      </c>
      <c r="D11" s="4" t="n">
        <v>4</v>
      </c>
    </row>
    <row r="12" spans="1:11">
      <c r="A12" s="3" t="s">
        <v>150</v>
      </c>
      <c r="B12" s="4" t="n">
        <v>-846</v>
      </c>
      <c r="G12" s="4" t="n">
        <v>-846</v>
      </c>
    </row>
    <row r="13" spans="1:11">
      <c r="A13" s="3" t="s">
        <v>151</v>
      </c>
      <c r="B13" s="4" t="n">
        <v>24552</v>
      </c>
      <c r="D13" s="5" t="n">
        <v>36</v>
      </c>
      <c r="F13" s="4" t="n">
        <v>24516</v>
      </c>
    </row>
    <row r="14" spans="1:11">
      <c r="A14" s="3" t="s">
        <v>152</v>
      </c>
      <c r="D14" s="4" t="n">
        <v>3600</v>
      </c>
    </row>
    <row r="15" spans="1:11">
      <c r="A15" s="3" t="s">
        <v>153</v>
      </c>
      <c r="D15" s="5" t="n">
        <v>-4</v>
      </c>
      <c r="E15" s="5" t="n">
        <v>3440</v>
      </c>
      <c r="F15" s="4" t="n">
        <v>-3436</v>
      </c>
    </row>
    <row r="16" spans="1:11">
      <c r="A16" s="3" t="s">
        <v>154</v>
      </c>
      <c r="D16" s="4" t="n">
        <v>-405</v>
      </c>
      <c r="E16" s="4" t="n">
        <v>405</v>
      </c>
    </row>
    <row r="17" spans="1:11">
      <c r="A17" s="3" t="s">
        <v>155</v>
      </c>
      <c r="B17" s="4" t="n">
        <v>-700</v>
      </c>
      <c r="H17" s="4" t="n">
        <v>-735</v>
      </c>
      <c r="J17" s="4" t="n">
        <v>35</v>
      </c>
    </row>
    <row r="18" spans="1:11">
      <c r="A18" s="3" t="s">
        <v>156</v>
      </c>
      <c r="B18" s="4" t="n">
        <v>-27407</v>
      </c>
      <c r="I18" s="4" t="n">
        <v>-26486</v>
      </c>
      <c r="J18" s="4" t="n">
        <v>-921</v>
      </c>
    </row>
    <row r="19" spans="1:11">
      <c r="A19" s="3" t="s">
        <v>157</v>
      </c>
      <c r="B19" s="4" t="n">
        <v>119343</v>
      </c>
      <c r="C19" s="5" t="n">
        <v>16</v>
      </c>
      <c r="D19" s="5" t="n">
        <v>232</v>
      </c>
      <c r="E19" s="5" t="n">
        <v>19743</v>
      </c>
      <c r="F19" s="4" t="n">
        <v>114322</v>
      </c>
      <c r="G19" s="4" t="n">
        <v>-1543</v>
      </c>
      <c r="H19" s="4" t="n">
        <v>10</v>
      </c>
      <c r="I19" s="4" t="n">
        <v>-7759</v>
      </c>
      <c r="J19" s="4" t="n">
        <v>-4678</v>
      </c>
      <c r="K19" s="4" t="n">
        <v>-1000</v>
      </c>
    </row>
    <row r="20" spans="1:11">
      <c r="A20" s="3" t="s">
        <v>158</v>
      </c>
      <c r="C20" s="4" t="n">
        <v>1574</v>
      </c>
      <c r="D20" s="4" t="n">
        <v>23178</v>
      </c>
      <c r="E20" s="4" t="n">
        <v>2322</v>
      </c>
    </row>
    <row r="21" spans="1:11">
      <c r="A21" s="3" t="s">
        <v>119</v>
      </c>
      <c r="B21" s="4" t="n">
        <v>-1481</v>
      </c>
      <c r="I21" s="4" t="n">
        <v>-1481</v>
      </c>
    </row>
    <row r="22" spans="1:11">
      <c r="A22" s="3" t="s">
        <v>143</v>
      </c>
      <c r="B22" s="4" t="n">
        <v>-2950</v>
      </c>
      <c r="I22" s="4" t="n">
        <v>-2950</v>
      </c>
    </row>
    <row r="23" spans="1:11">
      <c r="A23" s="3" t="s">
        <v>144</v>
      </c>
      <c r="B23" s="4" t="n">
        <v>-27</v>
      </c>
      <c r="G23" s="4" t="n">
        <v>-27</v>
      </c>
    </row>
    <row r="24" spans="1:11">
      <c r="A24" s="3" t="s">
        <v>145</v>
      </c>
      <c r="B24" s="4" t="n">
        <v>5095</v>
      </c>
      <c r="F24" s="4" t="n">
        <v>5095</v>
      </c>
    </row>
    <row r="25" spans="1:11">
      <c r="A25" s="3" t="s">
        <v>146</v>
      </c>
      <c r="B25" s="3" t="s">
        <v>36</v>
      </c>
    </row>
    <row r="26" spans="1:11">
      <c r="A26" s="3" t="s">
        <v>147</v>
      </c>
      <c r="D26" s="4" t="n">
        <v>36</v>
      </c>
    </row>
    <row r="27" spans="1:11">
      <c r="A27" s="3" t="s">
        <v>148</v>
      </c>
      <c r="B27" s="4" t="n">
        <v>174</v>
      </c>
      <c r="F27" s="4" t="n">
        <v>174</v>
      </c>
    </row>
    <row r="28" spans="1:11">
      <c r="A28" s="3" t="s">
        <v>149</v>
      </c>
      <c r="D28" s="4" t="n">
        <v>25</v>
      </c>
    </row>
    <row r="29" spans="1:11">
      <c r="A29" s="3" t="s">
        <v>159</v>
      </c>
      <c r="B29" s="4" t="n">
        <v>2500</v>
      </c>
      <c r="F29" s="4" t="n">
        <v>5979</v>
      </c>
      <c r="J29" s="4" t="n">
        <v>-979</v>
      </c>
      <c r="K29" s="4" t="n">
        <v>-2500</v>
      </c>
    </row>
    <row r="30" spans="1:11">
      <c r="A30" s="3" t="s">
        <v>160</v>
      </c>
      <c r="B30" s="4" t="n">
        <v>1912</v>
      </c>
      <c r="F30" s="4" t="n">
        <v>79</v>
      </c>
      <c r="K30" s="4" t="n">
        <v>1833</v>
      </c>
    </row>
    <row r="31" spans="1:11">
      <c r="A31" s="3" t="s">
        <v>161</v>
      </c>
      <c r="B31" s="4" t="n">
        <v>-175</v>
      </c>
      <c r="J31" s="4" t="n">
        <v>-175</v>
      </c>
    </row>
    <row r="32" spans="1:11">
      <c r="A32" s="3" t="s">
        <v>162</v>
      </c>
      <c r="B32" s="4" t="n">
        <v>-1200</v>
      </c>
      <c r="F32" s="4" t="n">
        <v>-1200</v>
      </c>
    </row>
    <row r="33" spans="1:11">
      <c r="A33" s="3" t="s">
        <v>155</v>
      </c>
      <c r="B33" s="4" t="n">
        <v>142</v>
      </c>
      <c r="H33" s="4" t="n">
        <v>144</v>
      </c>
      <c r="J33" s="4" t="n">
        <v>-2</v>
      </c>
    </row>
    <row r="34" spans="1:11">
      <c r="A34" s="3" t="s">
        <v>156</v>
      </c>
      <c r="B34" s="4" t="n">
        <v>-8636</v>
      </c>
      <c r="I34" s="4" t="n">
        <v>-7457</v>
      </c>
      <c r="J34" s="4" t="n">
        <v>-1179</v>
      </c>
    </row>
    <row r="35" spans="1:11">
      <c r="A35" s="3" t="s">
        <v>163</v>
      </c>
      <c r="B35" s="4" t="n">
        <v>114697</v>
      </c>
      <c r="C35" s="5" t="n">
        <v>16</v>
      </c>
      <c r="D35" s="5" t="n">
        <v>232</v>
      </c>
      <c r="E35" s="5" t="n">
        <v>19743</v>
      </c>
      <c r="F35" s="4" t="n">
        <v>124449</v>
      </c>
      <c r="G35" s="4" t="n">
        <v>-1570</v>
      </c>
      <c r="H35" s="4" t="n">
        <v>154</v>
      </c>
      <c r="I35" s="4" t="n">
        <v>-19647</v>
      </c>
      <c r="J35" s="4" t="n">
        <v>-7013</v>
      </c>
      <c r="K35" s="4" t="n">
        <v>-1667</v>
      </c>
    </row>
    <row r="36" spans="1:11">
      <c r="A36" s="3" t="s">
        <v>164</v>
      </c>
      <c r="C36" s="4" t="n">
        <v>1574</v>
      </c>
      <c r="D36" s="4" t="n">
        <v>23239</v>
      </c>
      <c r="E36" s="4" t="n">
        <v>2322</v>
      </c>
    </row>
    <row r="37" spans="1:11">
      <c r="A37" s="3" t="s">
        <v>119</v>
      </c>
      <c r="B37" s="4" t="n">
        <v>-1481</v>
      </c>
      <c r="I37" s="4" t="n">
        <v>-1481</v>
      </c>
    </row>
    <row r="38" spans="1:11">
      <c r="A38" s="3" t="s">
        <v>143</v>
      </c>
      <c r="B38" s="4" t="n">
        <v>-5914</v>
      </c>
      <c r="I38" s="4" t="n">
        <v>-5914</v>
      </c>
    </row>
    <row r="39" spans="1:11">
      <c r="A39" s="3" t="s">
        <v>144</v>
      </c>
      <c r="B39" s="4" t="n">
        <v>-29</v>
      </c>
      <c r="G39" s="4" t="n">
        <v>-29</v>
      </c>
    </row>
    <row r="40" spans="1:11">
      <c r="A40" s="3" t="s">
        <v>145</v>
      </c>
      <c r="B40" s="4" t="n">
        <v>4122</v>
      </c>
      <c r="F40" s="4" t="n">
        <v>4122</v>
      </c>
    </row>
    <row r="41" spans="1:11">
      <c r="A41" s="3" t="s">
        <v>146</v>
      </c>
      <c r="B41" s="4" t="n">
        <v>1</v>
      </c>
      <c r="D41" s="5" t="n">
        <v>1</v>
      </c>
    </row>
    <row r="42" spans="1:11">
      <c r="A42" s="3" t="s">
        <v>147</v>
      </c>
      <c r="D42" s="4" t="n">
        <v>35</v>
      </c>
    </row>
    <row r="43" spans="1:11">
      <c r="A43" s="3" t="s">
        <v>165</v>
      </c>
      <c r="B43" s="4" t="n">
        <v>1000</v>
      </c>
      <c r="F43" s="4" t="n">
        <v>1360</v>
      </c>
      <c r="J43" s="4" t="n">
        <v>-360</v>
      </c>
    </row>
    <row r="44" spans="1:11">
      <c r="A44" s="3" t="s">
        <v>162</v>
      </c>
      <c r="B44" s="4" t="n">
        <v>-1688</v>
      </c>
      <c r="F44" s="4" t="n">
        <v>-1688</v>
      </c>
    </row>
    <row r="45" spans="1:11">
      <c r="A45" s="3" t="s">
        <v>155</v>
      </c>
      <c r="B45" s="4" t="n">
        <v>1349</v>
      </c>
      <c r="H45" s="4" t="n">
        <v>1311</v>
      </c>
      <c r="J45" s="4" t="n">
        <v>38</v>
      </c>
    </row>
    <row r="46" spans="1:11">
      <c r="A46" s="3" t="s">
        <v>156</v>
      </c>
      <c r="B46" s="4" t="n">
        <v>-32192</v>
      </c>
      <c r="I46" s="4" t="n">
        <v>-24525</v>
      </c>
      <c r="J46" s="4" t="n">
        <v>-7667</v>
      </c>
    </row>
    <row r="47" spans="1:11">
      <c r="A47" s="3" t="s">
        <v>166</v>
      </c>
      <c r="B47" s="5" t="n">
        <v>79865</v>
      </c>
      <c r="C47" s="5" t="n">
        <v>16</v>
      </c>
      <c r="D47" s="5" t="n">
        <v>233</v>
      </c>
      <c r="E47" s="5" t="n">
        <v>19743</v>
      </c>
      <c r="F47" s="5" t="n">
        <v>128243</v>
      </c>
      <c r="G47" s="5" t="n">
        <v>-1599</v>
      </c>
      <c r="H47" s="5" t="n">
        <v>1465</v>
      </c>
      <c r="I47" s="5" t="n">
        <v>-51567</v>
      </c>
      <c r="J47" s="5" t="n">
        <v>-15002</v>
      </c>
      <c r="K47" s="5" t="n">
        <v>-1667</v>
      </c>
    </row>
    <row r="48" spans="1:11">
      <c r="A48" s="3" t="s">
        <v>167</v>
      </c>
      <c r="C48" s="4" t="n">
        <v>1574</v>
      </c>
      <c r="D48" s="4" t="n">
        <v>23274</v>
      </c>
      <c r="E48" s="4"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658</v>
      </c>
      <c r="B1" s="2" t="s">
        <v>1</v>
      </c>
    </row>
    <row r="2" spans="1:6">
      <c r="B2" s="2" t="s">
        <v>2</v>
      </c>
      <c r="C2" s="2" t="s">
        <v>31</v>
      </c>
      <c r="D2" s="2" t="s">
        <v>92</v>
      </c>
      <c r="E2" s="2" t="s">
        <v>659</v>
      </c>
      <c r="F2" s="2" t="s">
        <v>660</v>
      </c>
    </row>
    <row r="3" spans="1:6">
      <c r="A3" s="6" t="s">
        <v>661</v>
      </c>
    </row>
    <row r="4" spans="1:6">
      <c r="A4" s="3" t="s">
        <v>662</v>
      </c>
      <c r="B4" s="3" t="s">
        <v>36</v>
      </c>
      <c r="C4" s="5" t="n">
        <v>2000</v>
      </c>
    </row>
    <row r="5" spans="1:6">
      <c r="A5" s="3" t="s">
        <v>663</v>
      </c>
      <c r="B5" s="4" t="n">
        <v>6690</v>
      </c>
      <c r="C5" s="3" t="s">
        <v>36</v>
      </c>
      <c r="D5" s="3" t="s">
        <v>36</v>
      </c>
    </row>
    <row r="6" spans="1:6">
      <c r="A6" s="3" t="s">
        <v>664</v>
      </c>
      <c r="B6" s="4" t="n">
        <v>200</v>
      </c>
      <c r="C6" s="3" t="s">
        <v>36</v>
      </c>
      <c r="D6" s="3" t="s">
        <v>36</v>
      </c>
    </row>
    <row r="7" spans="1:6">
      <c r="A7" s="3" t="s">
        <v>51</v>
      </c>
      <c r="B7" s="4" t="n">
        <v>711</v>
      </c>
      <c r="C7" s="3" t="s">
        <v>36</v>
      </c>
    </row>
    <row r="8" spans="1:6">
      <c r="A8" s="3" t="s">
        <v>665</v>
      </c>
    </row>
    <row r="9" spans="1:6">
      <c r="A9" s="6" t="s">
        <v>661</v>
      </c>
    </row>
    <row r="10" spans="1:6">
      <c r="A10" s="3" t="s">
        <v>662</v>
      </c>
      <c r="E10" s="5" t="n">
        <v>2000</v>
      </c>
    </row>
    <row r="11" spans="1:6">
      <c r="A11" s="3" t="s">
        <v>663</v>
      </c>
      <c r="B11" s="4" t="n">
        <v>1800</v>
      </c>
    </row>
    <row r="12" spans="1:6">
      <c r="A12" s="3" t="s">
        <v>664</v>
      </c>
      <c r="B12" s="5" t="n">
        <v>200</v>
      </c>
    </row>
    <row r="13" spans="1:6">
      <c r="A13" s="3" t="s">
        <v>666</v>
      </c>
    </row>
    <row r="14" spans="1:6">
      <c r="A14" s="6" t="s">
        <v>661</v>
      </c>
    </row>
    <row r="15" spans="1:6">
      <c r="A15" s="3" t="s">
        <v>667</v>
      </c>
      <c r="F15" s="5" t="n">
        <v>25000</v>
      </c>
    </row>
    <row r="16" spans="1:6">
      <c r="A16" s="3" t="s">
        <v>668</v>
      </c>
      <c r="B16" s="3" t="s">
        <v>669</v>
      </c>
    </row>
    <row r="17" spans="1:6">
      <c r="A17" s="3" t="s">
        <v>670</v>
      </c>
      <c r="B17" s="5" t="n">
        <v>10000</v>
      </c>
    </row>
    <row r="18" spans="1:6">
      <c r="A18" s="3" t="s">
        <v>671</v>
      </c>
      <c r="B18" s="3" t="s">
        <v>672</v>
      </c>
    </row>
    <row r="19" spans="1:6">
      <c r="A19" s="3" t="s">
        <v>673</v>
      </c>
      <c r="B19" s="3" t="s">
        <v>674</v>
      </c>
    </row>
    <row r="20" spans="1:6">
      <c r="A20" s="3" t="s">
        <v>675</v>
      </c>
      <c r="B20" s="3" t="s">
        <v>676</v>
      </c>
    </row>
    <row r="21" spans="1:6">
      <c r="A21" s="3" t="s">
        <v>677</v>
      </c>
      <c r="B21" s="3" t="s">
        <v>678</v>
      </c>
    </row>
    <row r="22" spans="1:6">
      <c r="A22" s="3" t="s">
        <v>679</v>
      </c>
      <c r="B22" s="3" t="s">
        <v>680</v>
      </c>
    </row>
    <row r="23" spans="1:6">
      <c r="A23" s="3" t="s">
        <v>681</v>
      </c>
      <c r="B23" s="5" t="n">
        <v>10000</v>
      </c>
    </row>
    <row r="24" spans="1:6">
      <c r="A24" s="3" t="s">
        <v>682</v>
      </c>
      <c r="B24" s="4" t="n">
        <v>8100</v>
      </c>
      <c r="C24" s="5" t="n">
        <v>7700</v>
      </c>
    </row>
    <row r="25" spans="1:6">
      <c r="A25" s="3" t="s">
        <v>683</v>
      </c>
    </row>
    <row r="26" spans="1:6">
      <c r="A26" s="6" t="s">
        <v>661</v>
      </c>
    </row>
    <row r="27" spans="1:6">
      <c r="A27" s="3" t="s">
        <v>667</v>
      </c>
      <c r="B27" s="5" t="n">
        <v>7500</v>
      </c>
    </row>
    <row r="28" spans="1:6">
      <c r="A28" s="3" t="s">
        <v>671</v>
      </c>
      <c r="B28" s="3" t="s">
        <v>684</v>
      </c>
    </row>
    <row r="29" spans="1:6">
      <c r="A29" s="3" t="s">
        <v>675</v>
      </c>
      <c r="B29" s="3" t="s">
        <v>685</v>
      </c>
    </row>
    <row r="30" spans="1:6">
      <c r="A30" s="3" t="s">
        <v>679</v>
      </c>
      <c r="B30" s="3" t="s">
        <v>686</v>
      </c>
    </row>
    <row r="31" spans="1:6">
      <c r="A31" s="3" t="s">
        <v>51</v>
      </c>
      <c r="B31" s="5" t="n">
        <v>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7</v>
      </c>
      <c r="B1" s="2" t="s">
        <v>1</v>
      </c>
    </row>
    <row r="2" spans="1:4">
      <c r="B2" s="2" t="s">
        <v>2</v>
      </c>
      <c r="C2" s="2" t="s">
        <v>31</v>
      </c>
      <c r="D2" s="2" t="s">
        <v>92</v>
      </c>
    </row>
    <row r="3" spans="1:4">
      <c r="A3" s="6" t="s">
        <v>688</v>
      </c>
    </row>
    <row r="4" spans="1:4">
      <c r="A4" s="3" t="s">
        <v>689</v>
      </c>
      <c r="B4" s="5" t="n">
        <v>18629</v>
      </c>
      <c r="C4" s="5" t="n">
        <v>1517</v>
      </c>
      <c r="D4" s="5" t="n">
        <v>-14900</v>
      </c>
    </row>
    <row r="5" spans="1:4">
      <c r="A5" s="3" t="s">
        <v>690</v>
      </c>
      <c r="B5" s="4" t="n">
        <v>-48603</v>
      </c>
      <c r="C5" s="4" t="n">
        <v>-9628</v>
      </c>
      <c r="D5" s="4" t="n">
        <v>-12412</v>
      </c>
    </row>
    <row r="6" spans="1:4">
      <c r="A6" s="3" t="s">
        <v>691</v>
      </c>
      <c r="B6" s="5" t="n">
        <v>-29974</v>
      </c>
      <c r="C6" s="5" t="n">
        <v>-8111</v>
      </c>
      <c r="D6" s="5" t="n">
        <v>-273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92</v>
      </c>
      <c r="B1" s="2" t="s">
        <v>2</v>
      </c>
      <c r="C1" s="2" t="s">
        <v>31</v>
      </c>
      <c r="D1" s="2" t="s">
        <v>92</v>
      </c>
      <c r="E1" s="2" t="s">
        <v>497</v>
      </c>
    </row>
    <row r="2" spans="1:5">
      <c r="A2" s="6" t="s">
        <v>693</v>
      </c>
    </row>
    <row r="3" spans="1:5">
      <c r="A3" s="3" t="s">
        <v>694</v>
      </c>
      <c r="B3" s="5" t="n">
        <v>70</v>
      </c>
      <c r="C3" s="5" t="n">
        <v>75</v>
      </c>
    </row>
    <row r="4" spans="1:5">
      <c r="A4" s="3" t="s">
        <v>53</v>
      </c>
      <c r="B4" s="4" t="n">
        <v>3821</v>
      </c>
      <c r="C4" s="4" t="n">
        <v>3865</v>
      </c>
    </row>
    <row r="5" spans="1:5">
      <c r="A5" s="3" t="s">
        <v>695</v>
      </c>
      <c r="B5" s="4" t="n">
        <v>221</v>
      </c>
      <c r="C5" s="4" t="n">
        <v>91</v>
      </c>
    </row>
    <row r="6" spans="1:5">
      <c r="A6" s="3" t="s">
        <v>696</v>
      </c>
      <c r="B6" s="4" t="n">
        <v>470</v>
      </c>
      <c r="C6" s="4" t="n">
        <v>402</v>
      </c>
    </row>
    <row r="7" spans="1:5">
      <c r="A7" s="3" t="s">
        <v>697</v>
      </c>
      <c r="B7" s="4" t="n">
        <v>37568</v>
      </c>
      <c r="C7" s="4" t="n">
        <v>26186</v>
      </c>
    </row>
    <row r="8" spans="1:5">
      <c r="A8" s="3" t="s">
        <v>698</v>
      </c>
      <c r="B8" s="4" t="n">
        <v>1456</v>
      </c>
      <c r="C8" s="4" t="n">
        <v>1131</v>
      </c>
    </row>
    <row r="9" spans="1:5">
      <c r="A9" s="3" t="s">
        <v>699</v>
      </c>
      <c r="B9" s="4" t="n">
        <v>11153</v>
      </c>
      <c r="C9" s="4" t="n">
        <v>1661</v>
      </c>
    </row>
    <row r="10" spans="1:5">
      <c r="A10" s="3" t="s">
        <v>700</v>
      </c>
      <c r="B10" s="4" t="n">
        <v>54759</v>
      </c>
      <c r="C10" s="4" t="n">
        <v>33411</v>
      </c>
    </row>
    <row r="11" spans="1:5">
      <c r="A11" s="3" t="s">
        <v>701</v>
      </c>
      <c r="B11" s="4" t="n">
        <v>-52978</v>
      </c>
      <c r="C11" s="4" t="n">
        <v>-31769</v>
      </c>
      <c r="D11" s="5" t="n">
        <v>-21082</v>
      </c>
      <c r="E11" s="5" t="n">
        <v>-10032</v>
      </c>
    </row>
    <row r="12" spans="1:5">
      <c r="A12" s="3" t="s">
        <v>702</v>
      </c>
      <c r="B12" s="5" t="n">
        <v>1781</v>
      </c>
      <c r="C12" s="5" t="n">
        <v>1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3</v>
      </c>
      <c r="B1" s="2" t="s">
        <v>1</v>
      </c>
    </row>
    <row r="2" spans="1:4">
      <c r="B2" s="2" t="s">
        <v>2</v>
      </c>
      <c r="C2" s="2" t="s">
        <v>31</v>
      </c>
      <c r="D2" s="2" t="s">
        <v>92</v>
      </c>
    </row>
    <row r="3" spans="1:4">
      <c r="A3" s="6" t="s">
        <v>704</v>
      </c>
    </row>
    <row r="4" spans="1:4">
      <c r="A4" s="3" t="s">
        <v>705</v>
      </c>
      <c r="B4" s="3" t="s">
        <v>36</v>
      </c>
      <c r="C4" s="3" t="s">
        <v>36</v>
      </c>
      <c r="D4" s="3" t="s">
        <v>36</v>
      </c>
    </row>
    <row r="5" spans="1:4">
      <c r="A5" s="3" t="s">
        <v>706</v>
      </c>
      <c r="B5" s="4" t="n">
        <v>2349</v>
      </c>
      <c r="C5" s="4" t="n">
        <v>704</v>
      </c>
      <c r="D5" s="4" t="n">
        <v>730</v>
      </c>
    </row>
    <row r="6" spans="1:4">
      <c r="A6" s="3" t="s">
        <v>690</v>
      </c>
      <c r="B6" s="4" t="n">
        <v>8</v>
      </c>
      <c r="C6" s="3" t="s">
        <v>36</v>
      </c>
      <c r="D6" s="4" t="n">
        <v>-12</v>
      </c>
    </row>
    <row r="7" spans="1:4">
      <c r="A7" s="3" t="s">
        <v>707</v>
      </c>
      <c r="B7" s="4" t="n">
        <v>2357</v>
      </c>
      <c r="C7" s="4" t="n">
        <v>704</v>
      </c>
      <c r="D7" s="4" t="n">
        <v>718</v>
      </c>
    </row>
    <row r="8" spans="1:4">
      <c r="A8" s="6" t="s">
        <v>708</v>
      </c>
    </row>
    <row r="9" spans="1:4">
      <c r="A9" s="3" t="s">
        <v>705</v>
      </c>
      <c r="B9" s="4" t="n">
        <v>6</v>
      </c>
      <c r="C9" s="4" t="n">
        <v>19</v>
      </c>
      <c r="D9" s="4" t="n">
        <v>68</v>
      </c>
    </row>
    <row r="10" spans="1:4">
      <c r="A10" s="3" t="s">
        <v>706</v>
      </c>
      <c r="B10" s="4" t="n">
        <v>-145</v>
      </c>
      <c r="C10" s="4" t="n">
        <v>-198</v>
      </c>
      <c r="D10" s="4" t="n">
        <v>-691</v>
      </c>
    </row>
    <row r="11" spans="1:4">
      <c r="A11" s="3" t="s">
        <v>690</v>
      </c>
      <c r="B11" s="3" t="s">
        <v>36</v>
      </c>
      <c r="C11" s="3" t="s">
        <v>36</v>
      </c>
      <c r="D11" s="3" t="s">
        <v>36</v>
      </c>
    </row>
    <row r="12" spans="1:4">
      <c r="A12" s="3" t="s">
        <v>709</v>
      </c>
      <c r="B12" s="4" t="n">
        <v>-139</v>
      </c>
      <c r="C12" s="4" t="n">
        <v>-179</v>
      </c>
      <c r="D12" s="4" t="n">
        <v>-623</v>
      </c>
    </row>
    <row r="13" spans="1:4">
      <c r="A13" s="3" t="s">
        <v>710</v>
      </c>
      <c r="B13" s="5" t="n">
        <v>2218</v>
      </c>
      <c r="C13" s="5" t="n">
        <v>525</v>
      </c>
      <c r="D13" s="5" t="n">
        <v>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1</v>
      </c>
      <c r="B1" s="2" t="s">
        <v>1</v>
      </c>
    </row>
    <row r="2" spans="1:4">
      <c r="B2" s="2" t="s">
        <v>2</v>
      </c>
      <c r="C2" s="2" t="s">
        <v>31</v>
      </c>
      <c r="D2" s="2" t="s">
        <v>92</v>
      </c>
    </row>
    <row r="3" spans="1:4">
      <c r="A3" s="6" t="s">
        <v>712</v>
      </c>
    </row>
    <row r="4" spans="1:4">
      <c r="A4" s="3" t="s">
        <v>713</v>
      </c>
      <c r="B4" s="5" t="n">
        <v>-10491</v>
      </c>
      <c r="C4" s="5" t="n">
        <v>-2840</v>
      </c>
      <c r="D4" s="5" t="n">
        <v>-9559</v>
      </c>
    </row>
    <row r="5" spans="1:4">
      <c r="A5" s="3" t="s">
        <v>701</v>
      </c>
      <c r="B5" s="4" t="n">
        <v>21209</v>
      </c>
      <c r="C5" s="4" t="n">
        <v>10687</v>
      </c>
      <c r="D5" s="4" t="n">
        <v>11050</v>
      </c>
    </row>
    <row r="6" spans="1:4">
      <c r="A6" s="3" t="s">
        <v>714</v>
      </c>
      <c r="B6" s="4" t="n">
        <v>-9901</v>
      </c>
      <c r="C6" s="4" t="n">
        <v>-7674</v>
      </c>
      <c r="D6" s="4" t="n">
        <v>-1464</v>
      </c>
    </row>
    <row r="7" spans="1:4">
      <c r="A7" s="3" t="s">
        <v>96</v>
      </c>
      <c r="B7" s="4" t="n">
        <v>-95</v>
      </c>
      <c r="C7" s="4" t="n">
        <v>20</v>
      </c>
      <c r="D7" s="4" t="n">
        <v>115</v>
      </c>
    </row>
    <row r="8" spans="1:4">
      <c r="A8" s="3" t="s">
        <v>715</v>
      </c>
      <c r="B8" s="4" t="n">
        <v>1496</v>
      </c>
      <c r="C8" s="4" t="n">
        <v>332</v>
      </c>
      <c r="D8" s="4" t="n">
        <v>-47</v>
      </c>
    </row>
    <row r="9" spans="1:4">
      <c r="A9" s="3" t="s">
        <v>710</v>
      </c>
      <c r="B9" s="5" t="n">
        <v>2218</v>
      </c>
      <c r="C9" s="5" t="n">
        <v>525</v>
      </c>
      <c r="D9" s="5" t="n">
        <v>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6</v>
      </c>
      <c r="B1" s="2" t="s">
        <v>1</v>
      </c>
    </row>
    <row r="2" spans="1:4">
      <c r="B2" s="2" t="s">
        <v>2</v>
      </c>
      <c r="C2" s="2" t="s">
        <v>31</v>
      </c>
      <c r="D2" s="2" t="s">
        <v>92</v>
      </c>
    </row>
    <row r="3" spans="1:4">
      <c r="A3" s="6" t="s">
        <v>717</v>
      </c>
    </row>
    <row r="4" spans="1:4">
      <c r="A4" s="3" t="s">
        <v>444</v>
      </c>
      <c r="B4" s="5" t="n">
        <v>31769</v>
      </c>
      <c r="C4" s="5" t="n">
        <v>21082</v>
      </c>
      <c r="D4" s="5" t="n">
        <v>10032</v>
      </c>
    </row>
    <row r="5" spans="1:4">
      <c r="A5" s="3" t="s">
        <v>718</v>
      </c>
      <c r="B5" s="4" t="n">
        <v>21209</v>
      </c>
      <c r="C5" s="4" t="n">
        <v>10687</v>
      </c>
      <c r="D5" s="4" t="n">
        <v>11050</v>
      </c>
    </row>
    <row r="6" spans="1:4">
      <c r="A6" s="3" t="s">
        <v>446</v>
      </c>
      <c r="B6" s="3" t="s">
        <v>36</v>
      </c>
      <c r="C6" s="3" t="s">
        <v>36</v>
      </c>
      <c r="D6" s="3" t="s">
        <v>36</v>
      </c>
    </row>
    <row r="7" spans="1:4">
      <c r="A7" s="3" t="s">
        <v>447</v>
      </c>
      <c r="B7" s="5" t="n">
        <v>52978</v>
      </c>
      <c r="C7" s="5" t="n">
        <v>31769</v>
      </c>
      <c r="D7" s="5" t="n">
        <v>210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9</v>
      </c>
      <c r="B1" s="2" t="s">
        <v>1</v>
      </c>
    </row>
    <row r="2" spans="1:4">
      <c r="B2" s="2" t="s">
        <v>2</v>
      </c>
      <c r="C2" s="2" t="s">
        <v>31</v>
      </c>
      <c r="D2" s="2" t="s">
        <v>92</v>
      </c>
    </row>
    <row r="3" spans="1:4">
      <c r="A3" s="6" t="s">
        <v>385</v>
      </c>
    </row>
    <row r="4" spans="1:4">
      <c r="A4" s="3" t="s">
        <v>444</v>
      </c>
      <c r="B4" s="5" t="n">
        <v>636</v>
      </c>
      <c r="C4" s="5" t="n">
        <v>543</v>
      </c>
      <c r="D4" s="5" t="n">
        <v>542</v>
      </c>
    </row>
    <row r="5" spans="1:4">
      <c r="A5" s="3" t="s">
        <v>720</v>
      </c>
      <c r="B5" s="4" t="n">
        <v>81</v>
      </c>
      <c r="C5" s="4" t="n">
        <v>97</v>
      </c>
      <c r="D5" s="4" t="n">
        <v>209</v>
      </c>
    </row>
    <row r="6" spans="1:4">
      <c r="A6" s="3" t="s">
        <v>721</v>
      </c>
      <c r="B6" s="4" t="n">
        <v>4</v>
      </c>
      <c r="C6" s="4" t="n">
        <v>10</v>
      </c>
      <c r="D6" s="4" t="n">
        <v>9</v>
      </c>
    </row>
    <row r="7" spans="1:4">
      <c r="A7" s="3" t="s">
        <v>722</v>
      </c>
      <c r="B7" s="4" t="n">
        <v>-89</v>
      </c>
      <c r="C7" s="4" t="n">
        <v>-14</v>
      </c>
      <c r="D7" s="4" t="n">
        <v>-217</v>
      </c>
    </row>
    <row r="8" spans="1:4">
      <c r="A8" s="3" t="s">
        <v>447</v>
      </c>
      <c r="B8" s="5" t="n">
        <v>632</v>
      </c>
      <c r="C8" s="5" t="n">
        <v>636</v>
      </c>
      <c r="D8" s="5" t="n">
        <v>5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B1" s="2" t="s">
        <v>1</v>
      </c>
    </row>
    <row r="2" spans="1:4">
      <c r="B2" s="2" t="s">
        <v>2</v>
      </c>
      <c r="C2" s="2" t="s">
        <v>31</v>
      </c>
      <c r="D2" s="2" t="s">
        <v>92</v>
      </c>
    </row>
    <row r="3" spans="1:4">
      <c r="A3" s="6" t="s">
        <v>724</v>
      </c>
    </row>
    <row r="4" spans="1:4">
      <c r="A4" s="3" t="s">
        <v>725</v>
      </c>
      <c r="B4" s="5" t="n">
        <v>4000</v>
      </c>
      <c r="C4" s="5" t="n">
        <v>10000</v>
      </c>
      <c r="D4" s="5" t="n">
        <v>9000</v>
      </c>
    </row>
    <row r="5" spans="1:4">
      <c r="A5" s="3" t="s">
        <v>726</v>
      </c>
    </row>
    <row r="6" spans="1:4">
      <c r="A6" s="6" t="s">
        <v>724</v>
      </c>
    </row>
    <row r="7" spans="1:4">
      <c r="A7" s="3" t="s">
        <v>461</v>
      </c>
      <c r="C7" s="4" t="n">
        <v>6600000</v>
      </c>
    </row>
    <row r="8" spans="1:4">
      <c r="A8" s="3" t="s">
        <v>462</v>
      </c>
    </row>
    <row r="9" spans="1:4">
      <c r="A9" s="6" t="s">
        <v>724</v>
      </c>
    </row>
    <row r="10" spans="1:4">
      <c r="A10" s="3" t="s">
        <v>461</v>
      </c>
      <c r="C10" s="4" t="n">
        <v>-6600000</v>
      </c>
    </row>
    <row r="11" spans="1:4">
      <c r="A11" s="3" t="s">
        <v>463</v>
      </c>
    </row>
    <row r="12" spans="1:4">
      <c r="A12" s="6" t="s">
        <v>724</v>
      </c>
    </row>
    <row r="13" spans="1:4">
      <c r="A13" s="3" t="s">
        <v>461</v>
      </c>
      <c r="C13" s="4" t="n">
        <v>7700000</v>
      </c>
      <c r="D13" s="4" t="n">
        <v>1500000</v>
      </c>
    </row>
    <row r="14" spans="1:4">
      <c r="A14" s="3" t="s">
        <v>464</v>
      </c>
    </row>
    <row r="15" spans="1:4">
      <c r="A15" s="6" t="s">
        <v>724</v>
      </c>
    </row>
    <row r="16" spans="1:4">
      <c r="A16" s="3" t="s">
        <v>461</v>
      </c>
      <c r="C16" s="5" t="n">
        <v>-7700000</v>
      </c>
      <c r="D16" s="5" t="n">
        <v>-1500000</v>
      </c>
    </row>
    <row r="17" spans="1:4">
      <c r="A17" s="3" t="s">
        <v>727</v>
      </c>
    </row>
    <row r="18" spans="1:4">
      <c r="A18" s="6" t="s">
        <v>724</v>
      </c>
    </row>
    <row r="19" spans="1:4">
      <c r="A19" s="3" t="s">
        <v>728</v>
      </c>
      <c r="B19" s="5" t="n">
        <v>1200000</v>
      </c>
    </row>
    <row r="20" spans="1:4">
      <c r="A20" s="3" t="s">
        <v>729</v>
      </c>
      <c r="B20" s="3" t="s">
        <v>730</v>
      </c>
    </row>
    <row r="21" spans="1:4">
      <c r="A21" s="3" t="s">
        <v>731</v>
      </c>
    </row>
    <row r="22" spans="1:4">
      <c r="A22" s="6" t="s">
        <v>724</v>
      </c>
    </row>
    <row r="23" spans="1:4">
      <c r="A23" s="3" t="s">
        <v>728</v>
      </c>
      <c r="B23" s="5" t="n">
        <v>31600000</v>
      </c>
    </row>
    <row r="24" spans="1:4">
      <c r="A24" s="3" t="s">
        <v>729</v>
      </c>
      <c r="B24" s="3" t="s">
        <v>732</v>
      </c>
    </row>
    <row r="25" spans="1:4">
      <c r="A25" s="3" t="s">
        <v>733</v>
      </c>
      <c r="B25" s="3" t="s">
        <v>734</v>
      </c>
    </row>
    <row r="26" spans="1:4">
      <c r="A26" s="3" t="s">
        <v>735</v>
      </c>
    </row>
    <row r="27" spans="1:4">
      <c r="A27" s="6" t="s">
        <v>724</v>
      </c>
    </row>
    <row r="28" spans="1:4">
      <c r="A28" s="3" t="s">
        <v>728</v>
      </c>
      <c r="B28" s="5" t="n">
        <v>84500000</v>
      </c>
    </row>
    <row r="29" spans="1:4">
      <c r="A29" s="3" t="s">
        <v>736</v>
      </c>
      <c r="B29" s="5" t="n">
        <v>76100000</v>
      </c>
    </row>
    <row r="30" spans="1:4">
      <c r="A30" s="3" t="s">
        <v>733</v>
      </c>
      <c r="B30" s="3" t="s">
        <v>737</v>
      </c>
    </row>
    <row r="31" spans="1:4">
      <c r="A31" s="3" t="s">
        <v>738</v>
      </c>
    </row>
    <row r="32" spans="1:4">
      <c r="A32" s="6" t="s">
        <v>724</v>
      </c>
    </row>
    <row r="33" spans="1:4">
      <c r="A33" s="3" t="s">
        <v>728</v>
      </c>
      <c r="B33" s="5" t="n">
        <v>93900000</v>
      </c>
    </row>
    <row r="34" spans="1:4">
      <c r="A34" s="3" t="s">
        <v>729</v>
      </c>
      <c r="B34" s="3" t="s">
        <v>739</v>
      </c>
    </row>
    <row r="35" spans="1:4">
      <c r="A35" s="3" t="s">
        <v>733</v>
      </c>
      <c r="B35" s="3" t="s">
        <v>7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80"/>
    <col customWidth="1" max="13" min="13" width="14"/>
    <col customWidth="1" max="14" min="14" width="14"/>
    <col customWidth="1" max="15" min="15" width="14"/>
    <col customWidth="1" max="16" min="16" width="14"/>
  </cols>
  <sheetData>
    <row r="1" spans="1:16">
      <c r="A1" s="1" t="s">
        <v>741</v>
      </c>
      <c r="B1" s="2" t="s">
        <v>742</v>
      </c>
      <c r="C1" s="2" t="s">
        <v>743</v>
      </c>
      <c r="D1" s="2" t="s">
        <v>744</v>
      </c>
      <c r="E1" s="2" t="s">
        <v>745</v>
      </c>
      <c r="F1" s="2" t="s">
        <v>746</v>
      </c>
      <c r="G1" s="2" t="s">
        <v>747</v>
      </c>
      <c r="H1" s="2" t="s">
        <v>748</v>
      </c>
      <c r="I1" s="2" t="s">
        <v>749</v>
      </c>
      <c r="J1" s="2" t="s">
        <v>750</v>
      </c>
      <c r="K1" s="2" t="s">
        <v>751</v>
      </c>
      <c r="L1" s="2" t="s">
        <v>2</v>
      </c>
      <c r="M1" s="2" t="s">
        <v>31</v>
      </c>
      <c r="N1" s="2" t="s">
        <v>92</v>
      </c>
      <c r="O1" s="2" t="s">
        <v>752</v>
      </c>
      <c r="P1" s="2" t="s">
        <v>753</v>
      </c>
    </row>
    <row r="2" spans="1:16">
      <c r="A2" s="6" t="s">
        <v>754</v>
      </c>
    </row>
    <row r="3" spans="1:16">
      <c r="A3" s="3" t="s">
        <v>755</v>
      </c>
      <c r="L3" s="5" t="n">
        <v>5914</v>
      </c>
      <c r="M3" s="5" t="n">
        <v>2950</v>
      </c>
      <c r="N3" s="5" t="n">
        <v>1473</v>
      </c>
    </row>
    <row r="4" spans="1:16">
      <c r="A4" s="3" t="s">
        <v>756</v>
      </c>
      <c r="L4" s="4" t="n">
        <v>6900000</v>
      </c>
    </row>
    <row r="5" spans="1:16">
      <c r="A5" s="3" t="s">
        <v>757</v>
      </c>
      <c r="L5" s="5" t="n">
        <v>1481</v>
      </c>
      <c r="M5" s="4" t="n">
        <v>1481</v>
      </c>
      <c r="N5" s="4" t="n">
        <v>1352</v>
      </c>
    </row>
    <row r="6" spans="1:16">
      <c r="A6" s="3" t="s">
        <v>206</v>
      </c>
      <c r="M6" s="4" t="n">
        <v>2500</v>
      </c>
    </row>
    <row r="7" spans="1:16">
      <c r="A7" s="3" t="s">
        <v>758</v>
      </c>
      <c r="L7" s="3" t="s">
        <v>759</v>
      </c>
    </row>
    <row r="8" spans="1:16">
      <c r="A8" s="3" t="s">
        <v>160</v>
      </c>
      <c r="L8" s="3" t="s">
        <v>36</v>
      </c>
      <c r="M8" s="4" t="n">
        <v>1912</v>
      </c>
      <c r="N8" s="3" t="s">
        <v>36</v>
      </c>
    </row>
    <row r="9" spans="1:16">
      <c r="A9" s="3" t="s">
        <v>760</v>
      </c>
      <c r="L9" s="4" t="n">
        <v>1000</v>
      </c>
      <c r="M9" s="5" t="n">
        <v>2500</v>
      </c>
      <c r="N9" s="3" t="s">
        <v>36</v>
      </c>
    </row>
    <row r="10" spans="1:16">
      <c r="A10" s="3" t="s">
        <v>761</v>
      </c>
    </row>
    <row r="11" spans="1:16">
      <c r="A11" s="6" t="s">
        <v>754</v>
      </c>
    </row>
    <row r="12" spans="1:16">
      <c r="A12" s="3" t="s">
        <v>762</v>
      </c>
      <c r="H12" s="5" t="n">
        <v>1700</v>
      </c>
    </row>
    <row r="13" spans="1:16">
      <c r="A13" s="3" t="s">
        <v>763</v>
      </c>
      <c r="J13" s="5" t="n">
        <v>5000</v>
      </c>
    </row>
    <row r="14" spans="1:16">
      <c r="A14" s="3" t="s">
        <v>764</v>
      </c>
      <c r="J14" s="3" t="s">
        <v>765</v>
      </c>
    </row>
    <row r="15" spans="1:16">
      <c r="A15" s="3" t="s">
        <v>160</v>
      </c>
      <c r="H15" s="5" t="n">
        <v>800</v>
      </c>
    </row>
    <row r="16" spans="1:16">
      <c r="A16" s="3" t="s">
        <v>766</v>
      </c>
    </row>
    <row r="17" spans="1:16">
      <c r="A17" s="6" t="s">
        <v>754</v>
      </c>
    </row>
    <row r="18" spans="1:16">
      <c r="A18" s="3" t="s">
        <v>767</v>
      </c>
      <c r="K18" s="3" t="s">
        <v>768</v>
      </c>
    </row>
    <row r="19" spans="1:16">
      <c r="A19" s="3" t="s">
        <v>769</v>
      </c>
      <c r="K19" s="5" t="n">
        <v>1000</v>
      </c>
    </row>
    <row r="20" spans="1:16">
      <c r="A20" s="3" t="s">
        <v>770</v>
      </c>
      <c r="K20" s="3" t="s">
        <v>771</v>
      </c>
    </row>
    <row r="21" spans="1:16">
      <c r="A21" s="3" t="s">
        <v>772</v>
      </c>
      <c r="K21" s="3" t="s">
        <v>773</v>
      </c>
    </row>
    <row r="22" spans="1:16">
      <c r="A22" s="3" t="s">
        <v>160</v>
      </c>
      <c r="C22" s="5" t="n">
        <v>1100</v>
      </c>
    </row>
    <row r="23" spans="1:16">
      <c r="A23" s="3" t="s">
        <v>774</v>
      </c>
    </row>
    <row r="24" spans="1:16">
      <c r="A24" s="6" t="s">
        <v>754</v>
      </c>
    </row>
    <row r="25" spans="1:16">
      <c r="A25" s="3" t="s">
        <v>770</v>
      </c>
      <c r="K25" s="3" t="s">
        <v>775</v>
      </c>
    </row>
    <row r="26" spans="1:16">
      <c r="A26" s="3" t="s">
        <v>764</v>
      </c>
      <c r="K26" s="3" t="s">
        <v>776</v>
      </c>
    </row>
    <row r="27" spans="1:16">
      <c r="A27" s="3" t="s">
        <v>777</v>
      </c>
      <c r="K27" s="5" t="n">
        <v>10000</v>
      </c>
    </row>
    <row r="28" spans="1:16">
      <c r="A28" s="3" t="s">
        <v>778</v>
      </c>
    </row>
    <row r="29" spans="1:16">
      <c r="A29" s="6" t="s">
        <v>754</v>
      </c>
    </row>
    <row r="30" spans="1:16">
      <c r="A30" s="3" t="s">
        <v>779</v>
      </c>
      <c r="D30" s="3" t="s">
        <v>780</v>
      </c>
    </row>
    <row r="31" spans="1:16">
      <c r="A31" s="3" t="s">
        <v>781</v>
      </c>
    </row>
    <row r="32" spans="1:16">
      <c r="A32" s="6" t="s">
        <v>754</v>
      </c>
    </row>
    <row r="33" spans="1:16">
      <c r="A33" s="3" t="s">
        <v>760</v>
      </c>
      <c r="L33" s="5" t="n">
        <v>1000</v>
      </c>
    </row>
    <row r="34" spans="1:16">
      <c r="A34" s="3" t="s">
        <v>782</v>
      </c>
    </row>
    <row r="35" spans="1:16">
      <c r="A35" s="6" t="s">
        <v>754</v>
      </c>
    </row>
    <row r="36" spans="1:16">
      <c r="A36" s="3" t="s">
        <v>762</v>
      </c>
      <c r="D36" s="5" t="n">
        <v>2500</v>
      </c>
    </row>
    <row r="37" spans="1:16">
      <c r="A37" s="3" t="s">
        <v>783</v>
      </c>
      <c r="L37" s="15" t="n">
        <v>2015</v>
      </c>
    </row>
    <row r="38" spans="1:16">
      <c r="A38" s="3" t="s">
        <v>784</v>
      </c>
      <c r="D38" s="3" t="s">
        <v>785</v>
      </c>
    </row>
    <row r="39" spans="1:16">
      <c r="A39" s="3" t="s">
        <v>786</v>
      </c>
      <c r="L39" s="3" t="s">
        <v>787</v>
      </c>
    </row>
    <row r="40" spans="1:16">
      <c r="A40" s="3" t="s">
        <v>779</v>
      </c>
      <c r="D40" s="3" t="s">
        <v>780</v>
      </c>
    </row>
    <row r="41" spans="1:16">
      <c r="A41" s="3" t="s">
        <v>763</v>
      </c>
      <c r="D41" s="5" t="n">
        <v>5000</v>
      </c>
    </row>
    <row r="42" spans="1:16">
      <c r="A42" s="3" t="s">
        <v>788</v>
      </c>
    </row>
    <row r="43" spans="1:16">
      <c r="A43" s="6" t="s">
        <v>754</v>
      </c>
    </row>
    <row r="44" spans="1:16">
      <c r="A44" s="3" t="s">
        <v>779</v>
      </c>
      <c r="D44" s="3" t="s">
        <v>789</v>
      </c>
    </row>
    <row r="45" spans="1:16">
      <c r="A45" s="3" t="s">
        <v>790</v>
      </c>
    </row>
    <row r="46" spans="1:16">
      <c r="A46" s="6" t="s">
        <v>754</v>
      </c>
    </row>
    <row r="47" spans="1:16">
      <c r="A47" s="3" t="s">
        <v>779</v>
      </c>
      <c r="D47" s="3" t="s">
        <v>780</v>
      </c>
    </row>
    <row r="48" spans="1:16">
      <c r="A48" s="3" t="s">
        <v>791</v>
      </c>
    </row>
    <row r="49" spans="1:16">
      <c r="A49" s="6" t="s">
        <v>754</v>
      </c>
    </row>
    <row r="50" spans="1:16">
      <c r="A50" s="3" t="s">
        <v>792</v>
      </c>
      <c r="L50" s="18" t="n">
        <v>0.6375999999999999</v>
      </c>
      <c r="M50" s="18" t="n">
        <v>0.6375999999999999</v>
      </c>
      <c r="N50" s="18" t="n">
        <v>0.6375999999999999</v>
      </c>
    </row>
    <row r="51" spans="1:16">
      <c r="A51" s="3" t="s">
        <v>793</v>
      </c>
      <c r="E51" s="4" t="n">
        <v>404732</v>
      </c>
      <c r="N51" s="4" t="n">
        <v>405000</v>
      </c>
    </row>
    <row r="52" spans="1:16">
      <c r="A52" s="3" t="s">
        <v>794</v>
      </c>
      <c r="L52" s="5" t="n">
        <v>1500</v>
      </c>
      <c r="M52" s="5" t="n">
        <v>1500</v>
      </c>
      <c r="N52" s="5" t="n">
        <v>1400</v>
      </c>
    </row>
    <row r="53" spans="1:16">
      <c r="A53" s="3" t="s">
        <v>795</v>
      </c>
    </row>
    <row r="54" spans="1:16">
      <c r="A54" s="6" t="s">
        <v>754</v>
      </c>
    </row>
    <row r="55" spans="1:16">
      <c r="A55" s="3" t="s">
        <v>792</v>
      </c>
      <c r="G55" s="18" t="n">
        <v>0.1594</v>
      </c>
    </row>
    <row r="56" spans="1:16">
      <c r="A56" s="3" t="s">
        <v>796</v>
      </c>
    </row>
    <row r="57" spans="1:16">
      <c r="A57" s="6" t="s">
        <v>754</v>
      </c>
    </row>
    <row r="58" spans="1:16">
      <c r="A58" s="3" t="s">
        <v>797</v>
      </c>
      <c r="L58" s="7" t="n">
        <v>0.24</v>
      </c>
      <c r="M58" s="7" t="n">
        <v>0.12</v>
      </c>
      <c r="N58" s="7" t="n">
        <v>0.06</v>
      </c>
    </row>
    <row r="59" spans="1:16">
      <c r="A59" s="3" t="s">
        <v>798</v>
      </c>
    </row>
    <row r="60" spans="1:16">
      <c r="A60" s="6" t="s">
        <v>754</v>
      </c>
    </row>
    <row r="61" spans="1:16">
      <c r="A61" s="3" t="s">
        <v>799</v>
      </c>
      <c r="B61" s="19" t="n">
        <v>0.075</v>
      </c>
    </row>
    <row r="62" spans="1:16">
      <c r="A62" s="3" t="s">
        <v>800</v>
      </c>
      <c r="B62" s="3" t="s">
        <v>801</v>
      </c>
    </row>
    <row r="63" spans="1:16">
      <c r="A63" s="3" t="s">
        <v>802</v>
      </c>
      <c r="B63" s="3" t="s">
        <v>803</v>
      </c>
    </row>
    <row r="64" spans="1:16">
      <c r="A64" s="3" t="s">
        <v>804</v>
      </c>
    </row>
    <row r="65" spans="1:16">
      <c r="A65" s="6" t="s">
        <v>754</v>
      </c>
    </row>
    <row r="66" spans="1:16">
      <c r="A66" s="3" t="s">
        <v>805</v>
      </c>
      <c r="N66" s="4" t="n">
        <v>103331</v>
      </c>
    </row>
    <row r="67" spans="1:16">
      <c r="A67" s="3" t="s">
        <v>806</v>
      </c>
      <c r="N67" s="5" t="n">
        <v>800</v>
      </c>
    </row>
    <row r="68" spans="1:16">
      <c r="A68" s="3" t="s">
        <v>807</v>
      </c>
      <c r="P68" s="4" t="n">
        <v>7000000</v>
      </c>
    </row>
    <row r="69" spans="1:16">
      <c r="A69" s="3" t="s">
        <v>808</v>
      </c>
      <c r="F69" s="4" t="n">
        <v>5000000</v>
      </c>
    </row>
    <row r="70" spans="1:16">
      <c r="A70" s="3" t="s">
        <v>793</v>
      </c>
      <c r="N70" s="4" t="n">
        <v>-405000</v>
      </c>
    </row>
    <row r="71" spans="1:16">
      <c r="A71" s="3" t="s">
        <v>797</v>
      </c>
      <c r="L71" s="7" t="n">
        <v>0.24</v>
      </c>
      <c r="M71" s="7" t="n">
        <v>0.12</v>
      </c>
      <c r="N71" s="7" t="n">
        <v>0.06</v>
      </c>
    </row>
    <row r="72" spans="1:16">
      <c r="A72" s="3" t="s">
        <v>809</v>
      </c>
    </row>
    <row r="73" spans="1:16">
      <c r="A73" s="6" t="s">
        <v>754</v>
      </c>
    </row>
    <row r="74" spans="1:16">
      <c r="A74" s="3" t="s">
        <v>810</v>
      </c>
      <c r="I74" s="4" t="n">
        <v>3000000</v>
      </c>
    </row>
    <row r="75" spans="1:16">
      <c r="A75" s="3" t="s">
        <v>811</v>
      </c>
      <c r="I75" s="4" t="n">
        <v>1200000</v>
      </c>
    </row>
    <row r="76" spans="1:16">
      <c r="A76" s="3" t="s">
        <v>812</v>
      </c>
      <c r="I76" s="7" t="n">
        <v>6.82</v>
      </c>
    </row>
    <row r="77" spans="1:16">
      <c r="A77" s="3" t="s">
        <v>813</v>
      </c>
      <c r="L77" s="3" t="s">
        <v>814</v>
      </c>
    </row>
    <row r="78" spans="1:16">
      <c r="A78" s="3" t="s">
        <v>815</v>
      </c>
      <c r="I78" s="5" t="n">
        <v>24600</v>
      </c>
    </row>
    <row r="79" spans="1:16">
      <c r="A79" s="3" t="s">
        <v>816</v>
      </c>
      <c r="I79" s="4" t="n">
        <v>3600000</v>
      </c>
    </row>
    <row r="80" spans="1:16">
      <c r="A80" s="3" t="s">
        <v>817</v>
      </c>
      <c r="O80" s="5" t="n">
        <v>17000</v>
      </c>
    </row>
    <row r="81" spans="1:16">
      <c r="A81" s="3" t="s">
        <v>818</v>
      </c>
      <c r="I81" s="5" t="n">
        <v>19300</v>
      </c>
    </row>
    <row r="82" spans="1:16">
      <c r="A82" s="3" t="s">
        <v>819</v>
      </c>
      <c r="I82" s="7" t="n">
        <v>10.3</v>
      </c>
    </row>
    <row r="83" spans="1:16">
      <c r="A83" s="3" t="s">
        <v>820</v>
      </c>
      <c r="L83" s="3" t="s">
        <v>821</v>
      </c>
    </row>
    <row r="84" spans="1:16">
      <c r="A84" s="3" t="s">
        <v>822</v>
      </c>
    </row>
    <row r="85" spans="1:16">
      <c r="A85" s="6" t="s">
        <v>754</v>
      </c>
    </row>
    <row r="86" spans="1:16">
      <c r="A86" s="3" t="s">
        <v>799</v>
      </c>
      <c r="B86" s="19" t="n">
        <v>0.075</v>
      </c>
    </row>
    <row r="87" spans="1:16">
      <c r="A87" s="3" t="s">
        <v>800</v>
      </c>
      <c r="B87" s="3" t="s">
        <v>801</v>
      </c>
    </row>
    <row r="88" spans="1:16">
      <c r="A88" s="3" t="s">
        <v>802</v>
      </c>
      <c r="B88" s="3" t="s">
        <v>803</v>
      </c>
    </row>
    <row r="89" spans="1:16">
      <c r="A89" s="3" t="s">
        <v>823</v>
      </c>
    </row>
    <row r="90" spans="1:16">
      <c r="A90" s="6" t="s">
        <v>754</v>
      </c>
    </row>
    <row r="91" spans="1:16">
      <c r="A91" s="3" t="s">
        <v>824</v>
      </c>
      <c r="L91" s="7" t="n">
        <v>8.5</v>
      </c>
    </row>
    <row r="92" spans="1:16">
      <c r="A92" s="3" t="s">
        <v>792</v>
      </c>
      <c r="L92" s="18" t="n">
        <v>0.6375</v>
      </c>
    </row>
    <row r="93" spans="1:16">
      <c r="A93" s="3" t="s">
        <v>825</v>
      </c>
      <c r="L93" s="3" t="s">
        <v>826</v>
      </c>
    </row>
    <row r="94" spans="1:16">
      <c r="A94" s="3" t="s">
        <v>827</v>
      </c>
      <c r="L94" s="3" t="s">
        <v>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6" t="s">
        <v>831</v>
      </c>
    </row>
    <row r="4" spans="1:2">
      <c r="A4" s="3" t="s">
        <v>832</v>
      </c>
      <c r="B4" s="4" t="n">
        <v>52</v>
      </c>
    </row>
    <row r="5" spans="1:2">
      <c r="A5" s="3" t="s">
        <v>833</v>
      </c>
      <c r="B5" s="4" t="n">
        <v>38</v>
      </c>
    </row>
    <row r="6" spans="1:2">
      <c r="A6" s="3" t="s">
        <v>834</v>
      </c>
      <c r="B6" s="4" t="n">
        <v>-61</v>
      </c>
    </row>
    <row r="7" spans="1:2">
      <c r="A7" s="3" t="s">
        <v>835</v>
      </c>
      <c r="B7" s="4" t="n">
        <v>-3</v>
      </c>
    </row>
    <row r="8" spans="1:2">
      <c r="A8" s="3" t="s">
        <v>836</v>
      </c>
      <c r="B8" s="4" t="n">
        <v>26</v>
      </c>
    </row>
    <row r="9" spans="1:2">
      <c r="A9" s="3" t="s">
        <v>837</v>
      </c>
      <c r="B9" s="7" t="n">
        <v>11.72</v>
      </c>
    </row>
    <row r="10" spans="1:2">
      <c r="A10" s="3" t="s">
        <v>838</v>
      </c>
      <c r="B10" s="20" t="n">
        <v>8.19</v>
      </c>
    </row>
    <row r="11" spans="1:2">
      <c r="A11" s="3" t="s">
        <v>839</v>
      </c>
      <c r="B11" s="20" t="n">
        <v>8.5</v>
      </c>
    </row>
    <row r="12" spans="1:2">
      <c r="A12" s="3" t="s">
        <v>840</v>
      </c>
      <c r="B12" s="20" t="n">
        <v>11.15</v>
      </c>
    </row>
    <row r="13" spans="1:2">
      <c r="A13" s="3" t="s">
        <v>841</v>
      </c>
      <c r="B13" s="7" t="n">
        <v>1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8</v>
      </c>
      <c r="B1" s="2" t="s">
        <v>1</v>
      </c>
    </row>
    <row r="2" spans="1:4">
      <c r="B2" s="2" t="s">
        <v>2</v>
      </c>
      <c r="C2" s="2" t="s">
        <v>31</v>
      </c>
      <c r="D2" s="2" t="s">
        <v>92</v>
      </c>
    </row>
    <row r="3" spans="1:4">
      <c r="A3" s="6" t="s">
        <v>169</v>
      </c>
    </row>
    <row r="4" spans="1:4">
      <c r="A4" s="3" t="s">
        <v>170</v>
      </c>
      <c r="B4" s="7" t="n">
        <v>0.24</v>
      </c>
      <c r="C4" s="7" t="n">
        <v>0.12</v>
      </c>
      <c r="D4" s="7" t="n">
        <v>0.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7"/>
  </cols>
  <sheetData>
    <row r="1" spans="1:3">
      <c r="A1" s="1" t="s">
        <v>842</v>
      </c>
      <c r="B1" s="2" t="s">
        <v>1</v>
      </c>
    </row>
    <row r="2" spans="1:3">
      <c r="B2" s="2" t="s">
        <v>2</v>
      </c>
      <c r="C2" s="2" t="s">
        <v>31</v>
      </c>
    </row>
    <row r="3" spans="1:3">
      <c r="A3" s="6" t="s">
        <v>390</v>
      </c>
    </row>
    <row r="4" spans="1:3">
      <c r="A4" s="3" t="s">
        <v>843</v>
      </c>
      <c r="B4" s="3" t="s">
        <v>844</v>
      </c>
      <c r="C4" s="3" t="s">
        <v>845</v>
      </c>
    </row>
    <row r="5" spans="1:3">
      <c r="A5" s="3" t="s">
        <v>846</v>
      </c>
      <c r="B5" s="3" t="s">
        <v>847</v>
      </c>
      <c r="C5" s="3" t="s">
        <v>36</v>
      </c>
    </row>
    <row r="6" spans="1:3">
      <c r="A6" s="3" t="s">
        <v>848</v>
      </c>
      <c r="B6" s="3" t="s">
        <v>849</v>
      </c>
      <c r="C6" s="3" t="s">
        <v>850</v>
      </c>
    </row>
    <row r="7" spans="1:3">
      <c r="A7" s="3" t="s">
        <v>851</v>
      </c>
      <c r="B7" s="3" t="s">
        <v>852</v>
      </c>
      <c r="C7" s="3" t="s">
        <v>853</v>
      </c>
    </row>
    <row r="8" spans="1:3">
      <c r="A8" s="3" t="s">
        <v>854</v>
      </c>
      <c r="B8" s="7" t="n">
        <v>1.05</v>
      </c>
      <c r="C8" s="7" t="n">
        <v>9.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55</v>
      </c>
      <c r="B1" s="2" t="s">
        <v>1</v>
      </c>
    </row>
    <row r="2" spans="1:3">
      <c r="B2" s="2" t="s">
        <v>2</v>
      </c>
      <c r="C2" s="2" t="s">
        <v>31</v>
      </c>
    </row>
    <row r="3" spans="1:3">
      <c r="A3" s="6" t="s">
        <v>392</v>
      </c>
    </row>
    <row r="4" spans="1:3">
      <c r="A4" s="3" t="s">
        <v>856</v>
      </c>
      <c r="B4" s="4" t="n">
        <v>414</v>
      </c>
    </row>
    <row r="5" spans="1:3">
      <c r="A5" s="3" t="s">
        <v>810</v>
      </c>
      <c r="B5" s="4" t="n">
        <v>5</v>
      </c>
    </row>
    <row r="6" spans="1:3">
      <c r="A6" s="3" t="s">
        <v>857</v>
      </c>
      <c r="B6" s="3" t="s">
        <v>36</v>
      </c>
    </row>
    <row r="7" spans="1:3">
      <c r="A7" s="3" t="s">
        <v>858</v>
      </c>
      <c r="B7" s="4" t="n">
        <v>-5</v>
      </c>
    </row>
    <row r="8" spans="1:3">
      <c r="A8" s="3" t="s">
        <v>859</v>
      </c>
      <c r="B8" s="4" t="n">
        <v>414</v>
      </c>
      <c r="C8" s="4" t="n">
        <v>414</v>
      </c>
    </row>
    <row r="9" spans="1:3">
      <c r="A9" s="3" t="s">
        <v>860</v>
      </c>
      <c r="B9" s="4" t="n">
        <v>327</v>
      </c>
    </row>
    <row r="10" spans="1:3">
      <c r="A10" s="3" t="s">
        <v>861</v>
      </c>
      <c r="B10" s="7" t="n">
        <v>6.74</v>
      </c>
    </row>
    <row r="11" spans="1:3">
      <c r="A11" s="3" t="s">
        <v>862</v>
      </c>
      <c r="B11" s="20" t="n">
        <v>7.14</v>
      </c>
    </row>
    <row r="12" spans="1:3">
      <c r="A12" s="3" t="s">
        <v>863</v>
      </c>
      <c r="B12" s="3" t="s">
        <v>36</v>
      </c>
    </row>
    <row r="13" spans="1:3">
      <c r="A13" s="3" t="s">
        <v>864</v>
      </c>
      <c r="B13" s="20" t="n">
        <v>6.85</v>
      </c>
    </row>
    <row r="14" spans="1:3">
      <c r="A14" s="3" t="s">
        <v>865</v>
      </c>
      <c r="B14" s="20" t="n">
        <v>6.75</v>
      </c>
      <c r="C14" s="7" t="n">
        <v>6.74</v>
      </c>
    </row>
    <row r="15" spans="1:3">
      <c r="A15" s="3" t="s">
        <v>866</v>
      </c>
      <c r="B15" s="7" t="n">
        <v>6.66</v>
      </c>
    </row>
    <row r="16" spans="1:3">
      <c r="A16" s="3" t="s">
        <v>867</v>
      </c>
      <c r="B16" s="3" t="s">
        <v>868</v>
      </c>
      <c r="C16" s="3" t="s">
        <v>869</v>
      </c>
    </row>
    <row r="17" spans="1:3">
      <c r="A17" s="3" t="s">
        <v>870</v>
      </c>
      <c r="B17" s="3" t="s">
        <v>871</v>
      </c>
    </row>
    <row r="18" spans="1:3">
      <c r="A18" s="3" t="s">
        <v>872</v>
      </c>
      <c r="B18" s="5" t="n">
        <v>1825</v>
      </c>
    </row>
    <row r="19" spans="1:3">
      <c r="A19" s="3" t="s">
        <v>873</v>
      </c>
      <c r="B19" s="4" t="n">
        <v>37</v>
      </c>
      <c r="C19" s="5" t="n">
        <v>1825</v>
      </c>
    </row>
    <row r="20" spans="1:3">
      <c r="A20" s="3" t="s">
        <v>874</v>
      </c>
      <c r="B20" s="5" t="n">
        <v>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6"/>
    <col customWidth="1" max="2" min="2" width="19"/>
    <col customWidth="1" max="3" min="3" width="27"/>
    <col customWidth="1" max="4" min="4" width="21"/>
    <col customWidth="1" max="5" min="5" width="21"/>
    <col customWidth="1" max="6" min="6" width="25"/>
    <col customWidth="1" max="7" min="7" width="80"/>
    <col customWidth="1" max="8" min="8" width="27"/>
    <col customWidth="1" max="9" min="9" width="27"/>
  </cols>
  <sheetData>
    <row r="1" spans="1:9">
      <c r="A1" s="1" t="s">
        <v>875</v>
      </c>
      <c r="B1" s="2" t="s">
        <v>876</v>
      </c>
      <c r="C1" s="2" t="s">
        <v>877</v>
      </c>
      <c r="D1" s="2" t="s">
        <v>878</v>
      </c>
      <c r="E1" s="2" t="s">
        <v>879</v>
      </c>
      <c r="F1" s="2" t="s">
        <v>880</v>
      </c>
      <c r="G1" s="2" t="s">
        <v>881</v>
      </c>
      <c r="H1" s="2" t="s">
        <v>882</v>
      </c>
      <c r="I1" s="2" t="s">
        <v>883</v>
      </c>
    </row>
    <row r="2" spans="1:9">
      <c r="A2" s="6" t="s">
        <v>884</v>
      </c>
    </row>
    <row r="3" spans="1:9">
      <c r="A3" s="3" t="s">
        <v>145</v>
      </c>
      <c r="G3" s="5" t="n">
        <v>4813000</v>
      </c>
      <c r="H3" s="5" t="n">
        <v>5229000</v>
      </c>
      <c r="I3" s="5" t="n">
        <v>10758000</v>
      </c>
    </row>
    <row r="4" spans="1:9">
      <c r="A4" s="3" t="s">
        <v>885</v>
      </c>
      <c r="G4" s="4" t="n">
        <v>1688000</v>
      </c>
      <c r="H4" s="4" t="n">
        <v>1200000</v>
      </c>
      <c r="I4" s="3" t="s">
        <v>36</v>
      </c>
    </row>
    <row r="5" spans="1:9">
      <c r="A5" s="3" t="s">
        <v>665</v>
      </c>
    </row>
    <row r="6" spans="1:9">
      <c r="A6" s="6" t="s">
        <v>884</v>
      </c>
    </row>
    <row r="7" spans="1:9">
      <c r="A7" s="3" t="s">
        <v>885</v>
      </c>
      <c r="D7" s="5" t="n">
        <v>1700000</v>
      </c>
    </row>
    <row r="8" spans="1:9">
      <c r="A8" s="3" t="s">
        <v>886</v>
      </c>
    </row>
    <row r="9" spans="1:9">
      <c r="A9" s="6" t="s">
        <v>884</v>
      </c>
    </row>
    <row r="10" spans="1:9">
      <c r="A10" s="3" t="s">
        <v>487</v>
      </c>
      <c r="B10" s="3" t="s">
        <v>887</v>
      </c>
    </row>
    <row r="11" spans="1:9">
      <c r="A11" s="3" t="s">
        <v>888</v>
      </c>
    </row>
    <row r="12" spans="1:9">
      <c r="A12" s="6" t="s">
        <v>884</v>
      </c>
    </row>
    <row r="13" spans="1:9">
      <c r="A13" s="3" t="s">
        <v>487</v>
      </c>
      <c r="B13" s="3" t="s">
        <v>889</v>
      </c>
    </row>
    <row r="14" spans="1:9">
      <c r="A14" s="3" t="s">
        <v>890</v>
      </c>
    </row>
    <row r="15" spans="1:9">
      <c r="A15" s="6" t="s">
        <v>884</v>
      </c>
    </row>
    <row r="16" spans="1:9">
      <c r="A16" s="3" t="s">
        <v>487</v>
      </c>
      <c r="B16" s="3" t="s">
        <v>891</v>
      </c>
    </row>
    <row r="17" spans="1:9">
      <c r="A17" s="3" t="s">
        <v>892</v>
      </c>
    </row>
    <row r="18" spans="1:9">
      <c r="A18" s="6" t="s">
        <v>884</v>
      </c>
    </row>
    <row r="19" spans="1:9">
      <c r="A19" s="3" t="s">
        <v>487</v>
      </c>
      <c r="B19" s="3" t="s">
        <v>893</v>
      </c>
    </row>
    <row r="20" spans="1:9">
      <c r="A20" s="3" t="s">
        <v>894</v>
      </c>
    </row>
    <row r="21" spans="1:9">
      <c r="A21" s="6" t="s">
        <v>884</v>
      </c>
    </row>
    <row r="22" spans="1:9">
      <c r="A22" s="3" t="s">
        <v>895</v>
      </c>
      <c r="G22" s="4" t="n">
        <v>500000</v>
      </c>
      <c r="H22" s="4" t="n">
        <v>500000</v>
      </c>
      <c r="I22" s="4" t="n">
        <v>2500000</v>
      </c>
    </row>
    <row r="23" spans="1:9">
      <c r="A23" s="3" t="s">
        <v>145</v>
      </c>
      <c r="G23" s="4" t="n">
        <v>3500000</v>
      </c>
      <c r="H23" s="4" t="n">
        <v>3600000</v>
      </c>
      <c r="I23" s="4" t="n">
        <v>6600000</v>
      </c>
    </row>
    <row r="24" spans="1:9">
      <c r="A24" s="3" t="s">
        <v>421</v>
      </c>
    </row>
    <row r="25" spans="1:9">
      <c r="A25" s="6" t="s">
        <v>884</v>
      </c>
    </row>
    <row r="26" spans="1:9">
      <c r="A26" s="3" t="s">
        <v>817</v>
      </c>
      <c r="G26" s="5" t="n">
        <v>100000</v>
      </c>
    </row>
    <row r="27" spans="1:9">
      <c r="A27" s="3" t="s">
        <v>896</v>
      </c>
      <c r="G27" s="3" t="s">
        <v>897</v>
      </c>
    </row>
    <row r="28" spans="1:9">
      <c r="A28" s="3" t="s">
        <v>145</v>
      </c>
      <c r="G28" s="5" t="n">
        <v>23000</v>
      </c>
      <c r="H28" s="4" t="n">
        <v>300000</v>
      </c>
      <c r="I28" s="4" t="n">
        <v>2500000</v>
      </c>
    </row>
    <row r="29" spans="1:9">
      <c r="A29" s="3" t="s">
        <v>898</v>
      </c>
      <c r="G29" s="3" t="s">
        <v>36</v>
      </c>
      <c r="H29" s="4" t="n">
        <v>12000</v>
      </c>
      <c r="I29" s="4" t="n">
        <v>12000</v>
      </c>
    </row>
    <row r="30" spans="1:9">
      <c r="A30" s="3" t="s">
        <v>899</v>
      </c>
    </row>
    <row r="31" spans="1:9">
      <c r="A31" s="6" t="s">
        <v>884</v>
      </c>
    </row>
    <row r="32" spans="1:9">
      <c r="A32" s="3" t="s">
        <v>900</v>
      </c>
      <c r="G32" s="4" t="n">
        <v>700000</v>
      </c>
    </row>
    <row r="33" spans="1:9">
      <c r="A33" s="3" t="s">
        <v>145</v>
      </c>
      <c r="G33" s="4" t="n">
        <v>600000</v>
      </c>
      <c r="H33" s="5" t="n">
        <v>1400000</v>
      </c>
      <c r="I33" s="5" t="n">
        <v>1600000</v>
      </c>
    </row>
    <row r="34" spans="1:9">
      <c r="A34" s="3" t="s">
        <v>901</v>
      </c>
      <c r="G34" s="5" t="n">
        <v>3300000</v>
      </c>
    </row>
    <row r="35" spans="1:9">
      <c r="A35" s="3" t="s">
        <v>804</v>
      </c>
    </row>
    <row r="36" spans="1:9">
      <c r="A36" s="6" t="s">
        <v>884</v>
      </c>
    </row>
    <row r="37" spans="1:9">
      <c r="A37" s="3" t="s">
        <v>902</v>
      </c>
      <c r="G37" s="4" t="n">
        <v>35000</v>
      </c>
      <c r="H37" s="4" t="n">
        <v>36000</v>
      </c>
      <c r="I37" s="4" t="n">
        <v>224000</v>
      </c>
    </row>
    <row r="38" spans="1:9">
      <c r="A38" s="3" t="s">
        <v>903</v>
      </c>
    </row>
    <row r="39" spans="1:9">
      <c r="A39" s="6" t="s">
        <v>884</v>
      </c>
    </row>
    <row r="40" spans="1:9">
      <c r="A40" s="3" t="s">
        <v>904</v>
      </c>
      <c r="F40" s="4" t="n">
        <v>137738</v>
      </c>
    </row>
    <row r="41" spans="1:9">
      <c r="A41" s="3" t="s">
        <v>905</v>
      </c>
    </row>
    <row r="42" spans="1:9">
      <c r="A42" s="6" t="s">
        <v>884</v>
      </c>
    </row>
    <row r="43" spans="1:9">
      <c r="A43" s="3" t="s">
        <v>902</v>
      </c>
      <c r="C43" s="4" t="n">
        <v>29126</v>
      </c>
    </row>
    <row r="44" spans="1:9">
      <c r="A44" s="3" t="s">
        <v>906</v>
      </c>
      <c r="G44" s="3" t="s">
        <v>907</v>
      </c>
    </row>
    <row r="45" spans="1:9">
      <c r="A45" s="3" t="s">
        <v>908</v>
      </c>
      <c r="C45" s="5" t="n">
        <v>300000</v>
      </c>
    </row>
    <row r="46" spans="1:9">
      <c r="A46" s="3" t="s">
        <v>909</v>
      </c>
    </row>
    <row r="47" spans="1:9">
      <c r="A47" s="6" t="s">
        <v>884</v>
      </c>
    </row>
    <row r="48" spans="1:9">
      <c r="A48" s="3" t="s">
        <v>896</v>
      </c>
      <c r="G48" s="3" t="s">
        <v>910</v>
      </c>
    </row>
    <row r="49" spans="1:9">
      <c r="A49" s="3" t="s">
        <v>911</v>
      </c>
    </row>
    <row r="50" spans="1:9">
      <c r="A50" s="6" t="s">
        <v>884</v>
      </c>
    </row>
    <row r="51" spans="1:9">
      <c r="A51" s="3" t="s">
        <v>817</v>
      </c>
      <c r="G51" s="5" t="n">
        <v>5700000</v>
      </c>
    </row>
    <row r="52" spans="1:9">
      <c r="A52" s="3" t="s">
        <v>912</v>
      </c>
    </row>
    <row r="53" spans="1:9">
      <c r="A53" s="6" t="s">
        <v>884</v>
      </c>
    </row>
    <row r="54" spans="1:9">
      <c r="A54" s="3" t="s">
        <v>913</v>
      </c>
      <c r="F54" s="21" t="n">
        <v>23.6</v>
      </c>
    </row>
    <row r="55" spans="1:9">
      <c r="A55" s="3" t="s">
        <v>885</v>
      </c>
      <c r="E55" s="5" t="n">
        <v>1200000</v>
      </c>
    </row>
    <row r="56" spans="1:9">
      <c r="A56" s="3" t="s">
        <v>914</v>
      </c>
    </row>
    <row r="57" spans="1:9">
      <c r="A57" s="6" t="s">
        <v>884</v>
      </c>
    </row>
    <row r="58" spans="1:9">
      <c r="A58" s="3" t="s">
        <v>915</v>
      </c>
      <c r="G58" s="4" t="n">
        <v>100000</v>
      </c>
    </row>
    <row r="59" spans="1:9">
      <c r="A59" s="3" t="s">
        <v>916</v>
      </c>
    </row>
    <row r="60" spans="1:9">
      <c r="A60" s="6" t="s">
        <v>884</v>
      </c>
    </row>
    <row r="61" spans="1:9">
      <c r="A61" s="3" t="s">
        <v>917</v>
      </c>
      <c r="G61" s="4" t="n">
        <v>1300000</v>
      </c>
    </row>
    <row r="62" spans="1:9">
      <c r="A62" s="3" t="s">
        <v>918</v>
      </c>
      <c r="B62" s="4" t="n">
        <v>18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19</v>
      </c>
      <c r="B1" s="2" t="s">
        <v>1</v>
      </c>
    </row>
    <row r="2" spans="1:4">
      <c r="B2" s="2" t="s">
        <v>2</v>
      </c>
      <c r="C2" s="2" t="s">
        <v>31</v>
      </c>
      <c r="D2" s="2" t="s">
        <v>92</v>
      </c>
    </row>
    <row r="3" spans="1:4">
      <c r="A3" s="6" t="s">
        <v>257</v>
      </c>
    </row>
    <row r="4" spans="1:4">
      <c r="A4" s="3" t="s">
        <v>920</v>
      </c>
      <c r="B4" s="5" t="n">
        <v>-1136</v>
      </c>
      <c r="C4" s="5" t="n">
        <v>34</v>
      </c>
      <c r="D4" s="5" t="n">
        <v>659</v>
      </c>
    </row>
    <row r="5" spans="1:4">
      <c r="A5" s="3" t="s">
        <v>921</v>
      </c>
      <c r="B5" s="5" t="n">
        <v>-871</v>
      </c>
      <c r="C5" s="5" t="n">
        <v>950</v>
      </c>
      <c r="D5" s="5" t="n">
        <v>-2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2</v>
      </c>
      <c r="B1" s="2" t="s">
        <v>2</v>
      </c>
      <c r="C1" s="2" t="s">
        <v>31</v>
      </c>
    </row>
    <row r="2" spans="1:3">
      <c r="A2" s="6" t="s">
        <v>397</v>
      </c>
    </row>
    <row r="3" spans="1:3">
      <c r="A3" s="3" t="s">
        <v>49</v>
      </c>
      <c r="B3" s="5" t="n">
        <v>2090</v>
      </c>
      <c r="C3" s="5" t="n">
        <v>1915</v>
      </c>
    </row>
    <row r="4" spans="1:3">
      <c r="A4" s="3" t="s">
        <v>923</v>
      </c>
      <c r="B4" s="4" t="n">
        <v>2090</v>
      </c>
      <c r="C4" s="4" t="n">
        <v>1915</v>
      </c>
    </row>
    <row r="5" spans="1:3">
      <c r="A5" s="3" t="s">
        <v>924</v>
      </c>
    </row>
    <row r="6" spans="1:3">
      <c r="A6" s="6" t="s">
        <v>397</v>
      </c>
    </row>
    <row r="7" spans="1:3">
      <c r="A7" s="3" t="s">
        <v>49</v>
      </c>
      <c r="B7" s="4" t="n">
        <v>150</v>
      </c>
      <c r="C7" s="4" t="n">
        <v>48</v>
      </c>
    </row>
    <row r="8" spans="1:3">
      <c r="A8" s="3" t="s">
        <v>925</v>
      </c>
    </row>
    <row r="9" spans="1:3">
      <c r="A9" s="6" t="s">
        <v>397</v>
      </c>
    </row>
    <row r="10" spans="1:3">
      <c r="A10" s="3" t="s">
        <v>49</v>
      </c>
      <c r="B10" s="4" t="n">
        <v>17</v>
      </c>
      <c r="C10" s="4" t="n">
        <v>25</v>
      </c>
    </row>
    <row r="11" spans="1:3">
      <c r="A11" s="3" t="s">
        <v>926</v>
      </c>
    </row>
    <row r="12" spans="1:3">
      <c r="A12" s="6" t="s">
        <v>397</v>
      </c>
    </row>
    <row r="13" spans="1:3">
      <c r="A13" s="3" t="s">
        <v>49</v>
      </c>
      <c r="B13" s="4" t="n">
        <v>1008</v>
      </c>
      <c r="C13" s="4" t="n">
        <v>844</v>
      </c>
    </row>
    <row r="14" spans="1:3">
      <c r="A14" s="3" t="s">
        <v>927</v>
      </c>
    </row>
    <row r="15" spans="1:3">
      <c r="A15" s="6" t="s">
        <v>397</v>
      </c>
    </row>
    <row r="16" spans="1:3">
      <c r="A16" s="3" t="s">
        <v>49</v>
      </c>
      <c r="B16" s="4" t="n">
        <v>450</v>
      </c>
      <c r="C16" s="4" t="n">
        <v>479</v>
      </c>
    </row>
    <row r="17" spans="1:3">
      <c r="A17" s="3" t="s">
        <v>928</v>
      </c>
    </row>
    <row r="18" spans="1:3">
      <c r="A18" s="6" t="s">
        <v>397</v>
      </c>
    </row>
    <row r="19" spans="1:3">
      <c r="A19" s="3" t="s">
        <v>49</v>
      </c>
      <c r="B19" s="4" t="n">
        <v>26</v>
      </c>
      <c r="C19" s="4" t="n">
        <v>51</v>
      </c>
    </row>
    <row r="20" spans="1:3">
      <c r="A20" s="3" t="s">
        <v>929</v>
      </c>
    </row>
    <row r="21" spans="1:3">
      <c r="A21" s="6" t="s">
        <v>397</v>
      </c>
    </row>
    <row r="22" spans="1:3">
      <c r="A22" s="3" t="s">
        <v>49</v>
      </c>
      <c r="B22" s="4" t="n">
        <v>439</v>
      </c>
      <c r="C22" s="4" t="n">
        <v>468</v>
      </c>
    </row>
    <row r="23" spans="1:3">
      <c r="A23" s="3" t="s">
        <v>930</v>
      </c>
    </row>
    <row r="24" spans="1:3">
      <c r="A24" s="6" t="s">
        <v>397</v>
      </c>
    </row>
    <row r="25" spans="1:3">
      <c r="A25" s="3" t="s">
        <v>923</v>
      </c>
      <c r="B25" s="4" t="n">
        <v>707</v>
      </c>
      <c r="C25" s="4" t="n">
        <v>267</v>
      </c>
    </row>
    <row r="26" spans="1:3">
      <c r="A26" s="3" t="s">
        <v>931</v>
      </c>
    </row>
    <row r="27" spans="1:3">
      <c r="A27" s="6" t="s">
        <v>397</v>
      </c>
    </row>
    <row r="28" spans="1:3">
      <c r="A28" s="3" t="s">
        <v>923</v>
      </c>
      <c r="B28" s="4" t="n">
        <v>1298</v>
      </c>
      <c r="C28" s="4" t="n">
        <v>427</v>
      </c>
    </row>
    <row r="29" spans="1:3">
      <c r="A29" s="3" t="s">
        <v>932</v>
      </c>
    </row>
    <row r="30" spans="1:3">
      <c r="A30" s="6" t="s">
        <v>397</v>
      </c>
    </row>
    <row r="31" spans="1:3">
      <c r="A31" s="3" t="s">
        <v>923</v>
      </c>
      <c r="B31" s="5" t="n">
        <v>85</v>
      </c>
      <c r="C31" s="5" t="n">
        <v>12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 customWidth="1" max="5" min="5" width="14"/>
  </cols>
  <sheetData>
    <row r="1" spans="1:5">
      <c r="A1" s="1" t="s">
        <v>933</v>
      </c>
      <c r="B1" s="2" t="s">
        <v>934</v>
      </c>
      <c r="C1" s="2" t="s">
        <v>1</v>
      </c>
    </row>
    <row r="2" spans="1:5">
      <c r="B2" s="2" t="s">
        <v>935</v>
      </c>
      <c r="C2" s="2" t="s">
        <v>2</v>
      </c>
      <c r="D2" s="2" t="s">
        <v>31</v>
      </c>
      <c r="E2" s="2" t="s">
        <v>92</v>
      </c>
    </row>
    <row r="3" spans="1:5">
      <c r="A3" s="6" t="s">
        <v>936</v>
      </c>
    </row>
    <row r="4" spans="1:5">
      <c r="A4" s="3" t="s">
        <v>937</v>
      </c>
      <c r="C4" s="5" t="n">
        <v>-871</v>
      </c>
      <c r="D4" s="5" t="n">
        <v>950</v>
      </c>
      <c r="E4" s="5" t="n">
        <v>-266</v>
      </c>
    </row>
    <row r="5" spans="1:5">
      <c r="A5" s="3" t="s">
        <v>938</v>
      </c>
    </row>
    <row r="6" spans="1:5">
      <c r="A6" s="6" t="s">
        <v>936</v>
      </c>
    </row>
    <row r="7" spans="1:5">
      <c r="A7" s="3" t="s">
        <v>939</v>
      </c>
      <c r="B7" s="5" t="n">
        <v>200</v>
      </c>
    </row>
    <row r="8" spans="1:5">
      <c r="A8" s="3" t="s">
        <v>937</v>
      </c>
      <c r="B8" s="4" t="n">
        <v>500</v>
      </c>
    </row>
    <row r="9" spans="1:5">
      <c r="A9" s="3" t="s">
        <v>940</v>
      </c>
      <c r="C9" s="3" t="s">
        <v>941</v>
      </c>
    </row>
    <row r="10" spans="1:5">
      <c r="A10" s="3" t="s">
        <v>942</v>
      </c>
      <c r="B10" s="5" t="n">
        <v>500</v>
      </c>
    </row>
    <row r="11" spans="1:5">
      <c r="A11" s="3" t="s">
        <v>764</v>
      </c>
      <c r="B11" s="3" t="s">
        <v>94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1</v>
      </c>
      <c r="D2" s="2" t="s">
        <v>92</v>
      </c>
    </row>
    <row r="3" spans="1:4">
      <c r="A3" s="6" t="s">
        <v>400</v>
      </c>
    </row>
    <row r="4" spans="1:4">
      <c r="A4" s="3" t="s">
        <v>945</v>
      </c>
      <c r="B4" s="5" t="n">
        <v>154</v>
      </c>
      <c r="C4" s="5" t="n">
        <v>10</v>
      </c>
      <c r="D4" s="5" t="n">
        <v>745</v>
      </c>
    </row>
    <row r="5" spans="1:4">
      <c r="A5" s="3" t="s">
        <v>946</v>
      </c>
      <c r="B5" s="4" t="n">
        <v>1311</v>
      </c>
      <c r="C5" s="4" t="n">
        <v>144</v>
      </c>
      <c r="D5" s="4" t="n">
        <v>-735</v>
      </c>
    </row>
    <row r="6" spans="1:4">
      <c r="A6" s="3" t="s">
        <v>947</v>
      </c>
      <c r="B6" s="5" t="n">
        <v>1465</v>
      </c>
      <c r="C6" s="5" t="n">
        <v>154</v>
      </c>
      <c r="D6" s="5"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80"/>
  </cols>
  <sheetData>
    <row r="1" spans="1:3">
      <c r="A1" s="1" t="s">
        <v>948</v>
      </c>
      <c r="B1" s="2" t="s">
        <v>934</v>
      </c>
      <c r="C1" s="2" t="s">
        <v>1</v>
      </c>
    </row>
    <row r="2" spans="1:3">
      <c r="B2" s="2" t="s">
        <v>949</v>
      </c>
      <c r="C2" s="2" t="s">
        <v>2</v>
      </c>
    </row>
    <row r="3" spans="1:3">
      <c r="A3" s="6" t="s">
        <v>950</v>
      </c>
    </row>
    <row r="4" spans="1:3">
      <c r="A4" s="3" t="s">
        <v>951</v>
      </c>
      <c r="C4" s="3" t="s">
        <v>952</v>
      </c>
    </row>
    <row r="5" spans="1:3">
      <c r="A5" s="3" t="s">
        <v>953</v>
      </c>
      <c r="B5" s="8" t="n">
        <v>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54</v>
      </c>
      <c r="B1" s="2" t="s">
        <v>614</v>
      </c>
    </row>
    <row r="2" spans="1:2">
      <c r="A2" s="6" t="s">
        <v>403</v>
      </c>
    </row>
    <row r="3" spans="1:2">
      <c r="A3" s="4" t="n">
        <v>2017</v>
      </c>
      <c r="B3" s="5" t="n">
        <v>201</v>
      </c>
    </row>
    <row r="4" spans="1:2">
      <c r="A4" s="4" t="n">
        <v>2018</v>
      </c>
      <c r="B4" s="4" t="n">
        <v>121</v>
      </c>
    </row>
    <row r="5" spans="1:2">
      <c r="A5" s="4" t="n">
        <v>2019</v>
      </c>
      <c r="B5" s="4" t="n">
        <v>95</v>
      </c>
    </row>
    <row r="6" spans="1:2">
      <c r="A6" s="4" t="n">
        <v>2020</v>
      </c>
      <c r="B6" s="4" t="n">
        <v>34</v>
      </c>
    </row>
    <row r="7" spans="1:2">
      <c r="A7" s="4" t="n">
        <v>2021</v>
      </c>
      <c r="B7" s="3" t="s">
        <v>36</v>
      </c>
    </row>
    <row r="8" spans="1:2">
      <c r="A8" s="3" t="s">
        <v>955</v>
      </c>
      <c r="B8" s="3" t="s">
        <v>36</v>
      </c>
    </row>
    <row r="9" spans="1:2">
      <c r="A9" s="3" t="s">
        <v>956</v>
      </c>
      <c r="B9" s="5" t="n">
        <v>4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57</v>
      </c>
      <c r="B1" s="2" t="s">
        <v>1</v>
      </c>
    </row>
    <row r="2" spans="1:4">
      <c r="B2" s="2" t="s">
        <v>2</v>
      </c>
      <c r="C2" s="2" t="s">
        <v>31</v>
      </c>
      <c r="D2" s="2" t="s">
        <v>92</v>
      </c>
    </row>
    <row r="3" spans="1:4">
      <c r="A3" s="6" t="s">
        <v>958</v>
      </c>
    </row>
    <row r="4" spans="1:4">
      <c r="A4" s="3" t="s">
        <v>959</v>
      </c>
      <c r="B4" s="8" t="n">
        <v>4.2</v>
      </c>
    </row>
    <row r="5" spans="1:4">
      <c r="A5" s="3" t="s">
        <v>960</v>
      </c>
      <c r="B5" s="4" t="n">
        <v>4</v>
      </c>
    </row>
    <row r="6" spans="1:4">
      <c r="A6" s="3" t="s">
        <v>961</v>
      </c>
      <c r="B6" s="8" t="n">
        <v>39.6</v>
      </c>
    </row>
    <row r="7" spans="1:4">
      <c r="A7" s="3" t="s">
        <v>962</v>
      </c>
      <c r="B7" s="3" t="s">
        <v>963</v>
      </c>
    </row>
    <row r="8" spans="1:4">
      <c r="A8" s="3" t="s">
        <v>964</v>
      </c>
      <c r="B8" s="8" t="n">
        <v>0.7</v>
      </c>
      <c r="C8" s="8" t="n">
        <v>1.2</v>
      </c>
      <c r="D8" s="8" t="n">
        <v>0.8</v>
      </c>
    </row>
    <row r="9" spans="1:4">
      <c r="A9" s="3" t="s">
        <v>965</v>
      </c>
      <c r="B9" s="3" t="s">
        <v>966</v>
      </c>
    </row>
    <row r="10" spans="1:4">
      <c r="A10" s="3" t="s">
        <v>967</v>
      </c>
      <c r="B10" s="5" t="n">
        <v>32</v>
      </c>
    </row>
    <row r="11" spans="1:4">
      <c r="A11" s="3" t="s">
        <v>968</v>
      </c>
      <c r="B11" s="21" t="n">
        <v>5.9</v>
      </c>
    </row>
    <row r="12" spans="1:4">
      <c r="A12" s="3" t="s">
        <v>969</v>
      </c>
      <c r="B12" s="21" t="n">
        <v>1.7</v>
      </c>
    </row>
    <row r="13" spans="1:4">
      <c r="A13" s="3" t="s">
        <v>970</v>
      </c>
    </row>
    <row r="14" spans="1:4">
      <c r="A14" s="6" t="s">
        <v>958</v>
      </c>
    </row>
    <row r="15" spans="1:4">
      <c r="A15" s="3" t="s">
        <v>682</v>
      </c>
      <c r="B15" s="21" t="n">
        <v>8.199999999999999</v>
      </c>
    </row>
    <row r="16" spans="1:4">
      <c r="A16" s="3" t="s">
        <v>484</v>
      </c>
    </row>
    <row r="17" spans="1:4">
      <c r="A17" s="6" t="s">
        <v>958</v>
      </c>
    </row>
    <row r="18" spans="1:4">
      <c r="A18" s="3" t="s">
        <v>971</v>
      </c>
      <c r="B18" s="21" t="n">
        <v>7.7</v>
      </c>
    </row>
    <row r="19" spans="1:4">
      <c r="A19" s="3" t="s">
        <v>972</v>
      </c>
      <c r="B19" s="21" t="n">
        <v>42.5</v>
      </c>
    </row>
    <row r="20" spans="1:4">
      <c r="A20" s="3" t="s">
        <v>973</v>
      </c>
    </row>
    <row r="21" spans="1:4">
      <c r="A21" s="6" t="s">
        <v>958</v>
      </c>
    </row>
    <row r="22" spans="1:4">
      <c r="A22" s="3" t="s">
        <v>974</v>
      </c>
      <c r="B22" s="8" t="n">
        <v>11.5</v>
      </c>
    </row>
    <row r="23" spans="1:4">
      <c r="A23" s="3" t="s">
        <v>975</v>
      </c>
      <c r="B23" s="3" t="s">
        <v>976</v>
      </c>
    </row>
    <row r="24" spans="1:4">
      <c r="A24" s="3" t="s">
        <v>977</v>
      </c>
    </row>
    <row r="25" spans="1:4">
      <c r="A25" s="6" t="s">
        <v>958</v>
      </c>
    </row>
    <row r="26" spans="1:4">
      <c r="A26" s="3" t="s">
        <v>978</v>
      </c>
      <c r="B26" s="8" t="n">
        <v>31.7</v>
      </c>
    </row>
    <row r="27" spans="1:4">
      <c r="A27" s="3" t="s">
        <v>979</v>
      </c>
    </row>
    <row r="28" spans="1:4">
      <c r="A28" s="6" t="s">
        <v>958</v>
      </c>
    </row>
    <row r="29" spans="1:4">
      <c r="A29" s="3" t="s">
        <v>978</v>
      </c>
      <c r="B29" s="8" t="n">
        <v>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1</v>
      </c>
      <c r="D2" s="2" t="s">
        <v>92</v>
      </c>
    </row>
    <row r="3" spans="1:4">
      <c r="A3" s="6" t="s">
        <v>172</v>
      </c>
    </row>
    <row r="4" spans="1:4">
      <c r="A4" s="3" t="s">
        <v>173</v>
      </c>
      <c r="B4" s="5" t="n">
        <v>-32192</v>
      </c>
      <c r="C4" s="5" t="n">
        <v>-8636</v>
      </c>
      <c r="D4" s="5" t="n">
        <v>-27407</v>
      </c>
    </row>
    <row r="5" spans="1:4">
      <c r="A5" s="6" t="s">
        <v>174</v>
      </c>
    </row>
    <row r="6" spans="1:4">
      <c r="A6" s="3" t="s">
        <v>175</v>
      </c>
      <c r="B6" s="4" t="n">
        <v>581</v>
      </c>
      <c r="C6" s="4" t="n">
        <v>428</v>
      </c>
      <c r="D6" s="4" t="n">
        <v>132</v>
      </c>
    </row>
    <row r="7" spans="1:4">
      <c r="A7" s="3" t="s">
        <v>106</v>
      </c>
      <c r="B7" s="3" t="s">
        <v>36</v>
      </c>
      <c r="C7" s="3" t="s">
        <v>36</v>
      </c>
      <c r="D7" s="4" t="n">
        <v>3562</v>
      </c>
    </row>
    <row r="8" spans="1:4">
      <c r="A8" s="3" t="s">
        <v>176</v>
      </c>
      <c r="B8" s="3" t="s">
        <v>36</v>
      </c>
      <c r="C8" s="3" t="s">
        <v>36</v>
      </c>
      <c r="D8" s="4" t="n">
        <v>-206</v>
      </c>
    </row>
    <row r="9" spans="1:4">
      <c r="A9" s="3" t="s">
        <v>177</v>
      </c>
      <c r="B9" s="4" t="n">
        <v>-139</v>
      </c>
      <c r="C9" s="4" t="n">
        <v>-180</v>
      </c>
      <c r="D9" s="4" t="n">
        <v>-622</v>
      </c>
    </row>
    <row r="10" spans="1:4">
      <c r="A10" s="3" t="s">
        <v>178</v>
      </c>
      <c r="B10" s="4" t="n">
        <v>8</v>
      </c>
      <c r="C10" s="4" t="n">
        <v>-29</v>
      </c>
      <c r="D10" s="4" t="n">
        <v>310</v>
      </c>
    </row>
    <row r="11" spans="1:4">
      <c r="A11" s="3" t="s">
        <v>145</v>
      </c>
      <c r="B11" s="4" t="n">
        <v>4813</v>
      </c>
      <c r="C11" s="4" t="n">
        <v>5229</v>
      </c>
      <c r="D11" s="4" t="n">
        <v>10758</v>
      </c>
    </row>
    <row r="12" spans="1:4">
      <c r="A12" s="3" t="s">
        <v>179</v>
      </c>
      <c r="B12" s="4" t="n">
        <v>25</v>
      </c>
      <c r="C12" s="4" t="n">
        <v>156</v>
      </c>
      <c r="D12" s="3" t="s">
        <v>36</v>
      </c>
    </row>
    <row r="13" spans="1:4">
      <c r="A13" s="3" t="s">
        <v>180</v>
      </c>
      <c r="B13" s="4" t="n">
        <v>-200</v>
      </c>
      <c r="C13" s="3" t="s">
        <v>36</v>
      </c>
      <c r="D13" s="3" t="s">
        <v>36</v>
      </c>
    </row>
    <row r="14" spans="1:4">
      <c r="A14" s="3" t="s">
        <v>105</v>
      </c>
      <c r="B14" s="4" t="n">
        <v>41041</v>
      </c>
      <c r="C14" s="3" t="s">
        <v>36</v>
      </c>
      <c r="D14" s="3" t="s">
        <v>36</v>
      </c>
    </row>
    <row r="15" spans="1:4">
      <c r="A15" s="3" t="s">
        <v>109</v>
      </c>
      <c r="B15" s="4" t="n">
        <v>-1262</v>
      </c>
    </row>
    <row r="16" spans="1:4">
      <c r="A16" s="3" t="s">
        <v>110</v>
      </c>
      <c r="B16" s="4" t="n">
        <v>222</v>
      </c>
      <c r="C16" s="4" t="n">
        <v>397</v>
      </c>
      <c r="D16" s="3" t="s">
        <v>36</v>
      </c>
    </row>
    <row r="17" spans="1:4">
      <c r="A17" s="6" t="s">
        <v>181</v>
      </c>
    </row>
    <row r="18" spans="1:4">
      <c r="A18" s="3" t="s">
        <v>182</v>
      </c>
      <c r="B18" s="4" t="n">
        <v>905</v>
      </c>
      <c r="C18" s="4" t="n">
        <v>-1062</v>
      </c>
      <c r="D18" s="4" t="n">
        <v>3923</v>
      </c>
    </row>
    <row r="19" spans="1:4">
      <c r="A19" s="3" t="s">
        <v>183</v>
      </c>
      <c r="B19" s="4" t="n">
        <v>-6030</v>
      </c>
      <c r="C19" s="4" t="n">
        <v>4234</v>
      </c>
      <c r="D19" s="4" t="n">
        <v>11189</v>
      </c>
    </row>
    <row r="20" spans="1:4">
      <c r="A20" s="3" t="s">
        <v>38</v>
      </c>
      <c r="B20" s="4" t="n">
        <v>5737</v>
      </c>
      <c r="C20" s="4" t="n">
        <v>-274</v>
      </c>
      <c r="D20" s="4" t="n">
        <v>-7822</v>
      </c>
    </row>
    <row r="21" spans="1:4">
      <c r="A21" s="3" t="s">
        <v>39</v>
      </c>
      <c r="B21" s="4" t="n">
        <v>7539</v>
      </c>
      <c r="C21" s="4" t="n">
        <v>-5615</v>
      </c>
      <c r="D21" s="4" t="n">
        <v>-2306</v>
      </c>
    </row>
    <row r="22" spans="1:4">
      <c r="A22" s="3" t="s">
        <v>184</v>
      </c>
      <c r="B22" s="4" t="n">
        <v>2863</v>
      </c>
      <c r="C22" s="4" t="n">
        <v>-2346</v>
      </c>
      <c r="D22" s="4" t="n">
        <v>-2664</v>
      </c>
    </row>
    <row r="23" spans="1:4">
      <c r="A23" s="3" t="s">
        <v>185</v>
      </c>
      <c r="B23" s="4" t="n">
        <v>-9292</v>
      </c>
      <c r="C23" s="4" t="n">
        <v>3689</v>
      </c>
      <c r="D23" s="4" t="n">
        <v>-5718</v>
      </c>
    </row>
    <row r="24" spans="1:4">
      <c r="A24" s="3" t="s">
        <v>54</v>
      </c>
      <c r="B24" s="4" t="n">
        <v>-274</v>
      </c>
      <c r="C24" s="4" t="n">
        <v>652</v>
      </c>
      <c r="D24" s="4" t="n">
        <v>-700</v>
      </c>
    </row>
    <row r="25" spans="1:4">
      <c r="A25" s="3" t="s">
        <v>56</v>
      </c>
      <c r="B25" s="4" t="n">
        <v>-298</v>
      </c>
      <c r="C25" s="4" t="n">
        <v>-104</v>
      </c>
      <c r="D25" s="4" t="n">
        <v>1</v>
      </c>
    </row>
    <row r="26" spans="1:4">
      <c r="A26" s="3" t="s">
        <v>55</v>
      </c>
      <c r="B26" s="4" t="n">
        <v>1503</v>
      </c>
      <c r="C26" s="4" t="n">
        <v>380</v>
      </c>
      <c r="D26" s="4" t="n">
        <v>-1532</v>
      </c>
    </row>
    <row r="27" spans="1:4">
      <c r="A27" s="3" t="s">
        <v>186</v>
      </c>
      <c r="B27" s="4" t="n">
        <v>15550</v>
      </c>
      <c r="C27" s="4" t="n">
        <v>-3081</v>
      </c>
      <c r="D27" s="4" t="n">
        <v>-19102</v>
      </c>
    </row>
    <row r="28" spans="1:4">
      <c r="A28" s="6" t="s">
        <v>187</v>
      </c>
    </row>
    <row r="29" spans="1:4">
      <c r="A29" s="3" t="s">
        <v>188</v>
      </c>
      <c r="B29" s="4" t="n">
        <v>-586</v>
      </c>
      <c r="C29" s="4" t="n">
        <v>-324</v>
      </c>
      <c r="D29" s="4" t="n">
        <v>-1437</v>
      </c>
    </row>
    <row r="30" spans="1:4">
      <c r="A30" s="3" t="s">
        <v>189</v>
      </c>
      <c r="B30" s="4" t="n">
        <v>-12884</v>
      </c>
      <c r="C30" s="4" t="n">
        <v>-26969</v>
      </c>
      <c r="D30" s="3" t="s">
        <v>36</v>
      </c>
    </row>
    <row r="31" spans="1:4">
      <c r="A31" s="3" t="s">
        <v>190</v>
      </c>
      <c r="B31" s="4" t="n">
        <v>27</v>
      </c>
      <c r="C31" s="3" t="s">
        <v>36</v>
      </c>
      <c r="D31" s="3" t="s">
        <v>36</v>
      </c>
    </row>
    <row r="32" spans="1:4">
      <c r="A32" s="3" t="s">
        <v>191</v>
      </c>
      <c r="B32" s="4" t="n">
        <v>702</v>
      </c>
      <c r="C32" s="3" t="s">
        <v>36</v>
      </c>
      <c r="D32" s="3" t="s">
        <v>36</v>
      </c>
    </row>
    <row r="33" spans="1:4">
      <c r="A33" s="3" t="s">
        <v>192</v>
      </c>
      <c r="B33" s="4" t="n">
        <v>3000</v>
      </c>
      <c r="C33" s="3" t="s">
        <v>36</v>
      </c>
      <c r="D33" s="3" t="s">
        <v>36</v>
      </c>
    </row>
    <row r="34" spans="1:4">
      <c r="A34" s="3" t="s">
        <v>193</v>
      </c>
      <c r="B34" s="4" t="n">
        <v>-63</v>
      </c>
      <c r="C34" s="4" t="n">
        <v>-250</v>
      </c>
      <c r="D34" s="3" t="s">
        <v>36</v>
      </c>
    </row>
    <row r="35" spans="1:4">
      <c r="A35" s="3" t="s">
        <v>194</v>
      </c>
      <c r="B35" s="4" t="n">
        <v>-8700</v>
      </c>
      <c r="C35" s="3" t="s">
        <v>36</v>
      </c>
      <c r="D35" s="3" t="s">
        <v>36</v>
      </c>
    </row>
    <row r="36" spans="1:4">
      <c r="A36" s="3" t="s">
        <v>195</v>
      </c>
      <c r="B36" s="4" t="n">
        <v>50</v>
      </c>
      <c r="C36" s="4" t="n">
        <v>50</v>
      </c>
      <c r="D36" s="3" t="s">
        <v>36</v>
      </c>
    </row>
    <row r="37" spans="1:4">
      <c r="A37" s="3" t="s">
        <v>196</v>
      </c>
      <c r="B37" s="3" t="s">
        <v>36</v>
      </c>
      <c r="C37" s="3" t="s">
        <v>36</v>
      </c>
      <c r="D37" s="4" t="n">
        <v>-82</v>
      </c>
    </row>
    <row r="38" spans="1:4">
      <c r="A38" s="3" t="s">
        <v>197</v>
      </c>
      <c r="B38" s="4" t="n">
        <v>-2974</v>
      </c>
      <c r="C38" s="4" t="n">
        <v>-8820</v>
      </c>
      <c r="D38" s="4" t="n">
        <v>-4655</v>
      </c>
    </row>
    <row r="39" spans="1:4">
      <c r="A39" s="3" t="s">
        <v>198</v>
      </c>
      <c r="B39" s="4" t="n">
        <v>11900</v>
      </c>
      <c r="C39" s="4" t="n">
        <v>4688</v>
      </c>
      <c r="D39" s="4" t="n">
        <v>4334</v>
      </c>
    </row>
    <row r="40" spans="1:4">
      <c r="A40" s="3" t="s">
        <v>199</v>
      </c>
      <c r="B40" s="4" t="n">
        <v>-9528</v>
      </c>
      <c r="C40" s="4" t="n">
        <v>-31625</v>
      </c>
      <c r="D40" s="4" t="n">
        <v>-1840</v>
      </c>
    </row>
    <row r="41" spans="1:4">
      <c r="A41" s="6" t="s">
        <v>200</v>
      </c>
    </row>
    <row r="42" spans="1:4">
      <c r="A42" s="3" t="s">
        <v>201</v>
      </c>
      <c r="B42" s="4" t="n">
        <v>-7395</v>
      </c>
      <c r="C42" s="4" t="n">
        <v>-4431</v>
      </c>
      <c r="D42" s="4" t="n">
        <v>-2825</v>
      </c>
    </row>
    <row r="43" spans="1:4">
      <c r="A43" s="3" t="s">
        <v>202</v>
      </c>
      <c r="B43" s="4" t="n">
        <v>-227</v>
      </c>
      <c r="C43" s="4" t="n">
        <v>-358</v>
      </c>
      <c r="D43" s="4" t="n">
        <v>-1138</v>
      </c>
    </row>
    <row r="44" spans="1:4">
      <c r="A44" s="3" t="s">
        <v>203</v>
      </c>
      <c r="B44" s="4" t="n">
        <v>3650</v>
      </c>
      <c r="C44" s="4" t="n">
        <v>2000</v>
      </c>
      <c r="D44" s="3" t="s">
        <v>36</v>
      </c>
    </row>
    <row r="45" spans="1:4">
      <c r="A45" s="3" t="s">
        <v>204</v>
      </c>
      <c r="B45" s="4" t="n">
        <v>-6690</v>
      </c>
      <c r="C45" s="3" t="s">
        <v>36</v>
      </c>
      <c r="D45" s="3" t="s">
        <v>36</v>
      </c>
    </row>
    <row r="46" spans="1:4">
      <c r="A46" s="3" t="s">
        <v>205</v>
      </c>
      <c r="B46" s="3" t="s">
        <v>36</v>
      </c>
      <c r="C46" s="3" t="s">
        <v>36</v>
      </c>
      <c r="D46" s="4" t="n">
        <v>24552</v>
      </c>
    </row>
    <row r="47" spans="1:4">
      <c r="A47" s="3" t="s">
        <v>206</v>
      </c>
      <c r="B47" s="3" t="s">
        <v>36</v>
      </c>
      <c r="C47" s="4" t="n">
        <v>174</v>
      </c>
      <c r="D47" s="4" t="n">
        <v>28</v>
      </c>
    </row>
    <row r="48" spans="1:4">
      <c r="A48" s="3" t="s">
        <v>207</v>
      </c>
      <c r="B48" s="4" t="n">
        <v>1000</v>
      </c>
      <c r="C48" s="4" t="n">
        <v>2500</v>
      </c>
      <c r="D48" s="3" t="s">
        <v>36</v>
      </c>
    </row>
    <row r="49" spans="1:4">
      <c r="A49" s="3" t="s">
        <v>160</v>
      </c>
      <c r="B49" s="3" t="s">
        <v>36</v>
      </c>
      <c r="C49" s="4" t="n">
        <v>1912</v>
      </c>
      <c r="D49" s="3" t="s">
        <v>36</v>
      </c>
    </row>
    <row r="50" spans="1:4">
      <c r="A50" s="3" t="s">
        <v>161</v>
      </c>
      <c r="B50" s="3" t="s">
        <v>36</v>
      </c>
      <c r="C50" s="4" t="n">
        <v>-175</v>
      </c>
      <c r="D50" s="3" t="s">
        <v>36</v>
      </c>
    </row>
    <row r="51" spans="1:4">
      <c r="A51" s="3" t="s">
        <v>208</v>
      </c>
      <c r="B51" s="4" t="n">
        <v>-29</v>
      </c>
      <c r="C51" s="4" t="n">
        <v>-27</v>
      </c>
      <c r="D51" s="4" t="n">
        <v>-1070</v>
      </c>
    </row>
    <row r="52" spans="1:4">
      <c r="A52" s="3" t="s">
        <v>209</v>
      </c>
      <c r="B52" s="4" t="n">
        <v>-9691</v>
      </c>
      <c r="C52" s="4" t="n">
        <v>1595</v>
      </c>
      <c r="D52" s="4" t="n">
        <v>19547</v>
      </c>
    </row>
    <row r="53" spans="1:4">
      <c r="A53" s="3" t="s">
        <v>210</v>
      </c>
      <c r="B53" s="4" t="n">
        <v>75</v>
      </c>
      <c r="C53" s="4" t="n">
        <v>2</v>
      </c>
      <c r="D53" s="4" t="n">
        <v>-595</v>
      </c>
    </row>
    <row r="54" spans="1:4">
      <c r="A54" s="3" t="s">
        <v>211</v>
      </c>
      <c r="B54" s="4" t="n">
        <v>-3594</v>
      </c>
      <c r="C54" s="4" t="n">
        <v>-33109</v>
      </c>
      <c r="D54" s="4" t="n">
        <v>-1990</v>
      </c>
    </row>
    <row r="55" spans="1:4">
      <c r="A55" s="3" t="s">
        <v>212</v>
      </c>
      <c r="B55" s="4" t="n">
        <v>38786</v>
      </c>
      <c r="C55" s="4" t="n">
        <v>71895</v>
      </c>
      <c r="D55" s="4" t="n">
        <v>73885</v>
      </c>
    </row>
    <row r="56" spans="1:4">
      <c r="A56" s="3" t="s">
        <v>213</v>
      </c>
      <c r="B56" s="4" t="n">
        <v>35192</v>
      </c>
      <c r="C56" s="4" t="n">
        <v>38786</v>
      </c>
      <c r="D56" s="4" t="n">
        <v>71895</v>
      </c>
    </row>
    <row r="57" spans="1:4">
      <c r="A57" s="6" t="s">
        <v>214</v>
      </c>
    </row>
    <row r="58" spans="1:4">
      <c r="A58" s="3" t="s">
        <v>215</v>
      </c>
      <c r="B58" s="4" t="n">
        <v>19</v>
      </c>
      <c r="C58" s="4" t="n">
        <v>10</v>
      </c>
      <c r="D58" s="4" t="n">
        <v>3</v>
      </c>
    </row>
    <row r="59" spans="1:4">
      <c r="A59" s="3" t="s">
        <v>216</v>
      </c>
      <c r="B59" s="4" t="n">
        <v>745</v>
      </c>
      <c r="C59" s="4" t="n">
        <v>49</v>
      </c>
      <c r="D59" s="4" t="n">
        <v>2647</v>
      </c>
    </row>
    <row r="60" spans="1:4">
      <c r="A60" s="6" t="s">
        <v>217</v>
      </c>
    </row>
    <row r="61" spans="1:4">
      <c r="A61" s="3" t="s">
        <v>162</v>
      </c>
      <c r="B61" s="4" t="n">
        <v>1688</v>
      </c>
      <c r="C61" s="4" t="n">
        <v>1200</v>
      </c>
      <c r="D61" s="3" t="s">
        <v>36</v>
      </c>
    </row>
    <row r="62" spans="1:4">
      <c r="A62" s="3" t="s">
        <v>218</v>
      </c>
      <c r="B62" s="4" t="n">
        <v>312</v>
      </c>
      <c r="C62" s="3" t="s">
        <v>36</v>
      </c>
      <c r="D62" s="3" t="s">
        <v>36</v>
      </c>
    </row>
    <row r="63" spans="1:4">
      <c r="A63" s="3" t="s">
        <v>219</v>
      </c>
      <c r="B63" s="3" t="s">
        <v>36</v>
      </c>
      <c r="C63" s="5" t="n">
        <v>2500</v>
      </c>
      <c r="D63" s="3" t="s">
        <v>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0</v>
      </c>
      <c r="B1" s="2" t="s">
        <v>1</v>
      </c>
    </row>
    <row r="2" spans="1:4">
      <c r="B2" s="2" t="s">
        <v>2</v>
      </c>
      <c r="C2" s="2" t="s">
        <v>31</v>
      </c>
      <c r="D2" s="2" t="s">
        <v>92</v>
      </c>
    </row>
    <row r="3" spans="1:4">
      <c r="A3" s="6" t="s">
        <v>406</v>
      </c>
    </row>
    <row r="4" spans="1:4">
      <c r="A4" s="3" t="s">
        <v>981</v>
      </c>
      <c r="B4" s="5" t="n">
        <v>2197</v>
      </c>
      <c r="C4" s="5" t="n">
        <v>2340</v>
      </c>
      <c r="D4" s="5" t="n">
        <v>3447</v>
      </c>
    </row>
    <row r="5" spans="1:4">
      <c r="A5" s="3" t="s">
        <v>982</v>
      </c>
      <c r="B5" s="5" t="n">
        <v>627</v>
      </c>
      <c r="C5" s="5" t="n">
        <v>546</v>
      </c>
      <c r="D5" s="5" t="n">
        <v>5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3</v>
      </c>
      <c r="B1" s="2" t="s">
        <v>1</v>
      </c>
    </row>
    <row r="2" spans="1:4">
      <c r="B2" s="2" t="s">
        <v>2</v>
      </c>
      <c r="C2" s="2" t="s">
        <v>31</v>
      </c>
      <c r="D2" s="2" t="s">
        <v>92</v>
      </c>
    </row>
    <row r="3" spans="1:4">
      <c r="A3" s="6" t="s">
        <v>984</v>
      </c>
    </row>
    <row r="4" spans="1:4">
      <c r="A4" s="3" t="s">
        <v>985</v>
      </c>
      <c r="B4" s="5" t="n">
        <v>1000000</v>
      </c>
      <c r="C4" s="5" t="n">
        <v>1000000</v>
      </c>
    </row>
    <row r="5" spans="1:4">
      <c r="A5" s="3" t="s">
        <v>986</v>
      </c>
      <c r="B5" s="4" t="n">
        <v>18164</v>
      </c>
      <c r="C5" s="4" t="n">
        <v>14236</v>
      </c>
      <c r="D5" s="5" t="n">
        <v>13912</v>
      </c>
    </row>
    <row r="6" spans="1:4">
      <c r="A6" s="3" t="s">
        <v>987</v>
      </c>
      <c r="B6" s="4" t="n">
        <v>18657</v>
      </c>
      <c r="C6" s="5" t="n">
        <v>143367</v>
      </c>
      <c r="D6" s="5" t="n">
        <v>140374</v>
      </c>
    </row>
    <row r="7" spans="1:4">
      <c r="A7" s="3" t="s">
        <v>988</v>
      </c>
      <c r="B7" s="5" t="n">
        <v>1441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9</v>
      </c>
      <c r="B1" s="2" t="s">
        <v>1</v>
      </c>
    </row>
    <row r="2" spans="1:4">
      <c r="B2" s="2" t="s">
        <v>2</v>
      </c>
      <c r="C2" s="2" t="s">
        <v>31</v>
      </c>
      <c r="D2" s="2" t="s">
        <v>92</v>
      </c>
    </row>
    <row r="3" spans="1:4">
      <c r="A3" s="6" t="s">
        <v>990</v>
      </c>
    </row>
    <row r="4" spans="1:4">
      <c r="A4" s="3" t="s">
        <v>609</v>
      </c>
      <c r="B4" s="5" t="n">
        <v>212112</v>
      </c>
      <c r="C4" s="5" t="n">
        <v>213056</v>
      </c>
      <c r="D4" s="5" t="n">
        <v>280963</v>
      </c>
    </row>
    <row r="5" spans="1:4">
      <c r="A5" s="3" t="s">
        <v>991</v>
      </c>
      <c r="B5" s="4" t="n">
        <v>-30513</v>
      </c>
      <c r="C5" s="4" t="n">
        <v>-8329</v>
      </c>
      <c r="D5" s="4" t="n">
        <v>-28170</v>
      </c>
    </row>
    <row r="6" spans="1:4">
      <c r="A6" s="3" t="s">
        <v>631</v>
      </c>
      <c r="B6" s="4" t="n">
        <v>581</v>
      </c>
      <c r="C6" s="4" t="n">
        <v>428</v>
      </c>
      <c r="D6" s="4" t="n">
        <v>132</v>
      </c>
    </row>
    <row r="7" spans="1:4">
      <c r="A7" s="3" t="s">
        <v>103</v>
      </c>
      <c r="B7" s="4" t="n">
        <v>-269</v>
      </c>
      <c r="C7" s="4" t="n">
        <v>1985</v>
      </c>
      <c r="D7" s="4" t="n">
        <v>5538</v>
      </c>
    </row>
    <row r="8" spans="1:4">
      <c r="A8" s="3" t="s">
        <v>104</v>
      </c>
      <c r="B8" s="4" t="n">
        <v>6088</v>
      </c>
      <c r="C8" s="4" t="n">
        <v>6583</v>
      </c>
      <c r="D8" s="4" t="n">
        <v>6971</v>
      </c>
    </row>
    <row r="9" spans="1:4">
      <c r="A9" s="3" t="s">
        <v>105</v>
      </c>
      <c r="B9" s="4" t="n">
        <v>41041</v>
      </c>
      <c r="C9" s="3" t="s">
        <v>36</v>
      </c>
      <c r="D9" s="3" t="s">
        <v>36</v>
      </c>
    </row>
    <row r="10" spans="1:4">
      <c r="A10" s="3" t="s">
        <v>106</v>
      </c>
      <c r="B10" s="3" t="s">
        <v>36</v>
      </c>
      <c r="C10" s="3" t="s">
        <v>36</v>
      </c>
      <c r="D10" s="4" t="n">
        <v>3562</v>
      </c>
    </row>
    <row r="11" spans="1:4">
      <c r="A11" s="3" t="s">
        <v>110</v>
      </c>
      <c r="B11" s="4" t="n">
        <v>222</v>
      </c>
      <c r="C11" s="4" t="n">
        <v>397</v>
      </c>
      <c r="D11" s="3" t="s">
        <v>36</v>
      </c>
    </row>
    <row r="12" spans="1:4">
      <c r="A12" s="3" t="s">
        <v>665</v>
      </c>
    </row>
    <row r="13" spans="1:4">
      <c r="A13" s="6" t="s">
        <v>990</v>
      </c>
    </row>
    <row r="14" spans="1:4">
      <c r="A14" s="3" t="s">
        <v>609</v>
      </c>
      <c r="B14" s="4" t="n">
        <v>212112</v>
      </c>
      <c r="C14" s="4" t="n">
        <v>213056</v>
      </c>
      <c r="D14" s="4" t="n">
        <v>280963</v>
      </c>
    </row>
    <row r="15" spans="1:4">
      <c r="A15" s="3" t="s">
        <v>991</v>
      </c>
      <c r="B15" s="4" t="n">
        <v>26503</v>
      </c>
      <c r="C15" s="4" t="n">
        <v>11095</v>
      </c>
      <c r="D15" s="4" t="n">
        <v>956</v>
      </c>
    </row>
    <row r="16" spans="1:4">
      <c r="A16" s="3" t="s">
        <v>631</v>
      </c>
      <c r="B16" s="4" t="n">
        <v>427</v>
      </c>
      <c r="C16" s="4" t="n">
        <v>245</v>
      </c>
      <c r="D16" s="4" t="n">
        <v>24</v>
      </c>
    </row>
    <row r="17" spans="1:4">
      <c r="A17" s="3" t="s">
        <v>103</v>
      </c>
      <c r="B17" s="3" t="s">
        <v>36</v>
      </c>
      <c r="C17" s="3" t="s">
        <v>36</v>
      </c>
      <c r="D17" s="3" t="s">
        <v>36</v>
      </c>
    </row>
    <row r="18" spans="1:4">
      <c r="A18" s="3" t="s">
        <v>104</v>
      </c>
      <c r="B18" s="3" t="s">
        <v>36</v>
      </c>
      <c r="C18" s="3" t="s">
        <v>36</v>
      </c>
      <c r="D18" s="3" t="s">
        <v>36</v>
      </c>
    </row>
    <row r="19" spans="1:4">
      <c r="A19" s="3" t="s">
        <v>105</v>
      </c>
      <c r="B19" s="3" t="s">
        <v>36</v>
      </c>
    </row>
    <row r="20" spans="1:4">
      <c r="A20" s="3" t="s">
        <v>106</v>
      </c>
      <c r="D20" s="4" t="n">
        <v>3562</v>
      </c>
    </row>
    <row r="21" spans="1:4">
      <c r="A21" s="3" t="s">
        <v>110</v>
      </c>
      <c r="B21" s="3" t="s">
        <v>36</v>
      </c>
      <c r="C21" s="3" t="s">
        <v>36</v>
      </c>
      <c r="D21" s="3" t="s">
        <v>36</v>
      </c>
    </row>
    <row r="22" spans="1:4">
      <c r="A22" s="3" t="s">
        <v>992</v>
      </c>
    </row>
    <row r="23" spans="1:4">
      <c r="A23" s="6" t="s">
        <v>990</v>
      </c>
    </row>
    <row r="24" spans="1:4">
      <c r="A24" s="3" t="s">
        <v>609</v>
      </c>
      <c r="B24" s="3" t="s">
        <v>36</v>
      </c>
      <c r="C24" s="3" t="s">
        <v>36</v>
      </c>
      <c r="D24" s="3" t="s">
        <v>36</v>
      </c>
    </row>
    <row r="25" spans="1:4">
      <c r="A25" s="3" t="s">
        <v>991</v>
      </c>
      <c r="B25" s="4" t="n">
        <v>-48272</v>
      </c>
      <c r="C25" s="4" t="n">
        <v>-7458</v>
      </c>
      <c r="D25" s="4" t="n">
        <v>-7294</v>
      </c>
    </row>
    <row r="26" spans="1:4">
      <c r="A26" s="3" t="s">
        <v>631</v>
      </c>
      <c r="B26" s="4" t="n">
        <v>124</v>
      </c>
      <c r="C26" s="4" t="n">
        <v>104</v>
      </c>
      <c r="D26" s="4" t="n">
        <v>8</v>
      </c>
    </row>
    <row r="27" spans="1:4">
      <c r="A27" s="3" t="s">
        <v>103</v>
      </c>
      <c r="B27" s="3" t="s">
        <v>36</v>
      </c>
      <c r="C27" s="4" t="n">
        <v>63</v>
      </c>
      <c r="D27" s="4" t="n">
        <v>144</v>
      </c>
    </row>
    <row r="28" spans="1:4">
      <c r="A28" s="3" t="s">
        <v>104</v>
      </c>
      <c r="B28" s="4" t="n">
        <v>6088</v>
      </c>
      <c r="C28" s="4" t="n">
        <v>6583</v>
      </c>
      <c r="D28" s="4" t="n">
        <v>6971</v>
      </c>
    </row>
    <row r="29" spans="1:4">
      <c r="A29" s="3" t="s">
        <v>105</v>
      </c>
      <c r="B29" s="4" t="n">
        <v>41041</v>
      </c>
    </row>
    <row r="30" spans="1:4">
      <c r="A30" s="3" t="s">
        <v>106</v>
      </c>
      <c r="D30" s="3" t="s">
        <v>36</v>
      </c>
    </row>
    <row r="31" spans="1:4">
      <c r="A31" s="3" t="s">
        <v>110</v>
      </c>
      <c r="B31" s="3" t="s">
        <v>36</v>
      </c>
      <c r="C31" s="3" t="s">
        <v>36</v>
      </c>
      <c r="D31" s="3" t="s">
        <v>36</v>
      </c>
    </row>
    <row r="32" spans="1:4">
      <c r="A32" s="3" t="s">
        <v>624</v>
      </c>
    </row>
    <row r="33" spans="1:4">
      <c r="A33" s="6" t="s">
        <v>990</v>
      </c>
    </row>
    <row r="34" spans="1:4">
      <c r="A34" s="3" t="s">
        <v>609</v>
      </c>
      <c r="B34" s="3" t="s">
        <v>36</v>
      </c>
      <c r="C34" s="3" t="s">
        <v>36</v>
      </c>
      <c r="D34" s="3" t="s">
        <v>36</v>
      </c>
    </row>
    <row r="35" spans="1:4">
      <c r="A35" s="3" t="s">
        <v>991</v>
      </c>
      <c r="B35" s="4" t="n">
        <v>439</v>
      </c>
      <c r="C35" s="4" t="n">
        <v>-3058</v>
      </c>
      <c r="D35" s="4" t="n">
        <v>-6479</v>
      </c>
    </row>
    <row r="36" spans="1:4">
      <c r="A36" s="3" t="s">
        <v>631</v>
      </c>
      <c r="B36" s="4" t="n">
        <v>29</v>
      </c>
      <c r="C36" s="4" t="n">
        <v>78</v>
      </c>
      <c r="D36" s="4" t="n">
        <v>99</v>
      </c>
    </row>
    <row r="37" spans="1:4">
      <c r="A37" s="3" t="s">
        <v>103</v>
      </c>
      <c r="B37" s="4" t="n">
        <v>-269</v>
      </c>
      <c r="C37" s="4" t="n">
        <v>1922</v>
      </c>
      <c r="D37" s="4" t="n">
        <v>5394</v>
      </c>
    </row>
    <row r="38" spans="1:4">
      <c r="A38" s="3" t="s">
        <v>104</v>
      </c>
      <c r="B38" s="3" t="s">
        <v>36</v>
      </c>
      <c r="C38" s="3" t="s">
        <v>36</v>
      </c>
      <c r="D38" s="3" t="s">
        <v>36</v>
      </c>
    </row>
    <row r="39" spans="1:4">
      <c r="A39" s="3" t="s">
        <v>105</v>
      </c>
      <c r="B39" s="3" t="s">
        <v>36</v>
      </c>
    </row>
    <row r="40" spans="1:4">
      <c r="A40" s="3" t="s">
        <v>106</v>
      </c>
      <c r="D40" s="3" t="s">
        <v>36</v>
      </c>
    </row>
    <row r="41" spans="1:4">
      <c r="A41" s="3" t="s">
        <v>110</v>
      </c>
      <c r="B41" s="4" t="n">
        <v>222</v>
      </c>
      <c r="C41" s="4" t="n">
        <v>397</v>
      </c>
      <c r="D41" s="3" t="s">
        <v>36</v>
      </c>
    </row>
    <row r="42" spans="1:4">
      <c r="A42" s="3" t="s">
        <v>993</v>
      </c>
    </row>
    <row r="43" spans="1:4">
      <c r="A43" s="6" t="s">
        <v>990</v>
      </c>
    </row>
    <row r="44" spans="1:4">
      <c r="A44" s="3" t="s">
        <v>609</v>
      </c>
      <c r="B44" s="3" t="s">
        <v>36</v>
      </c>
      <c r="C44" s="3" t="s">
        <v>36</v>
      </c>
      <c r="D44" s="3" t="s">
        <v>36</v>
      </c>
    </row>
    <row r="45" spans="1:4">
      <c r="A45" s="3" t="s">
        <v>991</v>
      </c>
      <c r="B45" s="4" t="n">
        <v>-9183</v>
      </c>
      <c r="C45" s="4" t="n">
        <v>-8908</v>
      </c>
      <c r="D45" s="4" t="n">
        <v>-15353</v>
      </c>
    </row>
    <row r="46" spans="1:4">
      <c r="A46" s="3" t="s">
        <v>631</v>
      </c>
      <c r="B46" s="4" t="n">
        <v>1</v>
      </c>
      <c r="C46" s="4" t="n">
        <v>1</v>
      </c>
      <c r="D46" s="4" t="n">
        <v>1</v>
      </c>
    </row>
    <row r="47" spans="1:4">
      <c r="A47" s="3" t="s">
        <v>103</v>
      </c>
      <c r="B47" s="3" t="s">
        <v>36</v>
      </c>
      <c r="C47" s="3" t="s">
        <v>36</v>
      </c>
      <c r="D47" s="3" t="s">
        <v>36</v>
      </c>
    </row>
    <row r="48" spans="1:4">
      <c r="A48" s="3" t="s">
        <v>104</v>
      </c>
      <c r="B48" s="3" t="s">
        <v>36</v>
      </c>
      <c r="C48" s="3" t="s">
        <v>36</v>
      </c>
      <c r="D48" s="3" t="s">
        <v>36</v>
      </c>
    </row>
    <row r="49" spans="1:4">
      <c r="A49" s="3" t="s">
        <v>105</v>
      </c>
      <c r="B49" s="3" t="s">
        <v>36</v>
      </c>
      <c r="C49" s="3" t="s">
        <v>36</v>
      </c>
      <c r="D49" s="3" t="s">
        <v>36</v>
      </c>
    </row>
    <row r="50" spans="1:4">
      <c r="A50" s="3" t="s">
        <v>110</v>
      </c>
      <c r="B50" s="3" t="s">
        <v>36</v>
      </c>
      <c r="C50" s="3" t="s">
        <v>36</v>
      </c>
      <c r="D50" s="3" t="s">
        <v>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31</v>
      </c>
      <c r="D1" s="2" t="s">
        <v>92</v>
      </c>
    </row>
    <row r="2" spans="1:4">
      <c r="A2" s="6" t="s">
        <v>995</v>
      </c>
    </row>
    <row r="3" spans="1:4">
      <c r="A3" s="3" t="s">
        <v>602</v>
      </c>
      <c r="B3" s="5" t="n">
        <v>121813</v>
      </c>
      <c r="C3" s="5" t="n">
        <v>155815</v>
      </c>
      <c r="D3" s="5" t="n">
        <v>152928</v>
      </c>
    </row>
    <row r="4" spans="1:4">
      <c r="A4" s="3" t="s">
        <v>665</v>
      </c>
    </row>
    <row r="5" spans="1:4">
      <c r="A5" s="6" t="s">
        <v>995</v>
      </c>
    </row>
    <row r="6" spans="1:4">
      <c r="A6" s="3" t="s">
        <v>602</v>
      </c>
      <c r="B6" s="4" t="n">
        <v>87539</v>
      </c>
      <c r="C6" s="4" t="n">
        <v>80177</v>
      </c>
      <c r="D6" s="4" t="n">
        <v>78254</v>
      </c>
    </row>
    <row r="7" spans="1:4">
      <c r="A7" s="3" t="s">
        <v>992</v>
      </c>
    </row>
    <row r="8" spans="1:4">
      <c r="A8" s="6" t="s">
        <v>995</v>
      </c>
    </row>
    <row r="9" spans="1:4">
      <c r="A9" s="3" t="s">
        <v>602</v>
      </c>
      <c r="B9" s="4" t="n">
        <v>6685</v>
      </c>
      <c r="C9" s="4" t="n">
        <v>38665</v>
      </c>
      <c r="D9" s="4" t="n">
        <v>6243</v>
      </c>
    </row>
    <row r="10" spans="1:4">
      <c r="A10" s="3" t="s">
        <v>624</v>
      </c>
    </row>
    <row r="11" spans="1:4">
      <c r="A11" s="6" t="s">
        <v>995</v>
      </c>
    </row>
    <row r="12" spans="1:4">
      <c r="A12" s="3" t="s">
        <v>602</v>
      </c>
      <c r="B12" s="4" t="n">
        <v>12224</v>
      </c>
      <c r="C12" s="4" t="n">
        <v>17770</v>
      </c>
      <c r="D12" s="4" t="n">
        <v>48899</v>
      </c>
    </row>
    <row r="13" spans="1:4">
      <c r="A13" s="3" t="s">
        <v>993</v>
      </c>
    </row>
    <row r="14" spans="1:4">
      <c r="A14" s="6" t="s">
        <v>995</v>
      </c>
    </row>
    <row r="15" spans="1:4">
      <c r="A15" s="3" t="s">
        <v>602</v>
      </c>
      <c r="B15" s="5" t="n">
        <v>15365</v>
      </c>
      <c r="C15" s="5" t="n">
        <v>19203</v>
      </c>
      <c r="D15" s="5" t="n">
        <v>195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1</v>
      </c>
      <c r="D1" s="2" t="s">
        <v>92</v>
      </c>
    </row>
    <row r="2" spans="1:4">
      <c r="A2" s="6" t="s">
        <v>997</v>
      </c>
    </row>
    <row r="3" spans="1:4">
      <c r="A3" s="3" t="s">
        <v>302</v>
      </c>
      <c r="B3" s="5" t="n">
        <v>1642</v>
      </c>
      <c r="C3" s="5" t="n">
        <v>1409</v>
      </c>
      <c r="D3" s="5" t="n">
        <v>2064</v>
      </c>
    </row>
    <row r="4" spans="1:4">
      <c r="A4" s="3" t="s">
        <v>600</v>
      </c>
      <c r="B4" s="4" t="n">
        <v>121813</v>
      </c>
      <c r="C4" s="4" t="n">
        <v>155815</v>
      </c>
      <c r="D4" s="4" t="n">
        <v>152928</v>
      </c>
    </row>
    <row r="5" spans="1:4">
      <c r="A5" s="3" t="s">
        <v>998</v>
      </c>
    </row>
    <row r="6" spans="1:4">
      <c r="A6" s="6" t="s">
        <v>997</v>
      </c>
    </row>
    <row r="7" spans="1:4">
      <c r="A7" s="3" t="s">
        <v>302</v>
      </c>
      <c r="B7" s="4" t="n">
        <v>1060</v>
      </c>
      <c r="C7" s="4" t="n">
        <v>763</v>
      </c>
      <c r="D7" s="4" t="n">
        <v>834</v>
      </c>
    </row>
    <row r="8" spans="1:4">
      <c r="A8" s="3" t="s">
        <v>600</v>
      </c>
      <c r="B8" s="4" t="n">
        <v>113158</v>
      </c>
      <c r="C8" s="4" t="n">
        <v>114880</v>
      </c>
      <c r="D8" s="4" t="n">
        <v>143897</v>
      </c>
    </row>
    <row r="9" spans="1:4">
      <c r="A9" s="3" t="s">
        <v>999</v>
      </c>
    </row>
    <row r="10" spans="1:4">
      <c r="A10" s="6" t="s">
        <v>997</v>
      </c>
    </row>
    <row r="11" spans="1:4">
      <c r="A11" s="3" t="s">
        <v>302</v>
      </c>
      <c r="B11" s="4" t="n">
        <v>582</v>
      </c>
      <c r="C11" s="4" t="n">
        <v>646</v>
      </c>
      <c r="D11" s="4" t="n">
        <v>1230</v>
      </c>
    </row>
    <row r="12" spans="1:4">
      <c r="A12" s="3" t="s">
        <v>600</v>
      </c>
      <c r="B12" s="5" t="n">
        <v>8655</v>
      </c>
      <c r="C12" s="5" t="n">
        <v>40935</v>
      </c>
      <c r="D12" s="5" t="n">
        <v>90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1000</v>
      </c>
      <c r="B1" s="2" t="s">
        <v>1</v>
      </c>
    </row>
    <row r="2" spans="1:2">
      <c r="B2" s="2" t="s">
        <v>1001</v>
      </c>
    </row>
    <row r="3" spans="1:2">
      <c r="A3" s="6" t="s">
        <v>1002</v>
      </c>
    </row>
    <row r="4" spans="1:2">
      <c r="A4" s="3" t="s">
        <v>1003</v>
      </c>
      <c r="B4" s="4" t="n">
        <v>3</v>
      </c>
    </row>
    <row r="5" spans="1:2">
      <c r="A5" s="3" t="s">
        <v>1004</v>
      </c>
    </row>
    <row r="6" spans="1:2">
      <c r="A6" s="6" t="s">
        <v>1002</v>
      </c>
    </row>
    <row r="7" spans="1:2">
      <c r="A7" s="3" t="s">
        <v>485</v>
      </c>
      <c r="B7" s="3" t="s">
        <v>494</v>
      </c>
    </row>
    <row r="8" spans="1:2">
      <c r="A8" s="3" t="s">
        <v>665</v>
      </c>
    </row>
    <row r="9" spans="1:2">
      <c r="A9" s="6" t="s">
        <v>1002</v>
      </c>
    </row>
    <row r="10" spans="1:2">
      <c r="A10" s="3" t="s">
        <v>485</v>
      </c>
      <c r="B10" s="3" t="s">
        <v>486</v>
      </c>
    </row>
    <row r="11" spans="1:2">
      <c r="A11" s="3" t="s">
        <v>487</v>
      </c>
      <c r="B11" s="3" t="s">
        <v>488</v>
      </c>
    </row>
    <row r="12" spans="1:2">
      <c r="A12" s="3" t="s">
        <v>624</v>
      </c>
    </row>
    <row r="13" spans="1:2">
      <c r="A13" s="6" t="s">
        <v>1002</v>
      </c>
    </row>
    <row r="14" spans="1:2">
      <c r="A14" s="3" t="s">
        <v>485</v>
      </c>
      <c r="B14" s="3" t="s">
        <v>490</v>
      </c>
    </row>
    <row r="15" spans="1:2">
      <c r="A15" s="3" t="s">
        <v>992</v>
      </c>
    </row>
    <row r="16" spans="1:2">
      <c r="A16" s="6" t="s">
        <v>1002</v>
      </c>
    </row>
    <row r="17" spans="1:2">
      <c r="A17" s="3" t="s">
        <v>485</v>
      </c>
      <c r="B17" s="3" t="s">
        <v>4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05</v>
      </c>
      <c r="C1" s="2" t="s">
        <v>1006</v>
      </c>
      <c r="L1" s="2" t="s">
        <v>1</v>
      </c>
    </row>
    <row r="2" spans="1:14">
      <c r="C2" s="2" t="s">
        <v>2</v>
      </c>
      <c r="D2" s="2" t="s">
        <v>1007</v>
      </c>
      <c r="E2" s="2" t="s">
        <v>525</v>
      </c>
      <c r="F2" s="2" t="s">
        <v>4</v>
      </c>
      <c r="G2" s="2" t="s">
        <v>1008</v>
      </c>
      <c r="H2" s="2" t="s">
        <v>31</v>
      </c>
      <c r="I2" s="2" t="s">
        <v>1009</v>
      </c>
      <c r="J2" s="2" t="s">
        <v>1010</v>
      </c>
      <c r="K2" s="2" t="s">
        <v>1011</v>
      </c>
      <c r="L2" s="2" t="s">
        <v>2</v>
      </c>
      <c r="M2" s="2" t="s">
        <v>31</v>
      </c>
      <c r="N2" s="2" t="s">
        <v>92</v>
      </c>
    </row>
    <row r="3" spans="1:14">
      <c r="A3" s="6" t="s">
        <v>1012</v>
      </c>
    </row>
    <row r="4" spans="1:14">
      <c r="A4" s="3" t="s">
        <v>609</v>
      </c>
      <c r="L4" s="5" t="n">
        <v>212112</v>
      </c>
      <c r="M4" s="5" t="n">
        <v>213056</v>
      </c>
      <c r="N4" s="5" t="n">
        <v>280963</v>
      </c>
    </row>
    <row r="5" spans="1:14">
      <c r="A5" s="3" t="s">
        <v>98</v>
      </c>
      <c r="L5" s="4" t="n">
        <v>135172</v>
      </c>
      <c r="M5" s="4" t="n">
        <v>146409</v>
      </c>
      <c r="N5" s="4" t="n">
        <v>231586</v>
      </c>
    </row>
    <row r="6" spans="1:14">
      <c r="A6" s="3" t="s">
        <v>1013</v>
      </c>
      <c r="L6" s="4" t="n">
        <v>-30513</v>
      </c>
      <c r="M6" s="4" t="n">
        <v>-8329</v>
      </c>
      <c r="N6" s="4" t="n">
        <v>-28170</v>
      </c>
    </row>
    <row r="7" spans="1:14">
      <c r="A7" s="3" t="s">
        <v>920</v>
      </c>
      <c r="L7" s="4" t="n">
        <v>-32192</v>
      </c>
      <c r="M7" s="4" t="n">
        <v>-8636</v>
      </c>
    </row>
    <row r="8" spans="1:14">
      <c r="A8" s="3" t="s">
        <v>1014</v>
      </c>
      <c r="L8" s="5" t="n">
        <v>-24525</v>
      </c>
      <c r="M8" s="5" t="n">
        <v>-7457</v>
      </c>
      <c r="N8" s="5" t="n">
        <v>-26486</v>
      </c>
    </row>
    <row r="9" spans="1:14">
      <c r="A9" s="3" t="s">
        <v>1015</v>
      </c>
      <c r="L9" s="7" t="n">
        <v>-1.14</v>
      </c>
      <c r="M9" s="7" t="n">
        <v>-0.4</v>
      </c>
    </row>
    <row r="10" spans="1:14">
      <c r="A10" s="3" t="s">
        <v>1016</v>
      </c>
      <c r="L10" s="7" t="n">
        <v>-1.14</v>
      </c>
      <c r="M10" s="7" t="n">
        <v>-0.4</v>
      </c>
    </row>
    <row r="11" spans="1:14">
      <c r="A11" s="3" t="s">
        <v>1017</v>
      </c>
    </row>
    <row r="12" spans="1:14">
      <c r="A12" s="6" t="s">
        <v>1012</v>
      </c>
    </row>
    <row r="13" spans="1:14">
      <c r="A13" s="3" t="s">
        <v>609</v>
      </c>
      <c r="B13" s="3" t="s">
        <v>1018</v>
      </c>
      <c r="C13" s="5" t="n">
        <v>51519</v>
      </c>
      <c r="D13" s="5" t="n">
        <v>57153</v>
      </c>
      <c r="F13" s="5" t="n">
        <v>44561</v>
      </c>
      <c r="G13" s="5" t="n">
        <v>58879</v>
      </c>
      <c r="H13" s="5" t="n">
        <v>44575</v>
      </c>
      <c r="I13" s="5" t="n">
        <v>52988</v>
      </c>
      <c r="J13" s="5" t="n">
        <v>40330</v>
      </c>
      <c r="K13" s="5" t="n">
        <v>75163</v>
      </c>
    </row>
    <row r="14" spans="1:14">
      <c r="A14" s="3" t="s">
        <v>98</v>
      </c>
      <c r="B14" s="3" t="s">
        <v>1018</v>
      </c>
      <c r="C14" s="4" t="n">
        <v>36949</v>
      </c>
      <c r="D14" s="4" t="n">
        <v>36946</v>
      </c>
      <c r="F14" s="4" t="n">
        <v>26445</v>
      </c>
      <c r="G14" s="4" t="n">
        <v>34832</v>
      </c>
      <c r="H14" s="4" t="n">
        <v>29042</v>
      </c>
      <c r="I14" s="4" t="n">
        <v>31760</v>
      </c>
      <c r="J14" s="4" t="n">
        <v>26909</v>
      </c>
      <c r="K14" s="4" t="n">
        <v>58698</v>
      </c>
    </row>
    <row r="15" spans="1:14">
      <c r="A15" s="3" t="s">
        <v>1013</v>
      </c>
      <c r="B15" s="3" t="s">
        <v>439</v>
      </c>
      <c r="C15" s="4" t="n">
        <v>-1344</v>
      </c>
      <c r="D15" s="4" t="n">
        <v>-37102</v>
      </c>
      <c r="F15" s="4" t="n">
        <v>1934</v>
      </c>
      <c r="G15" s="4" t="n">
        <v>5999</v>
      </c>
      <c r="H15" s="4" t="n">
        <v>-4242</v>
      </c>
      <c r="I15" s="4" t="n">
        <v>3249</v>
      </c>
      <c r="J15" s="4" t="n">
        <v>-4887</v>
      </c>
      <c r="K15" s="4" t="n">
        <v>-2449</v>
      </c>
    </row>
    <row r="16" spans="1:14">
      <c r="A16" s="3" t="s">
        <v>920</v>
      </c>
      <c r="C16" s="4" t="n">
        <v>-1285</v>
      </c>
      <c r="D16" s="4" t="n">
        <v>-37174</v>
      </c>
      <c r="F16" s="4" t="n">
        <v>1417</v>
      </c>
      <c r="G16" s="4" t="n">
        <v>4850</v>
      </c>
      <c r="H16" s="4" t="n">
        <v>-4106</v>
      </c>
      <c r="I16" s="4" t="n">
        <v>2626</v>
      </c>
      <c r="J16" s="4" t="n">
        <v>-4726</v>
      </c>
      <c r="K16" s="4" t="n">
        <v>-2430</v>
      </c>
    </row>
    <row r="17" spans="1:14">
      <c r="A17" s="3" t="s">
        <v>1014</v>
      </c>
      <c r="C17" s="5" t="n">
        <v>-816</v>
      </c>
      <c r="D17" s="5" t="n">
        <v>-32139</v>
      </c>
      <c r="F17" s="5" t="n">
        <v>2761</v>
      </c>
      <c r="G17" s="5" t="n">
        <v>5669</v>
      </c>
      <c r="H17" s="5" t="n">
        <v>-3794</v>
      </c>
      <c r="I17" s="5" t="n">
        <v>2845</v>
      </c>
      <c r="J17" s="5" t="n">
        <v>-4498</v>
      </c>
      <c r="K17" s="5" t="n">
        <v>-2010</v>
      </c>
    </row>
    <row r="18" spans="1:14">
      <c r="A18" s="3" t="s">
        <v>1015</v>
      </c>
      <c r="C18" s="7" t="n">
        <v>-0.05</v>
      </c>
      <c r="D18" s="7" t="n">
        <v>-1.43</v>
      </c>
      <c r="F18" s="7" t="n">
        <v>0.1</v>
      </c>
      <c r="G18" s="7" t="n">
        <v>0.23</v>
      </c>
      <c r="H18" s="7" t="n">
        <v>-0.19</v>
      </c>
      <c r="I18" s="7" t="n">
        <v>0.11</v>
      </c>
      <c r="J18" s="7" t="n">
        <v>-0.22</v>
      </c>
      <c r="K18" s="7" t="n">
        <v>-0.11</v>
      </c>
    </row>
    <row r="19" spans="1:14">
      <c r="A19" s="3" t="s">
        <v>1016</v>
      </c>
      <c r="C19" s="7" t="n">
        <v>-0.05</v>
      </c>
      <c r="D19" s="7" t="n">
        <v>-1.43</v>
      </c>
      <c r="F19" s="7" t="n">
        <v>0.1</v>
      </c>
      <c r="G19" s="7" t="n">
        <v>0.22</v>
      </c>
      <c r="H19" s="7" t="n">
        <v>-0.19</v>
      </c>
      <c r="I19" s="7" t="n">
        <v>0.1</v>
      </c>
      <c r="J19" s="7" t="n">
        <v>-0.22</v>
      </c>
      <c r="K19" s="7" t="n">
        <v>-0.11</v>
      </c>
    </row>
    <row r="20" spans="1:14"/>
    <row r="21" spans="1:14">
      <c r="A21" s="3" t="s">
        <v>102</v>
      </c>
      <c r="B21" s="3" t="s">
        <v>1019</v>
      </c>
    </row>
    <row r="22" spans="1:14">
      <c r="A22" s="3" t="s">
        <v>439</v>
      </c>
      <c r="B22" s="3" t="s">
        <v>1020</v>
      </c>
    </row>
    <row r="23" spans="1:14">
      <c r="A23" s="3" t="s">
        <v>525</v>
      </c>
      <c r="B23" s="3" t="s">
        <v>1021</v>
      </c>
    </row>
  </sheetData>
  <mergeCells count="24">
    <mergeCell ref="A1:B2"/>
    <mergeCell ref="C1:K1"/>
    <mergeCell ref="L1:N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M20"/>
    <mergeCell ref="B21:M21"/>
    <mergeCell ref="B22:M22"/>
    <mergeCell ref="B23:M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2</v>
      </c>
      <c r="B1" s="2" t="s">
        <v>1006</v>
      </c>
      <c r="D1" s="2" t="s">
        <v>1</v>
      </c>
    </row>
    <row r="2" spans="1:6">
      <c r="B2" s="2" t="s">
        <v>4</v>
      </c>
      <c r="C2" s="2" t="s">
        <v>1008</v>
      </c>
      <c r="D2" s="2" t="s">
        <v>2</v>
      </c>
      <c r="E2" s="2" t="s">
        <v>31</v>
      </c>
      <c r="F2" s="2" t="s">
        <v>92</v>
      </c>
    </row>
    <row r="3" spans="1:6">
      <c r="A3" s="6" t="s">
        <v>1023</v>
      </c>
    </row>
    <row r="4" spans="1:6">
      <c r="A4" s="3" t="s">
        <v>105</v>
      </c>
      <c r="D4" s="5" t="n">
        <v>41041</v>
      </c>
      <c r="E4" s="3" t="s">
        <v>36</v>
      </c>
      <c r="F4" s="3" t="s">
        <v>36</v>
      </c>
    </row>
    <row r="5" spans="1:6">
      <c r="A5" s="3" t="s">
        <v>98</v>
      </c>
      <c r="D5" s="5" t="n">
        <v>135172</v>
      </c>
      <c r="E5" s="5" t="n">
        <v>146409</v>
      </c>
      <c r="F5" s="5" t="n">
        <v>231586</v>
      </c>
    </row>
    <row r="6" spans="1:6">
      <c r="A6" s="3" t="s">
        <v>1024</v>
      </c>
      <c r="D6" s="7" t="n">
        <v>-1.14</v>
      </c>
      <c r="E6" s="7" t="n">
        <v>-0.4</v>
      </c>
    </row>
    <row r="7" spans="1:6">
      <c r="A7" s="3" t="s">
        <v>1025</v>
      </c>
      <c r="D7" s="7" t="n">
        <v>-1.14</v>
      </c>
      <c r="E7" s="7" t="n">
        <v>-0.4</v>
      </c>
    </row>
    <row r="8" spans="1:6">
      <c r="A8" s="3" t="s">
        <v>1026</v>
      </c>
    </row>
    <row r="9" spans="1:6">
      <c r="A9" s="6" t="s">
        <v>1023</v>
      </c>
    </row>
    <row r="10" spans="1:6">
      <c r="A10" s="3" t="s">
        <v>105</v>
      </c>
      <c r="D10" s="3" t="s">
        <v>36</v>
      </c>
    </row>
    <row r="11" spans="1:6">
      <c r="A11" s="3" t="s">
        <v>98</v>
      </c>
      <c r="B11" s="5" t="n">
        <v>691</v>
      </c>
      <c r="C11" s="5" t="n">
        <v>817</v>
      </c>
    </row>
    <row r="12" spans="1:6">
      <c r="A12" s="3" t="s">
        <v>1024</v>
      </c>
      <c r="B12" s="7" t="n">
        <v>-0.04</v>
      </c>
      <c r="C12" s="7" t="n">
        <v>-0.04</v>
      </c>
    </row>
    <row r="13" spans="1:6">
      <c r="A13" s="3" t="s">
        <v>1025</v>
      </c>
      <c r="B13" s="7" t="n">
        <v>-0.03</v>
      </c>
      <c r="C13" s="7" t="n">
        <v>-0.04</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9:13Z</dcterms:created>
  <dcterms:modified xmlns:dcterms="http://purl.org/dc/terms/" xmlns:xsi="http://www.w3.org/2001/XMLSchema-instance" xsi:type="dcterms:W3CDTF">2017-03-16T16:19:13Z</dcterms:modified>
</cp:coreProperties>
</file>